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Custodian Funds</t>
        </is>
      </c>
    </row>
    <row r="7">
      <c r="A7" s="4" t="inlineStr">
        <is>
          <t>Entity Central Index Key</t>
        </is>
      </c>
      <c r="B7" s="4" t="inlineStr">
        <is>
          <t>000003872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7</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4</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A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Class A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A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A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A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7</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4</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C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Class C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C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C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C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C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C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7</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4</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R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Class R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R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R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R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R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7</v>
      </c>
    </row>
    <row r="5">
      <c r="A5" s="4" t="inlineStr">
        <is>
          <t>Class R6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4</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R6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Class R6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R6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R6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R6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R6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6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R6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7</v>
      </c>
    </row>
    <row r="5">
      <c r="A5" s="4" t="inlineStr">
        <is>
          <t>Advisor Clas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4</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Advisor Class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99999999999999</v>
      </c>
    </row>
    <row r="14">
      <c r="A14" s="4" t="inlineStr">
        <is>
          <t>Advisor Class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Advisor Class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Advisor Class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Advisor Class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Advisor Class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Advisor Class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Advisor Class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A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A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Class A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A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A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Class A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Class A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Class A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Class A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A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A1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A1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A1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Class A1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A1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A1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Class A1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Class A1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Class A1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Class A1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A1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C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C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Class C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C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C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Class C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Class C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Class C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Class C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C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R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R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Class R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R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R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Class R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Class R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Class R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Class R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R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R6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R6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Class R6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R6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R6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Class R6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Class R6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Class R6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Class R6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Class R6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Custodian Funds</t>
        </is>
      </c>
    </row>
    <row r="7">
      <c r="A7" s="4" t="inlineStr">
        <is>
          <t>Entity Central Index Key</t>
        </is>
      </c>
      <c r="B7" s="4" t="inlineStr">
        <is>
          <t>0000038721</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DynaTech Fund</t>
        </is>
      </c>
    </row>
    <row r="13">
      <c r="A13" s="4" t="inlineStr">
        <is>
          <t>Class Name</t>
        </is>
      </c>
      <c r="B13" s="4" t="inlineStr">
        <is>
          <t>Class
        A</t>
        </is>
      </c>
    </row>
    <row r="14">
      <c r="A14" s="4" t="inlineStr">
        <is>
          <t>Trading Symbol</t>
        </is>
      </c>
      <c r="B14" s="4" t="inlineStr">
        <is>
          <t>FKDNX</t>
        </is>
      </c>
    </row>
    <row r="15">
      <c r="A15" s="4" t="inlineStr">
        <is>
          <t>Annual or Semi-Annual Statement [Text Block]</t>
        </is>
      </c>
      <c r="B15" s="4" t="inlineStr">
        <is>
          <t>This
annual
shareholder report
contains important information about Franklin
DynaTech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96
0.79%</t>
        </is>
      </c>
      <c r="C20" s="4" t="inlineStr">
        <is>
          <t>[1]</t>
        </is>
      </c>
    </row>
    <row r="21">
      <c r="A21" s="4" t="inlineStr">
        <is>
          <t>Expenses Paid, Amount</t>
        </is>
      </c>
      <c r="B21" s="5" t="n">
        <v>96</v>
      </c>
    </row>
    <row r="22">
      <c r="A22" s="4" t="inlineStr">
        <is>
          <t>Expense Ratio, Percent</t>
        </is>
      </c>
      <c r="B22" s="6" t="n">
        <v>0.007900000000000001</v>
      </c>
    </row>
    <row r="23">
      <c r="A23" s="4" t="inlineStr">
        <is>
          <t>Factors Affecting Performance [Text Block]</t>
        </is>
      </c>
      <c r="B23" s="4" t="inlineStr">
        <is>
          <t>HOW
DID THE FUND PERFORM LAST YEAR AND WHAT AFFECTED ITS PERFORMANCE? For the twelve months ended September
30, 2024, Class A shares of
Franklin DynaTech Fund returned 42.49%.
The Fund compares its performance
to the Russell 1000 Growth Index and the S&amp;P 500 Index, which returned 42.19% and 36.35%, respectively, for the same
period. PERFORMANCE
HIGHLIGHTS
Top
contributors to performance:
↑
Stock
selection and underweightings in the consumer discretionary and industrials sectors, along with a substantial overweighting
in rallying information technology (IT) companies; when combined, these three sectors comprised almost three quarters
of the overall portfolio.
↑
Overweight
positions in key contributors such as NVIDIA, Monolithic Power Systems and KLA, IT companies within the semiconductors
and semiconductor equipment industry, helped this core allocation more than double in value during the period under
review.
↑
Strategic
underweightings in select mega-capitalization tech companies proved beneficial as the overall gains in Apple, Alphabet (Google)
and Microsoft lagged the Russell 1000 Growth Index. Relative returns were further buoyed by having no sector exposure
to consumer staples or real estate.
Top
detractors from performance:
↓
Stock
selection and underweighting in communication services, including a lighter-than-index position in Meta Platforms (Facebook)
as its share price nearly doubled, and lagging gains for Netflix (purchased during the period) in the entertainment industry.
↓
IT
sector results were curbed by unfavorable stock selection and a significant overweighting in software stocks (centered on sub-par
gains for Synopsys, Cadence Design Systems, HubSpot and Intuit) as they trailed the benchmark; underweighting in Broadcom
in the semiconductor space as its equity value skyrocketed; and overweighting in IT services companies such as MongoDB
(sold by period-end) as the group barely advanced.
↓
Individual
securities that weighed on performance in other sectors, including a steep selloff in off-benchmark oilfield services provider
Schlumberger (sold by period-end) in energy, and poor outcome for Tesla in the consumer discretionary sector during what
turned out to be a volatile year for sales of electric vehicles, solar products and battery-based energy storage solution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September 30, 2024
1
Year
5
Year
10
Year
Class
A
42.49
15.40
15.49
Class
A (with sales charge)
34.64
14.10
14.83
Russell
3000 Index
35.19
15.26
12.83
Russell
1000 Growth Index
42.19
19.73
16.52
S&amp;P
500 Index
36.35
15.97
13.3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25397621872</v>
      </c>
    </row>
    <row r="30">
      <c r="A30" s="4" t="inlineStr">
        <is>
          <t>Holdings Count | $ / shares</t>
        </is>
      </c>
      <c r="B30" s="7" t="n">
        <v>105</v>
      </c>
      <c r="C30" s="4" t="inlineStr">
        <is>
          <t>[2]</t>
        </is>
      </c>
    </row>
    <row r="31">
      <c r="A31" s="4" t="inlineStr">
        <is>
          <t>Advisory Fees Paid, Amount</t>
        </is>
      </c>
      <c r="B31" s="5" t="n">
        <v>97407595</v>
      </c>
    </row>
    <row r="32">
      <c r="A32" s="4" t="inlineStr">
        <is>
          <t>Investment Company Portfolio Turnover</t>
        </is>
      </c>
      <c r="B32" s="6" t="n">
        <v>0.1194</v>
      </c>
    </row>
    <row r="33">
      <c r="A33" s="4" t="inlineStr">
        <is>
          <t>Additional Fund Statistics [Text Block]</t>
        </is>
      </c>
      <c r="B33" s="4" t="inlineStr">
        <is>
          <t>KEY
FUND STATISTICS (as
of September 30, 2024)
Total
Net Assets
$25,397,621,872
Total
Number of Portfolio Holdings *
105
Total
Management Fee Paid
$97,407,595
Portfolio
Turnover Rate
11.94%</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Franklin
        DynaTech Fund</t>
        </is>
      </c>
    </row>
    <row r="39">
      <c r="A39" s="4" t="inlineStr">
        <is>
          <t>Class Name</t>
        </is>
      </c>
      <c r="B39" s="4" t="inlineStr">
        <is>
          <t>Class
        C</t>
        </is>
      </c>
    </row>
    <row r="40">
      <c r="A40" s="4" t="inlineStr">
        <is>
          <t>Trading Symbol</t>
        </is>
      </c>
      <c r="B40" s="4" t="inlineStr">
        <is>
          <t>FDYNX</t>
        </is>
      </c>
    </row>
    <row r="41">
      <c r="A41" s="4" t="inlineStr">
        <is>
          <t>Annual or Semi-Annual Statement [Text Block]</t>
        </is>
      </c>
      <c r="B41" s="4" t="inlineStr">
        <is>
          <t>This
annual
shareholder report
contains important information about Franklin
DynaTech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86
1.54%</t>
        </is>
      </c>
      <c r="C46" s="4" t="inlineStr">
        <is>
          <t>[3]</t>
        </is>
      </c>
    </row>
    <row r="47">
      <c r="A47" s="4" t="inlineStr">
        <is>
          <t>Expenses Paid, Amount</t>
        </is>
      </c>
      <c r="B47" s="5" t="n">
        <v>186</v>
      </c>
    </row>
    <row r="48">
      <c r="A48" s="4" t="inlineStr">
        <is>
          <t>Expense Ratio, Percent</t>
        </is>
      </c>
      <c r="B48" s="6" t="n">
        <v>0.0154</v>
      </c>
    </row>
    <row r="49">
      <c r="A49" s="4" t="inlineStr">
        <is>
          <t>Factors Affecting Performance [Text Block]</t>
        </is>
      </c>
      <c r="B49" s="4" t="inlineStr">
        <is>
          <t>HOW
DID THE FUND PERFORM LAST YEAR AND WHAT AFFECTED ITS PERFORMANCE? For the twelve months ended September
30, 2024, Class C shares of
Franklin DynaTech Fund returned 41.41%.
The Fund compares its performance
to the Russell 1000 Growth Index and the S&amp;P 500 Index, which returned 42.19% and 36.35%, respectively, for the same period. PERFORMANCE
HIGHLIGHTS
Top
contributors to performance:
↑
Stock
selection and underweightings in the consumer discretionary and industrials sectors, along with a substantial overweighting
in rallying information technology (IT) companies; when combined, these three sectors comprised almost three quarters
of the overall portfolio.
↑
Overweight
positions in key contributors such as NVIDIA, Monolithic Power Systems and KLA, IT companies within the semiconductors
and semiconductor equipment industry, helped this core allocation more than double in value during the period under
review.
↑
Strategic
underweightings in select mega-capitalization tech companies proved beneficial as the overall gains in Apple, Alphabet (Google)
and Microsoft lagged the Russell 1000 Growth Index. Relative returns were further buoyed by having no sector exposure
to consumer staples or real estate.
Top
detractors from performance:
↓
Stock
selection and underweighting in communication services, including a lighter-than-index position in Meta Platforms (Facebook)
as its share price nearly doubled, and lagging gains for Netflix (purchased during the period) in the entertainment industry.
↓
IT
sector results were curbed by unfavorable stock selection and a significant overweighting in software stocks (centered on sub-par
gains for Synopsys, Cadence Design Systems, HubSpot and Intuit) as they trailed the benchmark; underweighting in Broadcom
in the semiconductor space as its equity value skyrocketed; and overweighting in IT services companies such as MongoDB
(sold by period-end) as the group barely advanced.
↓
Individual
securities that weighed on performance in other sectors, including a steep selloff in off-benchmark oilfield services provider
Schlumberger (sold by period-end) in energy, and poor outcome for Tesla in the consumer discretionary sector during what
turned out to be a volatile year for sales of electric vehicles, solar products and battery-based energy storage solution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September 30, 2024
1
Year
5
Year
10
Year
Class
C
41.41
14.54
14.62
Class
C (with sales charge)
40.41
14.54
14.62
Russell
3000 Index
35.19
15.26
12.83
Russell
1000 Growth Index
42.19
19.73
16.52
S&amp;P
500 Index
36.35
15.97
13.3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25397621872</v>
      </c>
    </row>
    <row r="56">
      <c r="A56" s="4" t="inlineStr">
        <is>
          <t>Holdings Count | $ / shares</t>
        </is>
      </c>
      <c r="B56" s="7" t="n">
        <v>105</v>
      </c>
      <c r="C56" s="4" t="inlineStr">
        <is>
          <t>[4]</t>
        </is>
      </c>
    </row>
    <row r="57">
      <c r="A57" s="4" t="inlineStr">
        <is>
          <t>Advisory Fees Paid, Amount</t>
        </is>
      </c>
      <c r="B57" s="5" t="n">
        <v>97407595</v>
      </c>
    </row>
    <row r="58">
      <c r="A58" s="4" t="inlineStr">
        <is>
          <t>Investment Company Portfolio Turnover</t>
        </is>
      </c>
      <c r="B58" s="6" t="n">
        <v>0.1194</v>
      </c>
    </row>
    <row r="59">
      <c r="A59" s="4" t="inlineStr">
        <is>
          <t>Additional Fund Statistics [Text Block]</t>
        </is>
      </c>
      <c r="B59" s="4" t="inlineStr">
        <is>
          <t>KEY
FUND STATISTICS (as
of September 30, 2024)
Total
Net Assets
$25,397,621,872
Total
Number of Portfolio Holdings *
105
Total
Management Fee Paid
$97,407,595
Portfolio
Turnover Rate
11.94%</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Franklin
        DynaTech Fund</t>
        </is>
      </c>
    </row>
    <row r="65">
      <c r="A65" s="4" t="inlineStr">
        <is>
          <t>Class Name</t>
        </is>
      </c>
      <c r="B65" s="4" t="inlineStr">
        <is>
          <t>Class
        R</t>
        </is>
      </c>
    </row>
    <row r="66">
      <c r="A66" s="4" t="inlineStr">
        <is>
          <t>Trading Symbol</t>
        </is>
      </c>
      <c r="B66" s="4" t="inlineStr">
        <is>
          <t>FDNRX</t>
        </is>
      </c>
    </row>
    <row r="67">
      <c r="A67" s="4" t="inlineStr">
        <is>
          <t>Annual or Semi-Annual Statement [Text Block]</t>
        </is>
      </c>
      <c r="B67" s="4" t="inlineStr">
        <is>
          <t>This
annual
shareholder report
contains important information about Franklin
DynaTech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26
1.04%</t>
        </is>
      </c>
      <c r="C72" s="4" t="inlineStr">
        <is>
          <t>[5]</t>
        </is>
      </c>
    </row>
    <row r="73">
      <c r="A73" s="4" t="inlineStr">
        <is>
          <t>Expenses Paid, Amount</t>
        </is>
      </c>
      <c r="B73" s="5" t="n">
        <v>126</v>
      </c>
    </row>
    <row r="74">
      <c r="A74" s="4" t="inlineStr">
        <is>
          <t>Expense Ratio, Percent</t>
        </is>
      </c>
      <c r="B74" s="6" t="n">
        <v>0.0104</v>
      </c>
    </row>
    <row r="75">
      <c r="A75" s="4" t="inlineStr">
        <is>
          <t>Factors Affecting Performance [Text Block]</t>
        </is>
      </c>
      <c r="B75" s="4" t="inlineStr">
        <is>
          <t>HOW
DID THE FUND PERFORM LAST YEAR AND WHAT AFFECTED ITS PERFORMANCE? For the twelve months ended September
30, 2024, Class R shares of
Franklin DynaTech Fund returned 42.12%.
The Fund compares its performance
to the Russell 1000 Growth Index and the S&amp;P 500 Index, which returned 42.19% and 36.35%, respectively, for the same period. PERFORMANCE
HIGHLIGHTS
Top
contributors to performance:
↑
Stock
selection and underweightings in the consumer discretionary and industrials sectors, along with a substantial overweighting
in rallying information technology (IT) companies; when combined, these three sectors comprised almost three quarters
of the overall portfolio.
↑
Overweight
positions in key contributors such as NVIDIA, Monolithic Power Systems and KLA, IT companies within the semiconductors
and semiconductor equipment industry, helped this core allocation more than double in value during the period under
review.
↑
Strategic
underweightings in select mega-capitalization tech companies proved beneficial as the overall gains in Apple, Alphabet (Google)
and Microsoft lagged the Russell 1000 Growth Index. Relative returns were further buoyed by having no sector exposure
to consumer staples or real estate.
Top
detractors from performance:
↓
Stock
selection and underweighting in communication services, including a lighter-than-index position in Meta Platforms (Facebook)
as its share price nearly doubled, and lagging gains for Netflix (purchased during the period) in the entertainment industry.
↓
IT
sector results were curbed by unfavorable stock selection and a significant overweighting in software stocks (centered on sub-par
gains for Synopsys, Cadence Design Systems, HubSpot and Intuit) as they trailed the benchmark; underweighting in Broadcom
in the semiconductor space as its equity value skyrocketed; and overweighting in IT services companies such as MongoDB
(sold by period-end) as the group barely advanced.
↓
Individual
securities that weighed on performance in other sectors, including a steep selloff in off-benchmark oilfield services provider
Schlumberger (sold by period-end) in energy, and poor outcome for Tesla in the consumer discretionary sector during what
turned out to be a volatile year for sales of electric vehicles, solar products and battery-based energy storage solution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September 30, 2024
1
Year
5
Year
10
Year
Class
R
42.12
15.11
15.19
Russell
3000 Index
35.19
15.26
12.83
Russell
1000 Growth Index
42.19
19.73
16.52
S&amp;P
500 Index
36.35
15.97
13.3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25397621872</v>
      </c>
    </row>
    <row r="82">
      <c r="A82" s="4" t="inlineStr">
        <is>
          <t>Holdings Count | $ / shares</t>
        </is>
      </c>
      <c r="B82" s="7" t="n">
        <v>105</v>
      </c>
      <c r="C82" s="4" t="inlineStr">
        <is>
          <t>[6]</t>
        </is>
      </c>
    </row>
    <row r="83">
      <c r="A83" s="4" t="inlineStr">
        <is>
          <t>Advisory Fees Paid, Amount</t>
        </is>
      </c>
      <c r="B83" s="5" t="n">
        <v>97407595</v>
      </c>
    </row>
    <row r="84">
      <c r="A84" s="4" t="inlineStr">
        <is>
          <t>Investment Company Portfolio Turnover</t>
        </is>
      </c>
      <c r="B84" s="6" t="n">
        <v>0.1194</v>
      </c>
    </row>
    <row r="85">
      <c r="A85" s="4" t="inlineStr">
        <is>
          <t>Additional Fund Statistics [Text Block]</t>
        </is>
      </c>
      <c r="B85" s="4" t="inlineStr">
        <is>
          <t>KEY
FUND STATISTICS (as
of September 30, 2024)
Total
Net Assets
$25,397,621,872
Total
Number of Portfolio Holdings *
105
Total
Management Fee Paid
$97,407,595
Portfolio
Turnover Rate
11.94%</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6</t>
        </is>
      </c>
      <c r="B88" s="4" t="inlineStr">
        <is>
          <t xml:space="preserve"> </t>
        </is>
      </c>
    </row>
    <row r="89">
      <c r="A89" s="3" t="inlineStr">
        <is>
          <t>Shareholder Report [Line Items]</t>
        </is>
      </c>
      <c r="B89" s="4" t="inlineStr">
        <is>
          <t xml:space="preserve"> </t>
        </is>
      </c>
    </row>
    <row r="90">
      <c r="A90" s="4" t="inlineStr">
        <is>
          <t>Fund Name</t>
        </is>
      </c>
      <c r="B90" s="4" t="inlineStr">
        <is>
          <t>Franklin
        DynaTech Fund</t>
        </is>
      </c>
    </row>
    <row r="91">
      <c r="A91" s="4" t="inlineStr">
        <is>
          <t>Class Name</t>
        </is>
      </c>
      <c r="B91" s="4" t="inlineStr">
        <is>
          <t>Class
        R6</t>
        </is>
      </c>
    </row>
    <row r="92">
      <c r="A92" s="4" t="inlineStr">
        <is>
          <t>Trading Symbol</t>
        </is>
      </c>
      <c r="B92" s="4" t="inlineStr">
        <is>
          <t>FDTRX</t>
        </is>
      </c>
    </row>
    <row r="93">
      <c r="A93" s="4" t="inlineStr">
        <is>
          <t>Annual or Semi-Annual Statement [Text Block]</t>
        </is>
      </c>
      <c r="B93" s="4" t="inlineStr">
        <is>
          <t>This
annual
shareholder report
contains important information about Franklin
DynaTech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6
$55
0.45%</t>
        </is>
      </c>
      <c r="C98" s="4" t="inlineStr">
        <is>
          <t>[7]</t>
        </is>
      </c>
    </row>
    <row r="99">
      <c r="A99" s="4" t="inlineStr">
        <is>
          <t>Expenses Paid, Amount</t>
        </is>
      </c>
      <c r="B99" s="5" t="n">
        <v>55</v>
      </c>
    </row>
    <row r="100">
      <c r="A100" s="4" t="inlineStr">
        <is>
          <t>Expense Ratio, Percent</t>
        </is>
      </c>
      <c r="B100" s="6" t="n">
        <v>0.0045</v>
      </c>
    </row>
    <row r="101">
      <c r="A101" s="4" t="inlineStr">
        <is>
          <t>Factors Affecting Performance [Text Block]</t>
        </is>
      </c>
      <c r="B101" s="4" t="inlineStr">
        <is>
          <t>HOW
DID THE FUND PERFORM LAST YEAR AND WHAT AFFECTED ITS PERFORMANCE? For the twelve months ended September
30, 2024, Class R6 shares of
Franklin DynaTech Fund returned 42.97%.
The Fund compares its performance
to the Russell 1000 Growth Index and the S&amp;P 500 Index, which returned 42.19% and 36.35%, respectively, for the same
period. PERFORMANCE
HIGHLIGHTS
Top
contributors to performance:
↑
Stock
selection and underweightings in the consumer discretionary and industrials sectors, along with a substantial overweighting
in rallying information technology (IT) companies; when combined, these three sectors comprised almost three quarters
of the overall portfolio.
↑
Overweight
positions in key contributors such as NVIDIA, Monolithic Power Systems and KLA, IT companies within the semiconductors
and semiconductor equipment industry, helped this core allocation more than double in value during the period under
review.
↑
Strategic
underweightings in select mega-capitalization tech companies proved beneficial as the overall gains in Apple, Alphabet (Google)
and Microsoft lagged the Russell 1000 Growth Index. Relative returns were further buoyed by having no sector exposure
to consumer staples or real estate.
Top
detractors from performance:
↓
Stock
selection and underweighting in communication services, including a lighter-than-index position in Meta Platforms (Facebook)
as its share price nearly doubled, and lagging gains for Netflix (purchased during the period) in the entertainment industry.
↓
IT
sector results were curbed by unfavorable stock selection and a significant overweighting in software stocks (centered on sub-par
gains for Synopsys, Cadence Design Systems, HubSpot and Intuit) as they trailed the benchmark; underweighting in Broadcom
in the semiconductor space as its equity value skyrocketed; and overweighting in IT services companies such as MongoDB
(sold by period-end) as the group barely advanced.
↓
Individual
securities that weighed on performance in other sectors, including a steep selloff in off-benchmark oilfield services provider
Schlumberger (sold by period-end) in energy, and poor outcome for Tesla in the consumer discretionary sector during what
turned out to be a volatile year for sales of electric vehicles, solar products and battery-based energy storage solution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September 30, 2024
1
Year
5
Year
10
Year
Class
R6
42.97
15.80
15.92
Russell
3000 Index
35.19
15.26
12.83
Russell
1000 Growth Index
42.19
19.73
16.52
S&amp;P
500 Index
36.35
15.97
13.38</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25397621872</v>
      </c>
    </row>
    <row r="108">
      <c r="A108" s="4" t="inlineStr">
        <is>
          <t>Holdings Count | $ / shares</t>
        </is>
      </c>
      <c r="B108" s="7" t="n">
        <v>105</v>
      </c>
      <c r="C108" s="4" t="inlineStr">
        <is>
          <t>[8]</t>
        </is>
      </c>
    </row>
    <row r="109">
      <c r="A109" s="4" t="inlineStr">
        <is>
          <t>Advisory Fees Paid, Amount</t>
        </is>
      </c>
      <c r="B109" s="5" t="n">
        <v>97407595</v>
      </c>
    </row>
    <row r="110">
      <c r="A110" s="4" t="inlineStr">
        <is>
          <t>Investment Company Portfolio Turnover</t>
        </is>
      </c>
      <c r="B110" s="6" t="n">
        <v>0.1194</v>
      </c>
    </row>
    <row r="111">
      <c r="A111" s="4" t="inlineStr">
        <is>
          <t>Additional Fund Statistics [Text Block]</t>
        </is>
      </c>
      <c r="B111" s="4" t="inlineStr">
        <is>
          <t>KEY
FUND STATISTICS (as
of September 30, 2024)
Total
Net Assets
$25,397,621,872
Total
Number of Portfolio Holdings *
105
Total
Management Fee Paid
$97,407,595
Portfolio
Turnover Rate
11.94%</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Advisor Class</t>
        </is>
      </c>
      <c r="B114" s="4" t="inlineStr">
        <is>
          <t xml:space="preserve"> </t>
        </is>
      </c>
    </row>
    <row r="115">
      <c r="A115" s="3" t="inlineStr">
        <is>
          <t>Shareholder Report [Line Items]</t>
        </is>
      </c>
      <c r="B115" s="4" t="inlineStr">
        <is>
          <t xml:space="preserve"> </t>
        </is>
      </c>
    </row>
    <row r="116">
      <c r="A116" s="4" t="inlineStr">
        <is>
          <t>Fund Name</t>
        </is>
      </c>
      <c r="B116" s="4" t="inlineStr">
        <is>
          <t>Franklin
        DynaTech Fund</t>
        </is>
      </c>
    </row>
    <row r="117">
      <c r="A117" s="4" t="inlineStr">
        <is>
          <t>Class Name</t>
        </is>
      </c>
      <c r="B117" s="4" t="inlineStr">
        <is>
          <t>Advisor
        Class</t>
        </is>
      </c>
    </row>
    <row r="118">
      <c r="A118" s="4" t="inlineStr">
        <is>
          <t>Trading Symbol</t>
        </is>
      </c>
      <c r="B118" s="4" t="inlineStr">
        <is>
          <t>FDYZX</t>
        </is>
      </c>
    </row>
    <row r="119">
      <c r="A119" s="4" t="inlineStr">
        <is>
          <t>Annual or Semi-Annual Statement [Text Block]</t>
        </is>
      </c>
      <c r="B119" s="4" t="inlineStr">
        <is>
          <t>This
annual
shareholder report
contains important information about Franklin
DynaTech Fund for the period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Advisor
Class
$66
0.54%</t>
        </is>
      </c>
      <c r="C124" s="4" t="inlineStr">
        <is>
          <t>[9]</t>
        </is>
      </c>
    </row>
    <row r="125">
      <c r="A125" s="4" t="inlineStr">
        <is>
          <t>Expenses Paid, Amount</t>
        </is>
      </c>
      <c r="B125" s="5" t="n">
        <v>66</v>
      </c>
    </row>
    <row r="126">
      <c r="A126" s="4" t="inlineStr">
        <is>
          <t>Expense Ratio, Percent</t>
        </is>
      </c>
      <c r="B126" s="6" t="n">
        <v>0.0054</v>
      </c>
    </row>
    <row r="127">
      <c r="A127" s="4" t="inlineStr">
        <is>
          <t>Factors Affecting Performance [Text Block]</t>
        </is>
      </c>
      <c r="B127" s="4" t="inlineStr">
        <is>
          <t>HOW
DID THE FUND PERFORM LAST YEAR AND WHAT AFFECTED ITS PERFORMANCE? For the twelve months ended September
30, 2024, Advisor Class shares
of Franklin DynaTech Fund returned 42.83%.
The Fund compares its performance
to the Russell 1000 Growth Index and the S&amp;P 500 Index, which returned 42.19% and 36.35%, respectively, for
the same period. PERFORMANCE
HIGHLIGHTS
Top
contributors to performance:
↑
Stock
selection and underweightings in the consumer discretionary and industrials sectors, along with a substantial overweighting
in rallying information technology (IT) companies; when combined, these three sectors comprised almost three quarters
of the overall portfolio.
↑
Overweight
positions in key contributors such as NVIDIA, Monolithic Power Systems and KLA, IT companies within the semiconductors
and semiconductor equipment industry, helped this core allocation more than double in value during the period under
review.
↑
Strategic
underweightings in select mega-capitalization tech companies proved beneficial as the overall gains in Apple, Alphabet (Google)
and Microsoft lagged the Russell 1000 Growth Index. Relative returns were further buoyed by having no sector exposure
to consumer staples or real estate.
Top
detractors from performance:
↓
Stock
selection and underweighting in communication services, including a lighter-than-index position in Meta Platforms (Facebook)
as its share price nearly doubled, and lagging gains for Netflix (purchased during the period) in the entertainment industry.
↓
IT
sector results were curbed by unfavorable stock selection and a significant overweighting in software stocks (centered on sub-par
gains for Synopsys, Cadence Design Systems, HubSpot and Intuit) as they trailed the benchmark; underweighting in Broadcom
in the semiconductor space as its equity value skyrocketed; and overweighting in IT services companies such as MongoDB
(sold by period-end) as the group barely advanced.
↓
Individual
securities that weighed on performance in other sectors, including a steep selloff in off-benchmark oilfield services provider
Schlumberger (sold by period-end) in energy, and poor outcome for Tesla in the consumer discretionary sector during what
turned out to be a volatile year for sales of electric vehicles, solar products and battery-based energy storage solution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September 30, 2024
1
Year
5
Year
10
Year
Advisor
Class
42.83
15.69
15.77
Russell
3000 Index
35.19
15.26
12.83
Russell
1000 Growth Index
42.19
19.73
16.52
S&amp;P
500 Index
36.35
15.97
13.3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25397621872</v>
      </c>
    </row>
    <row r="134">
      <c r="A134" s="4" t="inlineStr">
        <is>
          <t>Holdings Count | $ / shares</t>
        </is>
      </c>
      <c r="B134" s="7" t="n">
        <v>105</v>
      </c>
      <c r="C134" s="4" t="inlineStr">
        <is>
          <t>[10]</t>
        </is>
      </c>
    </row>
    <row r="135">
      <c r="A135" s="4" t="inlineStr">
        <is>
          <t>Advisory Fees Paid, Amount</t>
        </is>
      </c>
      <c r="B135" s="5" t="n">
        <v>97407595</v>
      </c>
    </row>
    <row r="136">
      <c r="A136" s="4" t="inlineStr">
        <is>
          <t>Investment Company Portfolio Turnover</t>
        </is>
      </c>
      <c r="B136" s="6" t="n">
        <v>0.1194</v>
      </c>
    </row>
    <row r="137">
      <c r="A137" s="4" t="inlineStr">
        <is>
          <t>Additional Fund Statistics [Text Block]</t>
        </is>
      </c>
      <c r="B137" s="4" t="inlineStr">
        <is>
          <t>KEY
FUND STATISTICS (as
of September 30, 2024)
Total
Net Assets
$25,397,621,872
Total
Number of Portfolio Holdings *
105
Total
Management Fee Paid
$97,407,595
Portfolio
Turnover Rate
11.94%</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A</t>
        </is>
      </c>
      <c r="B140" s="4" t="inlineStr">
        <is>
          <t xml:space="preserve"> </t>
        </is>
      </c>
    </row>
    <row r="141">
      <c r="A141" s="3" t="inlineStr">
        <is>
          <t>Shareholder Report [Line Items]</t>
        </is>
      </c>
      <c r="B141" s="4" t="inlineStr">
        <is>
          <t xml:space="preserve"> </t>
        </is>
      </c>
    </row>
    <row r="142">
      <c r="A142" s="4" t="inlineStr">
        <is>
          <t>Fund Name</t>
        </is>
      </c>
      <c r="B142" s="4" t="inlineStr">
        <is>
          <t>Franklin
        Growth Fund</t>
        </is>
      </c>
    </row>
    <row r="143">
      <c r="A143" s="4" t="inlineStr">
        <is>
          <t>Class Name</t>
        </is>
      </c>
      <c r="B143" s="4" t="inlineStr">
        <is>
          <t>Class
        A</t>
        </is>
      </c>
    </row>
    <row r="144">
      <c r="A144" s="4" t="inlineStr">
        <is>
          <t>Trading Symbol</t>
        </is>
      </c>
      <c r="B144" s="4" t="inlineStr">
        <is>
          <t>FKGRX</t>
        </is>
      </c>
    </row>
    <row r="145">
      <c r="A145" s="4" t="inlineStr">
        <is>
          <t>Annual or Semi-Annual Statement [Text Block]</t>
        </is>
      </c>
      <c r="B145" s="4" t="inlineStr">
        <is>
          <t>This
annual
shareholder report
contains important information about Franklin
Growth Fund for the period October
1, 2023, to September 30,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DIAL BEN/342-5236 .</t>
        </is>
      </c>
    </row>
    <row r="148">
      <c r="A148" s="4" t="inlineStr">
        <is>
          <t>Additional Information Phone Number</t>
        </is>
      </c>
      <c r="B148" s="4" t="inlineStr">
        <is>
          <t>(800)
DIAL BEN/342-5236</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A
$93
0.79%</t>
        </is>
      </c>
      <c r="C150" s="4" t="inlineStr">
        <is>
          <t>[11]</t>
        </is>
      </c>
    </row>
    <row r="151">
      <c r="A151" s="4" t="inlineStr">
        <is>
          <t>Expenses Paid, Amount</t>
        </is>
      </c>
      <c r="B151" s="5" t="n">
        <v>93</v>
      </c>
    </row>
    <row r="152">
      <c r="A152" s="4" t="inlineStr">
        <is>
          <t>Expense Ratio, Percent</t>
        </is>
      </c>
      <c r="B152" s="6" t="n">
        <v>0.007900000000000001</v>
      </c>
    </row>
    <row r="153">
      <c r="A153" s="4" t="inlineStr">
        <is>
          <t>Factors Affecting Performance [Text Block]</t>
        </is>
      </c>
      <c r="B153" s="4" t="inlineStr">
        <is>
          <t xml:space="preserve">HOW
DID THE FUND PERFORM LAST YEAR AND WHAT AFFECTED ITS PERFORMANCE? For the twelve months ended September
30, 2024, Class A shares of
Franklin Growth Fund returned 34.70%.
The Fund compares its performance
to the S&amp;P 500 Index and the Russell 1000 Growth Index, which returned 36.35% and 42.19%, respectively, for the same period. PERFORMANCE
HIGHLIGHTS
Top
contributors to performance:
↑
Lack
of exposure to energy and stock selection in health care were top relative contributors.
↑
Monolithic
Power Systems, a provider of power circuits, and chip maker NVIDIA, benefited relative returns in the information technology
(IT) sector. These companies have been growing revenue by leveraging artificial intelligence (AI) to enhance their products
and services across various industries.
↑
Trane
Technologies was a top relative contributor in the industrials sector. Strong sales, orders and backlog have been tailwinds for
the climate control products company.
Top
detractors from performance:
↓
Sectors
with the largest negative impact on relative returns were communication services, financials and consumer staples.
↓
Bill
Holdings (not held at period-end) weighed on the IT sector. The financial software provider faced a challenging macroeconomic
environment and lower spending by businesses, which pressured revenues.
↓
Monster
Beverage, an energy drink maker in the consumer staples sector, faced headwinds from high inflation and interest rates. In
the health care sector, laboratory equipment provider Sartorius saw its revenues suffer from lower demand in China and reduced
spending on more expensive equipment.  </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September 30, 2024
1
Year
5
Year
10
Year
Class
A
34.70
14.34
13.14
Class
A (with sales charge)
27.29
13.06
12.50
Russell
3000 Index
35.19
15.26
12.83
S&amp;P
500 Index
36.35
15.97
13.38
Russell
1000 Growth Index
42.19
19.73
16.52</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9">
      <c r="A159" s="4" t="inlineStr">
        <is>
          <t>Net Assets</t>
        </is>
      </c>
      <c r="B159" s="5" t="n">
        <v>19370387946</v>
      </c>
    </row>
    <row r="160">
      <c r="A160" s="4" t="inlineStr">
        <is>
          <t>Holdings Count | $ / shares</t>
        </is>
      </c>
      <c r="B160" s="7" t="n">
        <v>101</v>
      </c>
      <c r="C160" s="4" t="inlineStr">
        <is>
          <t>[12]</t>
        </is>
      </c>
    </row>
    <row r="161">
      <c r="A161" s="4" t="inlineStr">
        <is>
          <t>Advisory Fees Paid, Amount</t>
        </is>
      </c>
      <c r="B161" s="5" t="n">
        <v>77988684</v>
      </c>
    </row>
    <row r="162">
      <c r="A162" s="4" t="inlineStr">
        <is>
          <t>Investment Company Portfolio Turnover</t>
        </is>
      </c>
      <c r="B162" s="6" t="n">
        <v>0.0735</v>
      </c>
    </row>
    <row r="163">
      <c r="A163" s="4" t="inlineStr">
        <is>
          <t>Additional Fund Statistics [Text Block]</t>
        </is>
      </c>
      <c r="B163" s="4" t="inlineStr">
        <is>
          <t>KEY
FUND STATISTICS (as
of September 30, 2024)
Total
Net Assets
$19,370,387,946
Total
Number of Portfolio Holdings *
101
Total
Management Fee Paid
$77,988,684
Portfolio
Turnover Rate
7.35%</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c r="A166" s="4" t="inlineStr">
        <is>
          <t>Class C</t>
        </is>
      </c>
      <c r="B166" s="4" t="inlineStr">
        <is>
          <t xml:space="preserve"> </t>
        </is>
      </c>
    </row>
    <row r="167">
      <c r="A167" s="3" t="inlineStr">
        <is>
          <t>Shareholder Report [Line Items]</t>
        </is>
      </c>
      <c r="B167" s="4" t="inlineStr">
        <is>
          <t xml:space="preserve"> </t>
        </is>
      </c>
    </row>
    <row r="168">
      <c r="A168" s="4" t="inlineStr">
        <is>
          <t>Fund Name</t>
        </is>
      </c>
      <c r="B168" s="4" t="inlineStr">
        <is>
          <t>Franklin
        Growth Fund</t>
        </is>
      </c>
    </row>
    <row r="169">
      <c r="A169" s="4" t="inlineStr">
        <is>
          <t>Class Name</t>
        </is>
      </c>
      <c r="B169" s="4" t="inlineStr">
        <is>
          <t>Class
        C</t>
        </is>
      </c>
    </row>
    <row r="170">
      <c r="A170" s="4" t="inlineStr">
        <is>
          <t>Trading Symbol</t>
        </is>
      </c>
      <c r="B170" s="4" t="inlineStr">
        <is>
          <t>FRGSX</t>
        </is>
      </c>
    </row>
    <row r="171">
      <c r="A171" s="4" t="inlineStr">
        <is>
          <t>Annual or Semi-Annual Statement [Text Block]</t>
        </is>
      </c>
      <c r="B171" s="4" t="inlineStr">
        <is>
          <t>This
annual
shareholder report
contains important information about Franklin
Growth Fund for the period October
1, 2023, to September 30,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franklintempleton.com/regulatory-fund-documents .
You can also request this information
by contacting us at (800)
DIAL BEN/342-5236 .</t>
        </is>
      </c>
    </row>
    <row r="174">
      <c r="A174" s="4" t="inlineStr">
        <is>
          <t>Additional Information Phone Number</t>
        </is>
      </c>
      <c r="B174" s="4" t="inlineStr">
        <is>
          <t>(800)
DIAL BEN/342-5236</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C
$180
1.54%</t>
        </is>
      </c>
      <c r="C176" s="4" t="inlineStr">
        <is>
          <t>[13]</t>
        </is>
      </c>
    </row>
    <row r="177">
      <c r="A177" s="4" t="inlineStr">
        <is>
          <t>Expenses Paid, Amount</t>
        </is>
      </c>
      <c r="B177" s="5" t="n">
        <v>180</v>
      </c>
    </row>
    <row r="178">
      <c r="A178" s="4" t="inlineStr">
        <is>
          <t>Expense Ratio, Percent</t>
        </is>
      </c>
      <c r="B178" s="6" t="n">
        <v>0.0154</v>
      </c>
    </row>
    <row r="179">
      <c r="A179" s="4" t="inlineStr">
        <is>
          <t>Factors Affecting Performance [Text Block]</t>
        </is>
      </c>
      <c r="B179" s="4" t="inlineStr">
        <is>
          <t xml:space="preserve">HOW
DID THE FUND PERFORM LAST YEAR AND WHAT AFFECTED ITS PERFORMANCE? For the twelve months ended September
30, 2024, Class C shares of
Franklin Growth Fund returned 33.69%.
The Fund compares its performance
to the S&amp;P 500 Index and the Russell 1000 Growth Index, which returned 36.35% and 42.19%, respectively, for the same period. PERFORMANCE
HIGHLIGHTS
Top
contributors to performance:
↑
Lack
of exposure to energy and stock selection in health care were top relative contributors.
↑
Monolithic
Power Systems, a provider of power circuits, and chip maker NVIDIA, benefited relative returns in the information technology
(IT) sector. These companies have been growing revenue by leveraging artificial intelligence (AI) to enhance their products
and services across various industries.
↑
Trane
Technologies was a top relative contributor in the industrials sector. Strong sales, orders and backlog have been tailwinds for
the climate control products company.
Top
detractors from performance:
↓
Sectors
with the largest negative impact on relative returns were communication services, financials and consumer staples.
↓
Bill
Holdings (not held at period-end) weighed on the IT sector. The financial software provider faced a challenging macroeconomic
environment and lower spending by businesses, which pressured revenues.
↓
Monster
Beverage, an energy drink maker in the consumer staples sector, faced headwinds from high inflation and interest rates. In
the health care sector, laboratory equipment provider Sartorius saw its revenues suffer from lower demand in China and reduced
spending on more expensive equipment.  </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September 30, 2024
1
Year
5
Year
10
Year
Class
C
33.69
13.49
12.30
Class
C (with sales charge)
32.69
13.49
12.30
Russell
3000 Index
35.19
15.26
12.83
S&amp;P
500 Index
36.35
15.97
13.38
Russell
1000 Growth Index
42.19
19.73
16.52</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5">
      <c r="A185" s="4" t="inlineStr">
        <is>
          <t>Net Assets</t>
        </is>
      </c>
      <c r="B185" s="5" t="n">
        <v>19370387946</v>
      </c>
    </row>
    <row r="186">
      <c r="A186" s="4" t="inlineStr">
        <is>
          <t>Holdings Count | $ / shares</t>
        </is>
      </c>
      <c r="B186" s="7" t="n">
        <v>101</v>
      </c>
      <c r="C186" s="4" t="inlineStr">
        <is>
          <t>[14]</t>
        </is>
      </c>
    </row>
    <row r="187">
      <c r="A187" s="4" t="inlineStr">
        <is>
          <t>Advisory Fees Paid, Amount</t>
        </is>
      </c>
      <c r="B187" s="5" t="n">
        <v>77988684</v>
      </c>
    </row>
    <row r="188">
      <c r="A188" s="4" t="inlineStr">
        <is>
          <t>Investment Company Portfolio Turnover</t>
        </is>
      </c>
      <c r="B188" s="6" t="n">
        <v>0.0735</v>
      </c>
    </row>
    <row r="189">
      <c r="A189" s="4" t="inlineStr">
        <is>
          <t>Additional Fund Statistics [Text Block]</t>
        </is>
      </c>
      <c r="B189" s="4" t="inlineStr">
        <is>
          <t>KEY
FUND STATISTICS (as
of September 30, 2024)
Total
Net Assets
$19,370,387,946
Total
Number of Portfolio Holdings *
101
Total
Management Fee Paid
$77,988,684
Portfolio
Turnover Rate
7.35%</t>
        </is>
      </c>
      <c r="C189" s="4" t="inlineStr">
        <is>
          <t>[14]</t>
        </is>
      </c>
    </row>
    <row r="190">
      <c r="A190" s="4" t="inlineStr">
        <is>
          <t>Holdings [Text Block]</t>
        </is>
      </c>
    </row>
    <row r="191">
      <c r="A191" s="4" t="inlineStr">
        <is>
          <t>Updated Prospectus Web Address</t>
        </is>
      </c>
      <c r="B191" s="4" t="inlineStr">
        <is>
          <t>https://www.franklintempleton.com/regulatory-fund-documents</t>
        </is>
      </c>
    </row>
    <row r="192">
      <c r="A192" s="4" t="inlineStr">
        <is>
          <t>Class R</t>
        </is>
      </c>
      <c r="B192" s="4" t="inlineStr">
        <is>
          <t xml:space="preserve"> </t>
        </is>
      </c>
    </row>
    <row r="193">
      <c r="A193" s="3" t="inlineStr">
        <is>
          <t>Shareholder Report [Line Items]</t>
        </is>
      </c>
      <c r="B193" s="4" t="inlineStr">
        <is>
          <t xml:space="preserve"> </t>
        </is>
      </c>
    </row>
    <row r="194">
      <c r="A194" s="4" t="inlineStr">
        <is>
          <t>Fund Name</t>
        </is>
      </c>
      <c r="B194" s="4" t="inlineStr">
        <is>
          <t>Franklin
        Growth Fund</t>
        </is>
      </c>
    </row>
    <row r="195">
      <c r="A195" s="4" t="inlineStr">
        <is>
          <t>Class Name</t>
        </is>
      </c>
      <c r="B195" s="4" t="inlineStr">
        <is>
          <t>Class
        R</t>
        </is>
      </c>
    </row>
    <row r="196">
      <c r="A196" s="4" t="inlineStr">
        <is>
          <t>Trading Symbol</t>
        </is>
      </c>
      <c r="B196" s="4" t="inlineStr">
        <is>
          <t>FGSRX</t>
        </is>
      </c>
    </row>
    <row r="197">
      <c r="A197" s="4" t="inlineStr">
        <is>
          <t>Annual or Semi-Annual Statement [Text Block]</t>
        </is>
      </c>
      <c r="B197" s="4" t="inlineStr">
        <is>
          <t>This
annual
shareholder report
contains important information about Franklin
Growth Fund for the period October
1, 2023, to September 30,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franklintempleton.com/regulatory-fund-documents .
You can also request this information
by contacting us at (800)
DIAL BEN/342-5236 .</t>
        </is>
      </c>
    </row>
    <row r="200">
      <c r="A200" s="4" t="inlineStr">
        <is>
          <t>Additional Information Phone Number</t>
        </is>
      </c>
      <c r="B200" s="4" t="inlineStr">
        <is>
          <t>(800)
DIAL BEN/342-5236</t>
        </is>
      </c>
    </row>
    <row r="201">
      <c r="A201" s="4" t="inlineStr">
        <is>
          <t>Additional Information Website</t>
        </is>
      </c>
      <c r="B201" s="4" t="inlineStr">
        <is>
          <t>https://www.franklintempleton.com/regulatory-fund-documents</t>
        </is>
      </c>
    </row>
    <row r="202">
      <c r="A202" s="4" t="inlineStr">
        <is>
          <t>Expenses [Text Block]</t>
        </is>
      </c>
      <c r="B202" s="4" t="inlineStr">
        <is>
          <t>WHAT
WERE THE FUND COSTS FOR THE LAST YEAR? (based
on a hypothetical $10,000 investment)
Class
Name
Costs
of a $10,000 investment
Costs
paid as a percentage of a $10,000
investment *
Class
R
$122
1.04%</t>
        </is>
      </c>
      <c r="C202" s="4" t="inlineStr">
        <is>
          <t>[15]</t>
        </is>
      </c>
    </row>
    <row r="203">
      <c r="A203" s="4" t="inlineStr">
        <is>
          <t>Expenses Paid, Amount</t>
        </is>
      </c>
      <c r="B203" s="5" t="n">
        <v>122</v>
      </c>
    </row>
    <row r="204">
      <c r="A204" s="4" t="inlineStr">
        <is>
          <t>Expense Ratio, Percent</t>
        </is>
      </c>
      <c r="B204" s="6" t="n">
        <v>0.0104</v>
      </c>
    </row>
    <row r="205">
      <c r="A205" s="4" t="inlineStr">
        <is>
          <t>Factors Affecting Performance [Text Block]</t>
        </is>
      </c>
      <c r="B205" s="4" t="inlineStr">
        <is>
          <t xml:space="preserve">HOW
DID THE FUND PERFORM LAST YEAR AND WHAT AFFECTED ITS PERFORMANCE? For the twelve months ended September
30, 2024, Class R shares of
Franklin Growth Fund returned 34.36%.
The Fund compares its performance
to the S&amp;P 500 Index and the Russell 1000 Growth Index, which returned 36.35% and 42.19%, respectively, for the same period. PERFORMANCE
HIGHLIGHTS
Top
contributors to performance:
↑
Lack
of exposure to energy and stock selection in health care were top relative contributors.
↑
Monolithic
Power Systems, a provider of power circuits, and chip maker NVIDIA, benefited relative returns in the information technology
(IT) sector. These companies have been growing revenue by leveraging artificial intelligence (AI) to enhance their products
and services across various industries.
↑
Trane
Technologies was a top relative contributor in the industrials sector. Strong sales, orders and backlog have been tailwinds for
the climate control products company.
Top
detractors from performance:
↓
Sectors
with the largest negative impact on relative returns were communication services, financials and consumer staples.
↓
Bill
Holdings (not held at period-end) weighed on the IT sector. The financial software provider faced a challenging macroeconomic
environment and lower spending by businesses, which pressured revenues.
↓
Monster
Beverage, an energy drink maker in the consumer staples sector, faced headwinds from high inflation and interest rates. In
the health care sector, laboratory equipment provider Sartorius saw its revenues suffer from lower demand in China and reduced
spending on more expensive equipment.  </t>
        </is>
      </c>
    </row>
    <row r="206">
      <c r="A206" s="4" t="inlineStr">
        <is>
          <t>Performance Past Does Not Indicate Future [Text]</t>
        </is>
      </c>
      <c r="B206" s="4" t="inlineStr">
        <is>
          <t xml:space="preserve">The
Fund’s past performance is not necessarily an indication of how the Fund will perform in the future. </t>
        </is>
      </c>
    </row>
    <row r="207">
      <c r="A207" s="4" t="inlineStr">
        <is>
          <t>Line Graph [Table Text Block]</t>
        </is>
      </c>
    </row>
    <row r="208">
      <c r="A208" s="4" t="inlineStr">
        <is>
          <t>Average Annual Return [Table Text Block]</t>
        </is>
      </c>
      <c r="B208" s="4" t="inlineStr">
        <is>
          <t>AVERAGE
ANNUAL TOTAL RETURNS (%) Period
Ended September 30, 2024
1
Year
5
Year
10
Year
Class
R
34.36
14.06
12.86
Russell
3000 Index
35.19
15.26
12.83
S&amp;P
500 Index
36.35
15.97
13.38
Russell
1000 Growth Index
42.19
19.73
16.52</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1">
      <c r="A211" s="4" t="inlineStr">
        <is>
          <t>Net Assets</t>
        </is>
      </c>
      <c r="B211" s="5" t="n">
        <v>19370387946</v>
      </c>
    </row>
    <row r="212">
      <c r="A212" s="4" t="inlineStr">
        <is>
          <t>Holdings Count | $ / shares</t>
        </is>
      </c>
      <c r="B212" s="7" t="n">
        <v>101</v>
      </c>
      <c r="C212" s="4" t="inlineStr">
        <is>
          <t>[16]</t>
        </is>
      </c>
    </row>
    <row r="213">
      <c r="A213" s="4" t="inlineStr">
        <is>
          <t>Advisory Fees Paid, Amount</t>
        </is>
      </c>
      <c r="B213" s="5" t="n">
        <v>77988684</v>
      </c>
    </row>
    <row r="214">
      <c r="A214" s="4" t="inlineStr">
        <is>
          <t>Investment Company Portfolio Turnover</t>
        </is>
      </c>
      <c r="B214" s="6" t="n">
        <v>0.0735</v>
      </c>
    </row>
    <row r="215">
      <c r="A215" s="4" t="inlineStr">
        <is>
          <t>Additional Fund Statistics [Text Block]</t>
        </is>
      </c>
      <c r="B215" s="4" t="inlineStr">
        <is>
          <t>KEY
FUND STATISTICS (as
of September 30, 2024)
Total
Net Assets
$19,370,387,946
Total
Number of Portfolio Holdings *
101
Total
Management Fee Paid
$77,988,684
Portfolio
Turnover Rate
7.35%</t>
        </is>
      </c>
      <c r="C215" s="4" t="inlineStr">
        <is>
          <t>[16]</t>
        </is>
      </c>
    </row>
    <row r="216">
      <c r="A216" s="4" t="inlineStr">
        <is>
          <t>Holdings [Text Block]</t>
        </is>
      </c>
    </row>
    <row r="217">
      <c r="A217" s="4" t="inlineStr">
        <is>
          <t>Updated Prospectus Web Address</t>
        </is>
      </c>
      <c r="B217" s="4" t="inlineStr">
        <is>
          <t>https://www.franklintempleton.com/regulatory-fund-documents</t>
        </is>
      </c>
    </row>
    <row r="218">
      <c r="A218" s="4" t="inlineStr">
        <is>
          <t>Class R6</t>
        </is>
      </c>
      <c r="B218" s="4" t="inlineStr">
        <is>
          <t xml:space="preserve"> </t>
        </is>
      </c>
    </row>
    <row r="219">
      <c r="A219" s="3" t="inlineStr">
        <is>
          <t>Shareholder Report [Line Items]</t>
        </is>
      </c>
      <c r="B219" s="4" t="inlineStr">
        <is>
          <t xml:space="preserve"> </t>
        </is>
      </c>
    </row>
    <row r="220">
      <c r="A220" s="4" t="inlineStr">
        <is>
          <t>Fund Name</t>
        </is>
      </c>
      <c r="B220" s="4" t="inlineStr">
        <is>
          <t>Franklin
        Growth Fund</t>
        </is>
      </c>
    </row>
    <row r="221">
      <c r="A221" s="4" t="inlineStr">
        <is>
          <t>Class Name</t>
        </is>
      </c>
      <c r="B221" s="4" t="inlineStr">
        <is>
          <t>Class
        R6</t>
        </is>
      </c>
    </row>
    <row r="222">
      <c r="A222" s="4" t="inlineStr">
        <is>
          <t>Trading Symbol</t>
        </is>
      </c>
      <c r="B222" s="4" t="inlineStr">
        <is>
          <t>FIFRX</t>
        </is>
      </c>
    </row>
    <row r="223">
      <c r="A223" s="4" t="inlineStr">
        <is>
          <t>Annual or Semi-Annual Statement [Text Block]</t>
        </is>
      </c>
      <c r="B223" s="4" t="inlineStr">
        <is>
          <t>This
annual
shareholder report
contains important information about Franklin
Growth Fund for the period October
1, 2023, to September 30,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franklintempleton.com/regulatory-fund-documents .
You can also request this information
by contacting us at (800)
DIAL BEN/342-5236 .</t>
        </is>
      </c>
    </row>
    <row r="226">
      <c r="A226" s="4" t="inlineStr">
        <is>
          <t>Additional Information Phone Number</t>
        </is>
      </c>
      <c r="B226" s="4" t="inlineStr">
        <is>
          <t>(800)
DIAL BEN/342-5236</t>
        </is>
      </c>
    </row>
    <row r="227">
      <c r="A227" s="4" t="inlineStr">
        <is>
          <t>Additional Information Website</t>
        </is>
      </c>
      <c r="B227" s="4" t="inlineStr">
        <is>
          <t>https://www.franklintempleton.com/regulatory-fund-documents</t>
        </is>
      </c>
    </row>
    <row r="228">
      <c r="A228" s="4" t="inlineStr">
        <is>
          <t>Expenses [Text Block]</t>
        </is>
      </c>
      <c r="B228" s="4" t="inlineStr">
        <is>
          <t>WHAT
WERE THE FUND COSTS FOR THE LAST YEAR? (based
on a hypothetical $10,000 investment)
Class
Name
Costs
of a $10,000 investment
Costs
paid as a percentage of a $10,000
investment *
Class
R6
$54
0.46%</t>
        </is>
      </c>
      <c r="C228" s="4" t="inlineStr">
        <is>
          <t>[17]</t>
        </is>
      </c>
    </row>
    <row r="229">
      <c r="A229" s="4" t="inlineStr">
        <is>
          <t>Expenses Paid, Amount</t>
        </is>
      </c>
      <c r="B229" s="5" t="n">
        <v>54</v>
      </c>
    </row>
    <row r="230">
      <c r="A230" s="4" t="inlineStr">
        <is>
          <t>Expense Ratio, Percent</t>
        </is>
      </c>
      <c r="B230" s="6" t="n">
        <v>0.0046</v>
      </c>
    </row>
    <row r="231">
      <c r="A231" s="4" t="inlineStr">
        <is>
          <t>Factors Affecting Performance [Text Block]</t>
        </is>
      </c>
      <c r="B231" s="4" t="inlineStr">
        <is>
          <t xml:space="preserve">HOW
DID THE FUND PERFORM LAST YEAR AND WHAT AFFECTED ITS PERFORMANCE? For the twelve months ended September
30, 2024, Class R6 shares of
Franklin Growth Fund returned 35.14%.
The Fund compares its performance
to the S&amp;P 500 Index and the Russell 1000 Growth Index, which returned 36.35% and 42.19%, respectively, for the same period. PERFORMANCE
HIGHLIGHTS
Top
contributors to performance:
↑
Lack
of exposure to energy and stock selection in health care were top relative contributors.
↑
Monolithic
Power Systems, a provider of power circuits, and chip maker NVIDIA, benefited relative returns in the information technology
(IT) sector. These companies have been growing revenue by leveraging artificial intelligence (AI) to enhance their products
and services across various industries.
↑
Trane
Technologies was a top relative contributor in the industrials sector. Strong sales, orders and backlog have been tailwinds for
the climate control products company.
Top
detractors from performance:
↓
Sectors
with the largest negative impact on relative returns were communication services, financials and consumer staples.
↓
Bill
Holdings (not held at period-end) weighed on the IT sector. The financial software provider faced a challenging macroeconomic
environment and lower spending by businesses, which pressured revenues.
↓
Monster
Beverage, an energy drink maker in the consumer staples sector, faced headwinds from high inflation and interest rates. In
the health care sector, laboratory equipment provider Sartorius saw its revenues suffer from lower demand in China and reduced
spending on more expensive equipment.  </t>
        </is>
      </c>
    </row>
    <row r="232">
      <c r="A232" s="4" t="inlineStr">
        <is>
          <t>Performance Past Does Not Indicate Future [Text]</t>
        </is>
      </c>
      <c r="B232" s="4" t="inlineStr">
        <is>
          <t xml:space="preserve">The
Fund’s past performance is not necessarily an indication of how the Fund will perform in the future. </t>
        </is>
      </c>
    </row>
    <row r="233">
      <c r="A233" s="4" t="inlineStr">
        <is>
          <t>Line Graph [Table Text Block]</t>
        </is>
      </c>
    </row>
    <row r="234">
      <c r="A234" s="4" t="inlineStr">
        <is>
          <t>Average Annual Return [Table Text Block]</t>
        </is>
      </c>
      <c r="B234" s="4" t="inlineStr">
        <is>
          <t>AVERAGE
ANNUAL TOTAL RETURNS (%) Period
Ended September 30, 2024
1
Year
5
Year
10
Year
Class
R6
35.14
14.72
13.55
Russell
3000 Index
35.19
15.26
12.83
S&amp;P
500 Index
36.35
15.97
13.38
Russell
1000 Growth Index
42.19
19.73
16.52</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7">
      <c r="A237" s="4" t="inlineStr">
        <is>
          <t>Net Assets</t>
        </is>
      </c>
      <c r="B237" s="5" t="n">
        <v>19370387946</v>
      </c>
    </row>
    <row r="238">
      <c r="A238" s="4" t="inlineStr">
        <is>
          <t>Holdings Count | $ / shares</t>
        </is>
      </c>
      <c r="B238" s="7" t="n">
        <v>101</v>
      </c>
      <c r="C238" s="4" t="inlineStr">
        <is>
          <t>[18]</t>
        </is>
      </c>
    </row>
    <row r="239">
      <c r="A239" s="4" t="inlineStr">
        <is>
          <t>Advisory Fees Paid, Amount</t>
        </is>
      </c>
      <c r="B239" s="5" t="n">
        <v>77988684</v>
      </c>
    </row>
    <row r="240">
      <c r="A240" s="4" t="inlineStr">
        <is>
          <t>Investment Company Portfolio Turnover</t>
        </is>
      </c>
      <c r="B240" s="6" t="n">
        <v>0.0735</v>
      </c>
    </row>
    <row r="241">
      <c r="A241" s="4" t="inlineStr">
        <is>
          <t>Additional Fund Statistics [Text Block]</t>
        </is>
      </c>
      <c r="B241" s="4" t="inlineStr">
        <is>
          <t>KEY
FUND STATISTICS (as
of September 30, 2024)
Total
Net Assets
$19,370,387,946
Total
Number of Portfolio Holdings *
101
Total
Management Fee Paid
$77,988,684
Portfolio
Turnover Rate
7.35%</t>
        </is>
      </c>
      <c r="C241" s="4" t="inlineStr">
        <is>
          <t>[18]</t>
        </is>
      </c>
    </row>
    <row r="242">
      <c r="A242" s="4" t="inlineStr">
        <is>
          <t>Holdings [Text Block]</t>
        </is>
      </c>
    </row>
    <row r="243">
      <c r="A243" s="4" t="inlineStr">
        <is>
          <t>Updated Prospectus Web Address</t>
        </is>
      </c>
      <c r="B243" s="4" t="inlineStr">
        <is>
          <t>https://www.franklintempleton.com/regulatory-fund-documents</t>
        </is>
      </c>
    </row>
    <row r="244">
      <c r="A244" s="4" t="inlineStr">
        <is>
          <t>Advisor Class</t>
        </is>
      </c>
      <c r="B244" s="4" t="inlineStr">
        <is>
          <t xml:space="preserve"> </t>
        </is>
      </c>
    </row>
    <row r="245">
      <c r="A245" s="3" t="inlineStr">
        <is>
          <t>Shareholder Report [Line Items]</t>
        </is>
      </c>
      <c r="B245" s="4" t="inlineStr">
        <is>
          <t xml:space="preserve"> </t>
        </is>
      </c>
    </row>
    <row r="246">
      <c r="A246" s="4" t="inlineStr">
        <is>
          <t>Fund Name</t>
        </is>
      </c>
      <c r="B246" s="4" t="inlineStr">
        <is>
          <t>Franklin
        Growth Fund</t>
        </is>
      </c>
    </row>
    <row r="247">
      <c r="A247" s="4" t="inlineStr">
        <is>
          <t>Class Name</t>
        </is>
      </c>
      <c r="B247" s="4" t="inlineStr">
        <is>
          <t>Advisor
        Class</t>
        </is>
      </c>
    </row>
    <row r="248">
      <c r="A248" s="4" t="inlineStr">
        <is>
          <t>Trading Symbol</t>
        </is>
      </c>
      <c r="B248" s="4" t="inlineStr">
        <is>
          <t>FCGAX</t>
        </is>
      </c>
    </row>
    <row r="249">
      <c r="A249" s="4" t="inlineStr">
        <is>
          <t>Annual or Semi-Annual Statement [Text Block]</t>
        </is>
      </c>
      <c r="B249" s="4" t="inlineStr">
        <is>
          <t>This
annual
shareholder report
contains important information about Franklin
Growth Fund for the period October
1, 2023, to September 30,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franklintempleton.com/regulatory-fund-documents .
You can also request this information
by contacting us at (800)
DIAL BEN/342-5236 .</t>
        </is>
      </c>
    </row>
    <row r="252">
      <c r="A252" s="4" t="inlineStr">
        <is>
          <t>Additional Information Phone Number</t>
        </is>
      </c>
      <c r="B252" s="4" t="inlineStr">
        <is>
          <t>(800)
DIAL BEN/342-5236</t>
        </is>
      </c>
    </row>
    <row r="253">
      <c r="A253" s="4" t="inlineStr">
        <is>
          <t>Additional Information Website</t>
        </is>
      </c>
      <c r="B253" s="4" t="inlineStr">
        <is>
          <t>https://www.franklintempleton.com/regulatory-fund-documents</t>
        </is>
      </c>
    </row>
    <row r="254">
      <c r="A254" s="4" t="inlineStr">
        <is>
          <t>Expenses [Text Block]</t>
        </is>
      </c>
      <c r="B254" s="4" t="inlineStr">
        <is>
          <t>WHAT
WERE THE FUND COSTS FOR THE LAST YEAR? (based
on a hypothetical $10,000 investment)
Class
Name
Costs
of a $10,000 investment
Costs
paid as a percentage of a $10,000
investment *
Advisor
Class
$63
0.54%</t>
        </is>
      </c>
      <c r="C254" s="4" t="inlineStr">
        <is>
          <t>[19]</t>
        </is>
      </c>
    </row>
    <row r="255">
      <c r="A255" s="4" t="inlineStr">
        <is>
          <t>Expenses Paid, Amount</t>
        </is>
      </c>
      <c r="B255" s="5" t="n">
        <v>63</v>
      </c>
    </row>
    <row r="256">
      <c r="A256" s="4" t="inlineStr">
        <is>
          <t>Expense Ratio, Percent</t>
        </is>
      </c>
      <c r="B256" s="6" t="n">
        <v>0.0054</v>
      </c>
    </row>
    <row r="257">
      <c r="A257" s="4" t="inlineStr">
        <is>
          <t>Factors Affecting Performance [Text Block]</t>
        </is>
      </c>
      <c r="B257" s="4" t="inlineStr">
        <is>
          <t xml:space="preserve">HOW
DID THE FUND PERFORM LAST YEAR AND WHAT AFFECTED ITS PERFORMANCE? For the twelve months ended September
30, 2024, Advisor Class shares
of Franklin Growth Fund returned 35.04%.
The Fund compares its performance
to the S&amp;P 500 Index and the Russell 1000 Growth Index, which returned 36.35% and 42.19%, respectively, for
the same period. PERFORMANCE
HIGHLIGHTS
Top
contributors to performance:
↑
Lack
of exposure to energy and stock selection in health care were top relative contributors.
↑
Monolithic
Power Systems, a provider of power circuits, and chip maker NVIDIA, benefited relative returns in the information technology
(IT) sector. These companies have been growing revenue by leveraging artificial intelligence (AI) to enhance their products
and services across various industries.
↑
Trane
Technologies was a top relative contributor in the industrials sector. Strong sales, orders and backlog have been tailwinds for
the climate control products company.
Top
detractors from performance:
↓
Sectors
with the largest negative impact on relative returns were communication services, financials and consumer staples.
↓
Bill
Holdings (not held at period-end) weighed on the IT sector. The financial software provider faced a challenging macroeconomic
environment and lower spending by businesses, which pressured revenues.
↓
Monster
Beverage, an energy drink maker in the consumer staples sector, faced headwinds from high inflation and interest rates. In
the health care sector, laboratory equipment provider Sartorius saw its revenues suffer from lower demand in China and reduced
spending on more expensive equipment.  </t>
        </is>
      </c>
    </row>
    <row r="258">
      <c r="A258" s="4" t="inlineStr">
        <is>
          <t>Performance Past Does Not Indicate Future [Text]</t>
        </is>
      </c>
      <c r="B258" s="4" t="inlineStr">
        <is>
          <t xml:space="preserve">The
Fund’s past performance is not necessarily an indication of how the Fund will perform in the future. </t>
        </is>
      </c>
    </row>
    <row r="259">
      <c r="A259" s="4" t="inlineStr">
        <is>
          <t>Line Graph [Table Text Block]</t>
        </is>
      </c>
    </row>
    <row r="260">
      <c r="A260" s="4" t="inlineStr">
        <is>
          <t>Average Annual Return [Table Text Block]</t>
        </is>
      </c>
      <c r="B260" s="4" t="inlineStr">
        <is>
          <t>AVERAGE
ANNUAL TOTAL RETURNS (%) Period
Ended September 30, 2024
1
Year
5
Year
10
Year
Advisor
Class
35.04
14.63
13.42
Russell
3000 Index
35.19
15.26
12.83
S&amp;P
500 Index
36.35
15.97
13.38
Russell
1000 Growth Index
42.19
19.73
16.52</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63">
      <c r="A263" s="4" t="inlineStr">
        <is>
          <t>Net Assets</t>
        </is>
      </c>
      <c r="B263" s="5" t="n">
        <v>19370387946</v>
      </c>
    </row>
    <row r="264">
      <c r="A264" s="4" t="inlineStr">
        <is>
          <t>Holdings Count | $ / shares</t>
        </is>
      </c>
      <c r="B264" s="7" t="n">
        <v>101</v>
      </c>
      <c r="C264" s="4" t="inlineStr">
        <is>
          <t>[20]</t>
        </is>
      </c>
    </row>
    <row r="265">
      <c r="A265" s="4" t="inlineStr">
        <is>
          <t>Advisory Fees Paid, Amount</t>
        </is>
      </c>
      <c r="B265" s="5" t="n">
        <v>77988684</v>
      </c>
    </row>
    <row r="266">
      <c r="A266" s="4" t="inlineStr">
        <is>
          <t>Investment Company Portfolio Turnover</t>
        </is>
      </c>
      <c r="B266" s="6" t="n">
        <v>0.0735</v>
      </c>
    </row>
    <row r="267">
      <c r="A267" s="4" t="inlineStr">
        <is>
          <t>Additional Fund Statistics [Text Block]</t>
        </is>
      </c>
      <c r="B267" s="4" t="inlineStr">
        <is>
          <t>KEY
FUND STATISTICS (as
of September 30, 2024)
Total
Net Assets
$19,370,387,946
Total
Number of Portfolio Holdings *
101
Total
Management Fee Paid
$77,988,684
Portfolio
Turnover Rate
7.35%</t>
        </is>
      </c>
      <c r="C267" s="4" t="inlineStr">
        <is>
          <t>[20]</t>
        </is>
      </c>
    </row>
    <row r="268">
      <c r="A268" s="4" t="inlineStr">
        <is>
          <t>Holdings [Text Block]</t>
        </is>
      </c>
    </row>
    <row r="269">
      <c r="A269" s="4" t="inlineStr">
        <is>
          <t>Updated Prospectus Web Address</t>
        </is>
      </c>
      <c r="B269" s="4" t="inlineStr">
        <is>
          <t>https://www.franklintempleton.com/regulatory-fund-documents</t>
        </is>
      </c>
    </row>
    <row r="270">
      <c r="A270" s="4" t="inlineStr">
        <is>
          <t>Class A</t>
        </is>
      </c>
      <c r="B270" s="4" t="inlineStr">
        <is>
          <t xml:space="preserve"> </t>
        </is>
      </c>
    </row>
    <row r="271">
      <c r="A271" s="3" t="inlineStr">
        <is>
          <t>Shareholder Report [Line Items]</t>
        </is>
      </c>
      <c r="B271" s="4" t="inlineStr">
        <is>
          <t xml:space="preserve"> </t>
        </is>
      </c>
    </row>
    <row r="272">
      <c r="A272" s="4" t="inlineStr">
        <is>
          <t>Fund Name</t>
        </is>
      </c>
      <c r="B272" s="4" t="inlineStr">
        <is>
          <t>Franklin
        Income Fund</t>
        </is>
      </c>
    </row>
    <row r="273">
      <c r="A273" s="4" t="inlineStr">
        <is>
          <t>Class Name</t>
        </is>
      </c>
      <c r="B273" s="4" t="inlineStr">
        <is>
          <t>Class
        A</t>
        </is>
      </c>
    </row>
    <row r="274">
      <c r="A274" s="4" t="inlineStr">
        <is>
          <t>Trading Symbol</t>
        </is>
      </c>
      <c r="B274" s="4" t="inlineStr">
        <is>
          <t>FKIQX</t>
        </is>
      </c>
    </row>
    <row r="275">
      <c r="A275" s="4" t="inlineStr">
        <is>
          <t>Annual or Semi-Annual Statement [Text Block]</t>
        </is>
      </c>
      <c r="B275" s="4" t="inlineStr">
        <is>
          <t>This
annual
shareholder report
contains important information about Franklin
Income Fund for the period October
1, 2023, to September 30,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franklintempleton.com/regulatory-fund-documents .
You can also request this information
by contacting us at (800)
DIAL BEN/342-5236 .</t>
        </is>
      </c>
    </row>
    <row r="278">
      <c r="A278" s="4" t="inlineStr">
        <is>
          <t>Additional Information Phone Number</t>
        </is>
      </c>
      <c r="B278" s="4" t="inlineStr">
        <is>
          <t>(800)
DIAL BEN/342-5236</t>
        </is>
      </c>
    </row>
    <row r="279">
      <c r="A279" s="4" t="inlineStr">
        <is>
          <t>Additional Information Website</t>
        </is>
      </c>
      <c r="B279" s="4" t="inlineStr">
        <is>
          <t>https://www.franklintempleton.com/regulatory-fund-documents</t>
        </is>
      </c>
    </row>
    <row r="280">
      <c r="A280" s="4" t="inlineStr">
        <is>
          <t>Expenses [Text Block]</t>
        </is>
      </c>
      <c r="B280" s="4" t="inlineStr">
        <is>
          <t>WHAT
WERE THE FUND COSTS FOR THE LAST YEAR? (based
on a hypothetical $10,000 investment)
Class
Name
Costs
of a $10,000 investment
Costs
paid as a percentage of a $10,000
investment *
Class
A
$76
0.70%</t>
        </is>
      </c>
      <c r="C280" s="4" t="inlineStr">
        <is>
          <t>[21]</t>
        </is>
      </c>
    </row>
    <row r="281">
      <c r="A281" s="4" t="inlineStr">
        <is>
          <t>Expenses Paid, Amount</t>
        </is>
      </c>
      <c r="B281" s="5" t="n">
        <v>76</v>
      </c>
    </row>
    <row r="282">
      <c r="A282" s="4" t="inlineStr">
        <is>
          <t>Expense Ratio, Percent</t>
        </is>
      </c>
      <c r="B282" s="6" t="n">
        <v>0.007</v>
      </c>
    </row>
    <row r="283">
      <c r="A283" s="4" t="inlineStr">
        <is>
          <t>Factors Affecting Performance [Text Block]</t>
        </is>
      </c>
      <c r="B283" s="4" t="inlineStr">
        <is>
          <t>HOW
DID THE FUND PERFORM LAST YEAR AND WHAT AFFECTED ITS PERFORMANCE? For the twelve months ended September
30, 2024, Class A shares of
Franklin Income Fund returned 18.33%.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284">
      <c r="A284" s="4" t="inlineStr">
        <is>
          <t>Performance Past Does Not Indicate Future [Text]</t>
        </is>
      </c>
      <c r="B284" s="4" t="inlineStr">
        <is>
          <t xml:space="preserve">The
Fund’s past performance is not necessarily an indication of how the Fund will perform in the future. </t>
        </is>
      </c>
    </row>
    <row r="285">
      <c r="A285" s="4" t="inlineStr">
        <is>
          <t>Line Graph [Table Text Block]</t>
        </is>
      </c>
    </row>
    <row r="286">
      <c r="A286" s="4" t="inlineStr">
        <is>
          <t>Average Annual Return [Table Text Block]</t>
        </is>
      </c>
      <c r="B286" s="4" t="inlineStr">
        <is>
          <t>AVERAGE
ANNUAL TOTAL RETURNS (%) Period
Ended September 30, 2024
1
Year
5
Year
10
Year
Class
A
18.33
7.17
5.47
Class
A (with sales charge)
13.89
6.36
5.06
Russell
3000 Index
35.19
15.26
12.83
Bloomberg
U.S. Aggregate Index
11.57
0.33
1.84
S&amp;P
500 Index
36.35
15.97
13.38
Blended
50% MSCI USA High Dividend Yield Index + 25% Bloomberg
High Yield Very Liquid Index + 25% Bloomberg
U.S. Aggregate Index
19.84
5.95
6.74</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89">
      <c r="A289" s="4" t="inlineStr">
        <is>
          <t>Net Assets</t>
        </is>
      </c>
      <c r="B289" s="5" t="n">
        <v>75739183163</v>
      </c>
    </row>
    <row r="290">
      <c r="A290" s="4" t="inlineStr">
        <is>
          <t>Holdings Count | $ / shares</t>
        </is>
      </c>
      <c r="B290" s="7" t="n">
        <v>615</v>
      </c>
      <c r="C290" s="4" t="inlineStr">
        <is>
          <t>[22]</t>
        </is>
      </c>
    </row>
    <row r="291">
      <c r="A291" s="4" t="inlineStr">
        <is>
          <t>Advisory Fees Paid, Amount</t>
        </is>
      </c>
      <c r="B291" s="5" t="n">
        <v>265024782</v>
      </c>
    </row>
    <row r="292">
      <c r="A292" s="4" t="inlineStr">
        <is>
          <t>Investment Company Portfolio Turnover</t>
        </is>
      </c>
      <c r="B292" s="6" t="n">
        <v>0.4972</v>
      </c>
    </row>
    <row r="293">
      <c r="A293" s="4" t="inlineStr">
        <is>
          <t>Additional Fund Statistics [Text Block]</t>
        </is>
      </c>
      <c r="B293" s="4" t="inlineStr">
        <is>
          <t>KEY
FUND STATISTICS (as
of September 30, 2024)
Total
Net Assets
$75,739,183,163
Total
Number of Portfolio Holdings *
615
Total
Management Fee Paid
$265,024,782
Portfolio
Turnover Rate
49.72%</t>
        </is>
      </c>
      <c r="C293" s="4" t="inlineStr">
        <is>
          <t>[22]</t>
        </is>
      </c>
    </row>
    <row r="294">
      <c r="A294" s="4" t="inlineStr">
        <is>
          <t>Holdings [Text Block]</t>
        </is>
      </c>
    </row>
    <row r="295">
      <c r="A295" s="4" t="inlineStr">
        <is>
          <t>Updated Prospectus Web Address</t>
        </is>
      </c>
      <c r="B295" s="4" t="inlineStr">
        <is>
          <t>https://www.franklintempleton.com/regulatory-fund-documents</t>
        </is>
      </c>
    </row>
    <row r="296">
      <c r="A296" s="4" t="inlineStr">
        <is>
          <t>Class A1</t>
        </is>
      </c>
      <c r="B296" s="4" t="inlineStr">
        <is>
          <t xml:space="preserve"> </t>
        </is>
      </c>
    </row>
    <row r="297">
      <c r="A297" s="3" t="inlineStr">
        <is>
          <t>Shareholder Report [Line Items]</t>
        </is>
      </c>
      <c r="B297" s="4" t="inlineStr">
        <is>
          <t xml:space="preserve"> </t>
        </is>
      </c>
    </row>
    <row r="298">
      <c r="A298" s="4" t="inlineStr">
        <is>
          <t>Fund Name</t>
        </is>
      </c>
      <c r="B298" s="4" t="inlineStr">
        <is>
          <t>Franklin
        Income Fund</t>
        </is>
      </c>
    </row>
    <row r="299">
      <c r="A299" s="4" t="inlineStr">
        <is>
          <t>Class Name</t>
        </is>
      </c>
      <c r="B299" s="4" t="inlineStr">
        <is>
          <t>Class
        A1</t>
        </is>
      </c>
    </row>
    <row r="300">
      <c r="A300" s="4" t="inlineStr">
        <is>
          <t>Trading Symbol</t>
        </is>
      </c>
      <c r="B300" s="4" t="inlineStr">
        <is>
          <t>FKINX</t>
        </is>
      </c>
    </row>
    <row r="301">
      <c r="A301" s="4" t="inlineStr">
        <is>
          <t>Annual or Semi-Annual Statement [Text Block]</t>
        </is>
      </c>
      <c r="B301" s="4" t="inlineStr">
        <is>
          <t>This
annual
shareholder report
contains important information about Franklin
Income Fund for the period October
1, 2023, to September 30,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www.franklintempleton.com/regulatory-fund-documents .
You can also request this information
by contacting us at (800)
DIAL BEN/342-5236 .</t>
        </is>
      </c>
    </row>
    <row r="304">
      <c r="A304" s="4" t="inlineStr">
        <is>
          <t>Additional Information Phone Number</t>
        </is>
      </c>
      <c r="B304" s="4" t="inlineStr">
        <is>
          <t>(800)
DIAL BEN/342-5236</t>
        </is>
      </c>
    </row>
    <row r="305">
      <c r="A305" s="4" t="inlineStr">
        <is>
          <t>Additional Information Website</t>
        </is>
      </c>
      <c r="B305" s="4" t="inlineStr">
        <is>
          <t>https://www.franklintempleton.com/regulatory-fund-documents</t>
        </is>
      </c>
    </row>
    <row r="306">
      <c r="A306" s="4" t="inlineStr">
        <is>
          <t>Expenses [Text Block]</t>
        </is>
      </c>
      <c r="B306" s="4" t="inlineStr">
        <is>
          <t>WHAT
WERE THE FUND COSTS FOR THE LAST YEAR? (based
on a hypothetical $10,000 investment)
Class
Name
Costs
of a $10,000 investment
Costs
paid as a percentage of a $10,000
investment *
Class
A1
$65
0.60%</t>
        </is>
      </c>
      <c r="C306" s="4" t="inlineStr">
        <is>
          <t>[23]</t>
        </is>
      </c>
    </row>
    <row r="307">
      <c r="A307" s="4" t="inlineStr">
        <is>
          <t>Expenses Paid, Amount</t>
        </is>
      </c>
      <c r="B307" s="5" t="n">
        <v>65</v>
      </c>
    </row>
    <row r="308">
      <c r="A308" s="4" t="inlineStr">
        <is>
          <t>Expense Ratio, Percent</t>
        </is>
      </c>
      <c r="B308" s="6" t="n">
        <v>0.006</v>
      </c>
    </row>
    <row r="309">
      <c r="A309" s="4" t="inlineStr">
        <is>
          <t>Factors Affecting Performance [Text Block]</t>
        </is>
      </c>
      <c r="B309" s="4" t="inlineStr">
        <is>
          <t>HOW
DID THE FUND PERFORM LAST YEAR AND WHAT AFFECTED ITS PERFORMANCE? For the twelve months ended September
30, 2024, Class A1 shares of
Franklin Income Fund returned 17.91%.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310">
      <c r="A310" s="4" t="inlineStr">
        <is>
          <t>Performance Past Does Not Indicate Future [Text]</t>
        </is>
      </c>
      <c r="B310" s="4" t="inlineStr">
        <is>
          <t xml:space="preserve">The
Fund’s past performance is not necessarily an indication of how the Fund will perform in the future. </t>
        </is>
      </c>
    </row>
    <row r="311">
      <c r="A311" s="4" t="inlineStr">
        <is>
          <t>Line Graph [Table Text Block]</t>
        </is>
      </c>
    </row>
    <row r="312">
      <c r="A312" s="4" t="inlineStr">
        <is>
          <t>Average Annual Return [Table Text Block]</t>
        </is>
      </c>
      <c r="B312" s="4" t="inlineStr">
        <is>
          <t>AVERAGE
ANNUAL TOTAL RETURNS (%) Period
Ended September 30, 2024
1
Year
5
Year
10
Year
Class
A1
17.91
7.29
5.54
Class
A1 (with sales charge)
13.27
6.47
5.12
Russell
3000 Index
35.19
15.26
12.83
Bloomberg
U.S. Aggregate Index
11.57
0.33
1.84
S&amp;P
500 Index
36.35
15.97
13.38
Blended
50% MSCI USA High Dividend Yield Index + 25% Bloomberg
High Yield Very Liquid Index + 25% Bloomberg
U.S. Aggregate Index
19.84
5.95
6.74</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Updated Performance Information Location [Text Block]</t>
        </is>
      </c>
      <c r="B31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5">
      <c r="A315" s="4" t="inlineStr">
        <is>
          <t>Net Assets</t>
        </is>
      </c>
      <c r="B315" s="5" t="n">
        <v>75739183163</v>
      </c>
    </row>
    <row r="316">
      <c r="A316" s="4" t="inlineStr">
        <is>
          <t>Holdings Count | $ / shares</t>
        </is>
      </c>
      <c r="B316" s="7" t="n">
        <v>615</v>
      </c>
      <c r="C316" s="4" t="inlineStr">
        <is>
          <t>[24]</t>
        </is>
      </c>
    </row>
    <row r="317">
      <c r="A317" s="4" t="inlineStr">
        <is>
          <t>Advisory Fees Paid, Amount</t>
        </is>
      </c>
      <c r="B317" s="5" t="n">
        <v>265024782</v>
      </c>
    </row>
    <row r="318">
      <c r="A318" s="4" t="inlineStr">
        <is>
          <t>Investment Company Portfolio Turnover</t>
        </is>
      </c>
      <c r="B318" s="6" t="n">
        <v>0.4972</v>
      </c>
    </row>
    <row r="319">
      <c r="A319" s="4" t="inlineStr">
        <is>
          <t>Additional Fund Statistics [Text Block]</t>
        </is>
      </c>
      <c r="B319" s="4" t="inlineStr">
        <is>
          <t>KEY
FUND STATISTICS (as
of September 30, 2024)
Total
Net Assets
$75,739,183,163
Total
Number of Portfolio Holdings *
615
Total
Management Fee Paid
$265,024,782
Portfolio
Turnover Rate
49.72%</t>
        </is>
      </c>
      <c r="C319" s="4" t="inlineStr">
        <is>
          <t>[24]</t>
        </is>
      </c>
    </row>
    <row r="320">
      <c r="A320" s="4" t="inlineStr">
        <is>
          <t>Holdings [Text Block]</t>
        </is>
      </c>
    </row>
    <row r="321">
      <c r="A321" s="4" t="inlineStr">
        <is>
          <t>Updated Prospectus Web Address</t>
        </is>
      </c>
      <c r="B321" s="4" t="inlineStr">
        <is>
          <t>https://www.franklintempleton.com/regulatory-fund-documents</t>
        </is>
      </c>
    </row>
    <row r="322">
      <c r="A322" s="4" t="inlineStr">
        <is>
          <t>Class C</t>
        </is>
      </c>
      <c r="B322" s="4" t="inlineStr">
        <is>
          <t xml:space="preserve"> </t>
        </is>
      </c>
    </row>
    <row r="323">
      <c r="A323" s="3" t="inlineStr">
        <is>
          <t>Shareholder Report [Line Items]</t>
        </is>
      </c>
      <c r="B323" s="4" t="inlineStr">
        <is>
          <t xml:space="preserve"> </t>
        </is>
      </c>
    </row>
    <row r="324">
      <c r="A324" s="4" t="inlineStr">
        <is>
          <t>Fund Name</t>
        </is>
      </c>
      <c r="B324" s="4" t="inlineStr">
        <is>
          <t>Franklin
        Income Fund</t>
        </is>
      </c>
    </row>
    <row r="325">
      <c r="A325" s="4" t="inlineStr">
        <is>
          <t>Class Name</t>
        </is>
      </c>
      <c r="B325" s="4" t="inlineStr">
        <is>
          <t>Class
        C</t>
        </is>
      </c>
    </row>
    <row r="326">
      <c r="A326" s="4" t="inlineStr">
        <is>
          <t>Trading Symbol</t>
        </is>
      </c>
      <c r="B326" s="4" t="inlineStr">
        <is>
          <t>FCISX</t>
        </is>
      </c>
    </row>
    <row r="327">
      <c r="A327" s="4" t="inlineStr">
        <is>
          <t>Annual or Semi-Annual Statement [Text Block]</t>
        </is>
      </c>
      <c r="B327" s="4" t="inlineStr">
        <is>
          <t>This
annual
shareholder report
contains important information about Franklin
Income Fund for the period October
1, 2023, to September 30,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www.franklintempleton.com/regulatory-fund-documents .
You can also request this information
by contacting us at (800)
DIAL BEN/342-5236 .</t>
        </is>
      </c>
    </row>
    <row r="330">
      <c r="A330" s="4" t="inlineStr">
        <is>
          <t>Additional Information Phone Number</t>
        </is>
      </c>
      <c r="B330" s="4" t="inlineStr">
        <is>
          <t>(800)
DIAL BEN/342-5236</t>
        </is>
      </c>
    </row>
    <row r="331">
      <c r="A331" s="4" t="inlineStr">
        <is>
          <t>Additional Information Website</t>
        </is>
      </c>
      <c r="B331" s="4" t="inlineStr">
        <is>
          <t>https://www.franklintempleton.com/regulatory-fund-documents</t>
        </is>
      </c>
    </row>
    <row r="332">
      <c r="A332" s="4" t="inlineStr">
        <is>
          <t>Expenses [Text Block]</t>
        </is>
      </c>
      <c r="B332" s="4" t="inlineStr">
        <is>
          <t>WHAT
WERE THE FUND COSTS FOR THE LAST YEAR? (based
on a hypothetical $10,000 investment)
Class
Name
Costs
of a $10,000 investment
Costs
paid as a percentage of a $10,000
investment *
Class
C
$120
1.10%</t>
        </is>
      </c>
      <c r="C332" s="4" t="inlineStr">
        <is>
          <t>[25]</t>
        </is>
      </c>
    </row>
    <row r="333">
      <c r="A333" s="4" t="inlineStr">
        <is>
          <t>Expenses Paid, Amount</t>
        </is>
      </c>
      <c r="B333" s="5" t="n">
        <v>120</v>
      </c>
    </row>
    <row r="334">
      <c r="A334" s="4" t="inlineStr">
        <is>
          <t>Expense Ratio, Percent</t>
        </is>
      </c>
      <c r="B334" s="6" t="n">
        <v>0.011</v>
      </c>
    </row>
    <row r="335">
      <c r="A335" s="4" t="inlineStr">
        <is>
          <t>Factors Affecting Performance [Text Block]</t>
        </is>
      </c>
      <c r="B335" s="4" t="inlineStr">
        <is>
          <t>HOW
DID THE FUND PERFORM LAST YEAR AND WHAT AFFECTED ITS PERFORMANCE? For the twelve months ended September
30, 2024, Class C shares of
Franklin Income Fund returned 17.43%.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336">
      <c r="A336" s="4" t="inlineStr">
        <is>
          <t>Performance Past Does Not Indicate Future [Text]</t>
        </is>
      </c>
      <c r="B336" s="4" t="inlineStr">
        <is>
          <t xml:space="preserve">The
Fund’s past performance is not necessarily an indication of how the Fund will perform in the future. </t>
        </is>
      </c>
    </row>
    <row r="337">
      <c r="A337" s="4" t="inlineStr">
        <is>
          <t>Line Graph [Table Text Block]</t>
        </is>
      </c>
    </row>
    <row r="338">
      <c r="A338" s="4" t="inlineStr">
        <is>
          <t>Average Annual Return [Table Text Block]</t>
        </is>
      </c>
      <c r="B338" s="4" t="inlineStr">
        <is>
          <t>AVERAGE
ANNUAL TOTAL RETURNS (%) Period
Ended September 30, 2024
1
Year
5
Year
10
Year
Class
C
17.43
6.69
5.03
Class
C (with sales charge)
16.43
6.69
5.03
Russell
3000 Index
35.19
15.26
12.83
Bloomberg
U.S. Aggregate Index
11.57
0.33
1.84
S&amp;P
500 Index
36.35
15.97
13.38
Blended
50% MSCI USA High Dividend Yield Index + 25% Bloomberg
High Yield Very Liquid Index + 25% Bloomberg
U.S. Aggregate Index
19.84
5.95
6.74</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41">
      <c r="A341" s="4" t="inlineStr">
        <is>
          <t>Net Assets</t>
        </is>
      </c>
      <c r="B341" s="5" t="n">
        <v>75739183163</v>
      </c>
    </row>
    <row r="342">
      <c r="A342" s="4" t="inlineStr">
        <is>
          <t>Holdings Count | $ / shares</t>
        </is>
      </c>
      <c r="B342" s="7" t="n">
        <v>615</v>
      </c>
      <c r="C342" s="4" t="inlineStr">
        <is>
          <t>[26]</t>
        </is>
      </c>
    </row>
    <row r="343">
      <c r="A343" s="4" t="inlineStr">
        <is>
          <t>Advisory Fees Paid, Amount</t>
        </is>
      </c>
      <c r="B343" s="5" t="n">
        <v>265024782</v>
      </c>
    </row>
    <row r="344">
      <c r="A344" s="4" t="inlineStr">
        <is>
          <t>Investment Company Portfolio Turnover</t>
        </is>
      </c>
      <c r="B344" s="6" t="n">
        <v>0.4972</v>
      </c>
    </row>
    <row r="345">
      <c r="A345" s="4" t="inlineStr">
        <is>
          <t>Additional Fund Statistics [Text Block]</t>
        </is>
      </c>
      <c r="B345" s="4" t="inlineStr">
        <is>
          <t>KEY
FUND STATISTICS (as
of September 30, 2024)
Total
Net Assets
$75,739,183,163
Total
Number of Portfolio Holdings *
615
Total
Management Fee Paid
$265,024,782
Portfolio
Turnover Rate
49.72%</t>
        </is>
      </c>
      <c r="C345" s="4" t="inlineStr">
        <is>
          <t>[26]</t>
        </is>
      </c>
    </row>
    <row r="346">
      <c r="A346" s="4" t="inlineStr">
        <is>
          <t>Holdings [Text Block]</t>
        </is>
      </c>
    </row>
    <row r="347">
      <c r="A347" s="4" t="inlineStr">
        <is>
          <t>Updated Prospectus Web Address</t>
        </is>
      </c>
      <c r="B347" s="4" t="inlineStr">
        <is>
          <t>https://www.franklintempleton.com/regulatory-fund-documents</t>
        </is>
      </c>
    </row>
    <row r="348">
      <c r="A348" s="4" t="inlineStr">
        <is>
          <t>Class R</t>
        </is>
      </c>
      <c r="B348" s="4" t="inlineStr">
        <is>
          <t xml:space="preserve"> </t>
        </is>
      </c>
    </row>
    <row r="349">
      <c r="A349" s="3" t="inlineStr">
        <is>
          <t>Shareholder Report [Line Items]</t>
        </is>
      </c>
      <c r="B349" s="4" t="inlineStr">
        <is>
          <t xml:space="preserve"> </t>
        </is>
      </c>
    </row>
    <row r="350">
      <c r="A350" s="4" t="inlineStr">
        <is>
          <t>Fund Name</t>
        </is>
      </c>
      <c r="B350" s="4" t="inlineStr">
        <is>
          <t>Franklin
        Income Fund</t>
        </is>
      </c>
    </row>
    <row r="351">
      <c r="A351" s="4" t="inlineStr">
        <is>
          <t>Class Name</t>
        </is>
      </c>
      <c r="B351" s="4" t="inlineStr">
        <is>
          <t>Class
        R</t>
        </is>
      </c>
    </row>
    <row r="352">
      <c r="A352" s="4" t="inlineStr">
        <is>
          <t>Trading Symbol</t>
        </is>
      </c>
      <c r="B352" s="4" t="inlineStr">
        <is>
          <t>FISRX</t>
        </is>
      </c>
    </row>
    <row r="353">
      <c r="A353" s="4" t="inlineStr">
        <is>
          <t>Annual or Semi-Annual Statement [Text Block]</t>
        </is>
      </c>
      <c r="B353" s="4" t="inlineStr">
        <is>
          <t>This
annual
shareholder report
contains important information about Franklin
Income Fund for the period October
1, 2023, to September 30,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www.franklintempleton.com/regulatory-fund-documents .
You can also request this information
by contacting us at (800)
DIAL BEN/342-5236 .</t>
        </is>
      </c>
    </row>
    <row r="356">
      <c r="A356" s="4" t="inlineStr">
        <is>
          <t>Additional Information Phone Number</t>
        </is>
      </c>
      <c r="B356" s="4" t="inlineStr">
        <is>
          <t>(800)
DIAL BEN/342-5236</t>
        </is>
      </c>
    </row>
    <row r="357">
      <c r="A357" s="4" t="inlineStr">
        <is>
          <t>Additional Information Website</t>
        </is>
      </c>
      <c r="B357" s="4" t="inlineStr">
        <is>
          <t>https://www.franklintempleton.com/regulatory-fund-documents</t>
        </is>
      </c>
    </row>
    <row r="358">
      <c r="A358" s="4" t="inlineStr">
        <is>
          <t>Expenses [Text Block]</t>
        </is>
      </c>
      <c r="B358" s="4" t="inlineStr">
        <is>
          <t>WHAT
WERE THE FUND COSTS FOR THE LAST YEAR? (based
on a hypothetical $10,000 investment)
Class
Name
Costs
of a $10,000 investment
Costs
paid as a percentage of a $10,000
investment *
Class
R
$103
0.95%</t>
        </is>
      </c>
      <c r="C358" s="4" t="inlineStr">
        <is>
          <t>[27]</t>
        </is>
      </c>
    </row>
    <row r="359">
      <c r="A359" s="4" t="inlineStr">
        <is>
          <t>Expenses Paid, Amount</t>
        </is>
      </c>
      <c r="B359" s="5" t="n">
        <v>103</v>
      </c>
    </row>
    <row r="360">
      <c r="A360" s="4" t="inlineStr">
        <is>
          <t>Expense Ratio, Percent</t>
        </is>
      </c>
      <c r="B360" s="6" t="n">
        <v>0.0095</v>
      </c>
    </row>
    <row r="361">
      <c r="A361" s="4" t="inlineStr">
        <is>
          <t>Factors Affecting Performance [Text Block]</t>
        </is>
      </c>
      <c r="B361" s="4" t="inlineStr">
        <is>
          <t>HOW
DID THE FUND PERFORM LAST YEAR AND WHAT AFFECTED ITS PERFORMANCE? For the twelve months ended September
30, 2024, Class R shares of
Franklin Income Fund returned 17.41%.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362">
      <c r="A362" s="4" t="inlineStr">
        <is>
          <t>Performance Past Does Not Indicate Future [Text]</t>
        </is>
      </c>
      <c r="B362" s="4" t="inlineStr">
        <is>
          <t xml:space="preserve">The
Fund’s past performance is not necessarily an indication of how the Fund will perform in the future. </t>
        </is>
      </c>
    </row>
    <row r="363">
      <c r="A363" s="4" t="inlineStr">
        <is>
          <t>Line Graph [Table Text Block]</t>
        </is>
      </c>
    </row>
    <row r="364">
      <c r="A364" s="4" t="inlineStr">
        <is>
          <t>Average Annual Return [Table Text Block]</t>
        </is>
      </c>
      <c r="B364" s="4" t="inlineStr">
        <is>
          <t>AVERAGE
ANNUAL TOTAL RETURNS (%) Period
Ended September 30, 2024
1
Year
5
Year
10
Year
Class
R
17.41
6.87
5.17
Russell
3000 Index
35.19
15.26
12.83
Bloomberg
U.S. Aggregate Index
11.57
0.33
1.84
S&amp;P
500 Index
36.35
15.97
13.38
Blended
50% MSCI USA High Dividend Yield Index + 25% Bloomberg
High Yield Very Liquid Index + 25% Bloomberg
U.S. Aggregate Index
19.84
5.95
6.74</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67">
      <c r="A367" s="4" t="inlineStr">
        <is>
          <t>Net Assets</t>
        </is>
      </c>
      <c r="B367" s="5" t="n">
        <v>75739183163</v>
      </c>
    </row>
    <row r="368">
      <c r="A368" s="4" t="inlineStr">
        <is>
          <t>Holdings Count | $ / shares</t>
        </is>
      </c>
      <c r="B368" s="7" t="n">
        <v>615</v>
      </c>
      <c r="C368" s="4" t="inlineStr">
        <is>
          <t>[28]</t>
        </is>
      </c>
    </row>
    <row r="369">
      <c r="A369" s="4" t="inlineStr">
        <is>
          <t>Advisory Fees Paid, Amount</t>
        </is>
      </c>
      <c r="B369" s="5" t="n">
        <v>265024782</v>
      </c>
    </row>
    <row r="370">
      <c r="A370" s="4" t="inlineStr">
        <is>
          <t>Investment Company Portfolio Turnover</t>
        </is>
      </c>
      <c r="B370" s="6" t="n">
        <v>0.4972</v>
      </c>
    </row>
    <row r="371">
      <c r="A371" s="4" t="inlineStr">
        <is>
          <t>Additional Fund Statistics [Text Block]</t>
        </is>
      </c>
      <c r="B371" s="4" t="inlineStr">
        <is>
          <t>KEY
FUND STATISTICS (as
of September 30, 2024)
Total
Net Assets
$75,739,183,163
Total
Number of Portfolio Holdings *
615
Total
Management Fee Paid
$265,024,782
Portfolio
Turnover Rate
49.72%</t>
        </is>
      </c>
      <c r="C371" s="4" t="inlineStr">
        <is>
          <t>[28]</t>
        </is>
      </c>
    </row>
    <row r="372">
      <c r="A372" s="4" t="inlineStr">
        <is>
          <t>Holdings [Text Block]</t>
        </is>
      </c>
    </row>
    <row r="373">
      <c r="A373" s="4" t="inlineStr">
        <is>
          <t>Updated Prospectus Web Address</t>
        </is>
      </c>
      <c r="B373" s="4" t="inlineStr">
        <is>
          <t>https://www.franklintempleton.com/regulatory-fund-documents</t>
        </is>
      </c>
    </row>
    <row r="374">
      <c r="A374" s="4" t="inlineStr">
        <is>
          <t>Class R6</t>
        </is>
      </c>
      <c r="B374" s="4" t="inlineStr">
        <is>
          <t xml:space="preserve"> </t>
        </is>
      </c>
    </row>
    <row r="375">
      <c r="A375" s="3" t="inlineStr">
        <is>
          <t>Shareholder Report [Line Items]</t>
        </is>
      </c>
      <c r="B375" s="4" t="inlineStr">
        <is>
          <t xml:space="preserve"> </t>
        </is>
      </c>
    </row>
    <row r="376">
      <c r="A376" s="4" t="inlineStr">
        <is>
          <t>Fund Name</t>
        </is>
      </c>
      <c r="B376" s="4" t="inlineStr">
        <is>
          <t>Franklin
        Income Fund</t>
        </is>
      </c>
    </row>
    <row r="377">
      <c r="A377" s="4" t="inlineStr">
        <is>
          <t>Class Name</t>
        </is>
      </c>
      <c r="B377" s="4" t="inlineStr">
        <is>
          <t>Class
        R6</t>
        </is>
      </c>
    </row>
    <row r="378">
      <c r="A378" s="4" t="inlineStr">
        <is>
          <t>Trading Symbol</t>
        </is>
      </c>
      <c r="B378" s="4" t="inlineStr">
        <is>
          <t>FNCFX</t>
        </is>
      </c>
    </row>
    <row r="379">
      <c r="A379" s="4" t="inlineStr">
        <is>
          <t>Annual or Semi-Annual Statement [Text Block]</t>
        </is>
      </c>
      <c r="B379" s="4" t="inlineStr">
        <is>
          <t>This
annual
shareholder report
contains important information about Franklin
Income Fund for the period October
1, 2023, to September 30,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www.franklintempleton.com/regulatory-fund-documents .
You can also request this information
by contacting us at (800)
DIAL BEN/342-5236 .</t>
        </is>
      </c>
    </row>
    <row r="382">
      <c r="A382" s="4" t="inlineStr">
        <is>
          <t>Additional Information Phone Number</t>
        </is>
      </c>
      <c r="B382" s="4" t="inlineStr">
        <is>
          <t>(800)
DIAL BEN/342-5236</t>
        </is>
      </c>
    </row>
    <row r="383">
      <c r="A383" s="4" t="inlineStr">
        <is>
          <t>Additional Information Website</t>
        </is>
      </c>
      <c r="B383" s="4" t="inlineStr">
        <is>
          <t>https://www.franklintempleton.com/regulatory-fund-documents</t>
        </is>
      </c>
    </row>
    <row r="384">
      <c r="A384" s="4" t="inlineStr">
        <is>
          <t>Expenses [Text Block]</t>
        </is>
      </c>
      <c r="B384" s="4" t="inlineStr">
        <is>
          <t>WHAT
WERE THE FUND COSTS FOR THE LAST YEAR? (based
on a hypothetical $10,000 investment)
Class
Name
Costs
of a $10,000 investment
Costs
paid as a percentage of a $10,000
investment *
Class
R6
$44
0.40%</t>
        </is>
      </c>
      <c r="C384" s="4" t="inlineStr">
        <is>
          <t>[29]</t>
        </is>
      </c>
    </row>
    <row r="385">
      <c r="A385" s="4" t="inlineStr">
        <is>
          <t>Expenses Paid, Amount</t>
        </is>
      </c>
      <c r="B385" s="5" t="n">
        <v>44</v>
      </c>
    </row>
    <row r="386">
      <c r="A386" s="4" t="inlineStr">
        <is>
          <t>Expense Ratio, Percent</t>
        </is>
      </c>
      <c r="B386" s="6" t="n">
        <v>0.004</v>
      </c>
    </row>
    <row r="387">
      <c r="A387" s="4" t="inlineStr">
        <is>
          <t>Factors Affecting Performance [Text Block]</t>
        </is>
      </c>
      <c r="B387" s="4" t="inlineStr">
        <is>
          <t>HOW
DID THE FUND PERFORM LAST YEAR AND WHAT AFFECTED ITS PERFORMANCE? For the twelve months ended September
30, 2024, Class R6 shares of
Franklin Income Fund returned 18.18%.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388">
      <c r="A388" s="4" t="inlineStr">
        <is>
          <t>Performance Past Does Not Indicate Future [Text]</t>
        </is>
      </c>
      <c r="B388" s="4" t="inlineStr">
        <is>
          <t xml:space="preserve">The
Fund’s past performance is not necessarily an indication of how the Fund will perform in the future. </t>
        </is>
      </c>
    </row>
    <row r="389">
      <c r="A389" s="4" t="inlineStr">
        <is>
          <t>Line Graph [Table Text Block]</t>
        </is>
      </c>
    </row>
    <row r="390">
      <c r="A390" s="4" t="inlineStr">
        <is>
          <t>Average Annual Return [Table Text Block]</t>
        </is>
      </c>
      <c r="B390" s="4" t="inlineStr">
        <is>
          <t>AVERAGE
ANNUAL TOTAL RETURNS (%) Period
Ended September 30, 2024
1
Year
5
Year
10
Year
Class
R6
18.18
7.51
5.81
Russell
3000 Index
35.19
15.26
12.83
Bloomberg
U.S. Aggregate Index
11.57
0.33
1.84
S&amp;P
500 Index
36.35
15.97
13.38
Blended
50% MSCI USA High Dividend Yield Index + 25% Bloomberg
High Yield Very Liquid Index + 25% Bloomberg
U.S. Aggregate Index
19.84
5.95
6.74</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Updated Performance Information Location [Text Block]</t>
        </is>
      </c>
      <c r="B3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93">
      <c r="A393" s="4" t="inlineStr">
        <is>
          <t>Net Assets</t>
        </is>
      </c>
      <c r="B393" s="5" t="n">
        <v>75739183163</v>
      </c>
    </row>
    <row r="394">
      <c r="A394" s="4" t="inlineStr">
        <is>
          <t>Holdings Count | $ / shares</t>
        </is>
      </c>
      <c r="B394" s="7" t="n">
        <v>615</v>
      </c>
      <c r="C394" s="4" t="inlineStr">
        <is>
          <t>[30]</t>
        </is>
      </c>
    </row>
    <row r="395">
      <c r="A395" s="4" t="inlineStr">
        <is>
          <t>Advisory Fees Paid, Amount</t>
        </is>
      </c>
      <c r="B395" s="5" t="n">
        <v>265024782</v>
      </c>
    </row>
    <row r="396">
      <c r="A396" s="4" t="inlineStr">
        <is>
          <t>Investment Company Portfolio Turnover</t>
        </is>
      </c>
      <c r="B396" s="6" t="n">
        <v>0.4972</v>
      </c>
    </row>
    <row r="397">
      <c r="A397" s="4" t="inlineStr">
        <is>
          <t>Additional Fund Statistics [Text Block]</t>
        </is>
      </c>
      <c r="B397" s="4" t="inlineStr">
        <is>
          <t>KEY
FUND STATISTICS (as
of September 30, 2024)
Total
Net Assets
$75,739,183,163
Total
Number of Portfolio Holdings *
615
Total
Management Fee Paid
$265,024,782
Portfolio
Turnover Rate
49.72%</t>
        </is>
      </c>
      <c r="C397" s="4" t="inlineStr">
        <is>
          <t>[30]</t>
        </is>
      </c>
    </row>
    <row r="398">
      <c r="A398" s="4" t="inlineStr">
        <is>
          <t>Holdings [Text Block]</t>
        </is>
      </c>
    </row>
    <row r="399">
      <c r="A399" s="4" t="inlineStr">
        <is>
          <t>Updated Prospectus Web Address</t>
        </is>
      </c>
      <c r="B399" s="4" t="inlineStr">
        <is>
          <t>https://www.franklintempleton.com/regulatory-fund-documents</t>
        </is>
      </c>
    </row>
    <row r="400">
      <c r="A400" s="4" t="inlineStr">
        <is>
          <t>Advisor Class</t>
        </is>
      </c>
      <c r="B400" s="4" t="inlineStr">
        <is>
          <t xml:space="preserve"> </t>
        </is>
      </c>
    </row>
    <row r="401">
      <c r="A401" s="3" t="inlineStr">
        <is>
          <t>Shareholder Report [Line Items]</t>
        </is>
      </c>
      <c r="B401" s="4" t="inlineStr">
        <is>
          <t xml:space="preserve"> </t>
        </is>
      </c>
    </row>
    <row r="402">
      <c r="A402" s="4" t="inlineStr">
        <is>
          <t>Fund Name</t>
        </is>
      </c>
      <c r="B402" s="4" t="inlineStr">
        <is>
          <t>Franklin
        Income Fund</t>
        </is>
      </c>
    </row>
    <row r="403">
      <c r="A403" s="4" t="inlineStr">
        <is>
          <t>Class Name</t>
        </is>
      </c>
      <c r="B403" s="4" t="inlineStr">
        <is>
          <t>Advisor
        Class</t>
        </is>
      </c>
    </row>
    <row r="404">
      <c r="A404" s="4" t="inlineStr">
        <is>
          <t>Trading Symbol</t>
        </is>
      </c>
      <c r="B404" s="4" t="inlineStr">
        <is>
          <t>FRIAX</t>
        </is>
      </c>
    </row>
    <row r="405">
      <c r="A405" s="4" t="inlineStr">
        <is>
          <t>Annual or Semi-Annual Statement [Text Block]</t>
        </is>
      </c>
      <c r="B405" s="4" t="inlineStr">
        <is>
          <t>This
annual
shareholder report
contains important information about Franklin
Income Fund for the period October
1, 2023, to September 30,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franklintempleton.com/regulatory-fund-documents .
You can also request this information
by contacting us at (800)
DIAL BEN/342-5236 .</t>
        </is>
      </c>
    </row>
    <row r="408">
      <c r="A408" s="4" t="inlineStr">
        <is>
          <t>Additional Information Phone Number</t>
        </is>
      </c>
      <c r="B408" s="4" t="inlineStr">
        <is>
          <t>(800)
DIAL BEN/342-5236</t>
        </is>
      </c>
    </row>
    <row r="409">
      <c r="A409" s="4" t="inlineStr">
        <is>
          <t>Additional Information Website</t>
        </is>
      </c>
      <c r="B409" s="4" t="inlineStr">
        <is>
          <t>https://www.franklintempleton.com/regulatory-fund-documents</t>
        </is>
      </c>
    </row>
    <row r="410">
      <c r="A410" s="4" t="inlineStr">
        <is>
          <t>Expenses [Text Block]</t>
        </is>
      </c>
      <c r="B410" s="4" t="inlineStr">
        <is>
          <t>WHAT
WERE THE FUND COSTS FOR THE LAST YEAR? (based
on a hypothetical $10,000 investment)
Class
Name
Costs
of a $10,000 investment
Costs
paid as a percentage of a $10,000
investment *
Advisor
Class
$49
0.45%</t>
        </is>
      </c>
      <c r="C410" s="4" t="inlineStr">
        <is>
          <t>[31]</t>
        </is>
      </c>
    </row>
    <row r="411">
      <c r="A411" s="4" t="inlineStr">
        <is>
          <t>Expenses Paid, Amount</t>
        </is>
      </c>
      <c r="B411" s="5" t="n">
        <v>49</v>
      </c>
    </row>
    <row r="412">
      <c r="A412" s="4" t="inlineStr">
        <is>
          <t>Expense Ratio, Percent</t>
        </is>
      </c>
      <c r="B412" s="6" t="n">
        <v>0.0045</v>
      </c>
    </row>
    <row r="413">
      <c r="A413" s="4" t="inlineStr">
        <is>
          <t>Factors Affecting Performance [Text Block]</t>
        </is>
      </c>
      <c r="B413" s="4" t="inlineStr">
        <is>
          <t>HOW
DID THE FUND PERFORM LAST YEAR AND WHAT AFFECTED ITS PERFORMANCE? For the twelve months ended September
30, 2024, Advisor Class shares
of Franklin Income Fund returned 18.20%.
The Fund compares its performance
to the S&amp;P 500 Index and the Blended Benchmark (consisting of 50% MSCI USA High Dividend Yield Index +
25% Bloomberg High Yield Very Liquid Index + 25% Bloomberg U.S. Aggregate Index), which returned 36.35% and 19.84%, respectively,
for the same period. PERFORMANCE
HIGHLIGHTS
Top
contributors to performance:
↑
U.S.
Treasuries (USTs), along with the health care and financials sectors, led absolute fixed income returns during the period. Community
Health Systems and Bausch Health were the top contributors within health care.
↑
Among
equities, returns were driven by the financials, utilities, and information technology (IT) sectors. On an individual issuer basis,
NextEra Energy, Bank of America, and Lockheed Martin added value.
↑
Underweight
fixed income allocation to securitized products assisted returns, as did selection within the health care sector. Equity
returns benefited from an overweight allocation to utilities and an underweight allocation to energy.
Top
detractors from performance:
↓
Among
fixed income allocation, Multiplan, a cost management, payment, and revenue integrity solution provider, weakened returns
within the health care sector.
↓
Equity
returns were hindered by performance within the energy sector. By issuer, Intel, Bristol-Myers Squibb, and Chevron were the
leading detractors during the period.
↓
Relative
fixed income returns were weakened by an overweight allocation to USTs, as well as selection and overweight positioning
within the consumer discretionary sector. Moreover, selection and underweight allocations to the IT and industrials sectors
detracted from equity returns. Use of derivatives and the
impact on performance: The Fund used U.S. Treasury futures
to hedge duration positioning, while equity call and put options were used to sell and reduce positions
and/or to initiate and add to positions, which in aggregate contributed modestly to performance.</t>
        </is>
      </c>
    </row>
    <row r="414">
      <c r="A414" s="4" t="inlineStr">
        <is>
          <t>Performance Past Does Not Indicate Future [Text]</t>
        </is>
      </c>
      <c r="B414" s="4" t="inlineStr">
        <is>
          <t xml:space="preserve">The
Fund’s past performance is not necessarily an indication of how the Fund will perform in the future. </t>
        </is>
      </c>
    </row>
    <row r="415">
      <c r="A415" s="4" t="inlineStr">
        <is>
          <t>Line Graph [Table Text Block]</t>
        </is>
      </c>
    </row>
    <row r="416">
      <c r="A416" s="4" t="inlineStr">
        <is>
          <t>Average Annual Return [Table Text Block]</t>
        </is>
      </c>
      <c r="B416" s="4" t="inlineStr">
        <is>
          <t>AVERAGE
ANNUAL TOTAL RETURNS (%) Period
Ended September 30, 2024
1
Year
5
Year
10
Year
Advisor
Class
18.20
7.49
5.72
Russell
3000 Index
35.19
15.26
12.83
Bloomberg
U.S. Aggregate Index
11.57
0.33
1.84
S&amp;P
500 Index
36.35
15.97
13.38
Blended
50% MSCI USA High Dividend Yield Index + 25% Bloomberg
High Yield Very Liquid Index + 25% Bloomberg
U.S. Aggregate Index
19.84
5.95
6.74</t>
        </is>
      </c>
    </row>
    <row r="417">
      <c r="A417" s="4" t="inlineStr">
        <is>
          <t>No Deduction of Taxes [Text Block]</t>
        </is>
      </c>
      <c r="B417" s="4" t="inlineStr">
        <is>
          <t>The
graph and table do not reflect
the deduction of taxes that a shareholder would pay on Fund distributions or redemption of Fund shares.</t>
        </is>
      </c>
    </row>
    <row r="418">
      <c r="A418" s="4" t="inlineStr">
        <is>
          <t>Updated Performance Information Location [Text Block]</t>
        </is>
      </c>
      <c r="B41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19">
      <c r="A419" s="4" t="inlineStr">
        <is>
          <t>Net Assets</t>
        </is>
      </c>
      <c r="B419" s="5" t="n">
        <v>75739183163</v>
      </c>
    </row>
    <row r="420">
      <c r="A420" s="4" t="inlineStr">
        <is>
          <t>Holdings Count | $ / shares</t>
        </is>
      </c>
      <c r="B420" s="7" t="n">
        <v>615</v>
      </c>
      <c r="C420" s="4" t="inlineStr">
        <is>
          <t>[32]</t>
        </is>
      </c>
    </row>
    <row r="421">
      <c r="A421" s="4" t="inlineStr">
        <is>
          <t>Advisory Fees Paid, Amount</t>
        </is>
      </c>
      <c r="B421" s="5" t="n">
        <v>265024782</v>
      </c>
    </row>
    <row r="422">
      <c r="A422" s="4" t="inlineStr">
        <is>
          <t>Investment Company Portfolio Turnover</t>
        </is>
      </c>
      <c r="B422" s="6" t="n">
        <v>0.4972</v>
      </c>
    </row>
    <row r="423">
      <c r="A423" s="4" t="inlineStr">
        <is>
          <t>Additional Fund Statistics [Text Block]</t>
        </is>
      </c>
      <c r="B423" s="4" t="inlineStr">
        <is>
          <t>KEY
FUND STATISTICS (as
of September 30, 2024)
Total
Net Assets
$75,739,183,163
Total
Number of Portfolio Holdings *
615
Total
Management Fee Paid
$265,024,782
Portfolio
Turnover Rate
49.72%</t>
        </is>
      </c>
      <c r="C423" s="4" t="inlineStr">
        <is>
          <t>[32]</t>
        </is>
      </c>
    </row>
    <row r="424">
      <c r="A424" s="4" t="inlineStr">
        <is>
          <t>Holdings [Text Block]</t>
        </is>
      </c>
    </row>
    <row r="425">
      <c r="A425" s="4" t="inlineStr">
        <is>
          <t>Updated Prospectus Web Address</t>
        </is>
      </c>
      <c r="B425" s="4" t="inlineStr">
        <is>
          <t>https://www.franklintempleton.com/regulatory-fund-documents</t>
        </is>
      </c>
    </row>
    <row r="426">
      <c r="A426" s="4" t="inlineStr">
        <is>
          <t>Class A</t>
        </is>
      </c>
      <c r="B426" s="4" t="inlineStr">
        <is>
          <t xml:space="preserve"> </t>
        </is>
      </c>
    </row>
    <row r="427">
      <c r="A427" s="3" t="inlineStr">
        <is>
          <t>Shareholder Report [Line Items]</t>
        </is>
      </c>
      <c r="B427" s="4" t="inlineStr">
        <is>
          <t xml:space="preserve"> </t>
        </is>
      </c>
    </row>
    <row r="428">
      <c r="A428" s="4" t="inlineStr">
        <is>
          <t>Fund Name</t>
        </is>
      </c>
      <c r="B428" s="4" t="inlineStr">
        <is>
          <t>Franklin
        U.S. Government Securities Fund</t>
        </is>
      </c>
    </row>
    <row r="429">
      <c r="A429" s="4" t="inlineStr">
        <is>
          <t>Class Name</t>
        </is>
      </c>
      <c r="B429" s="4" t="inlineStr">
        <is>
          <t>Class
        A</t>
        </is>
      </c>
    </row>
    <row r="430">
      <c r="A430" s="4" t="inlineStr">
        <is>
          <t>Trading Symbol</t>
        </is>
      </c>
      <c r="B430" s="4" t="inlineStr">
        <is>
          <t>FKFSX</t>
        </is>
      </c>
    </row>
    <row r="431">
      <c r="A431" s="4" t="inlineStr">
        <is>
          <t>Annual or Semi-Annual Statement [Text Block]</t>
        </is>
      </c>
      <c r="B431" s="4" t="inlineStr">
        <is>
          <t>This
annual
shareholder report
contains important information about Franklin
U.S. Government Securities Fund for the period October
1, 2023, to September
30,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www.franklintempleton.com/regulatory-fund-documents .
You can also request this information
by contacting us at (800)
DIAL BEN/342-5236 .</t>
        </is>
      </c>
    </row>
    <row r="434">
      <c r="A434" s="4" t="inlineStr">
        <is>
          <t>Material Fund Change Notice [Text Block]</t>
        </is>
      </c>
      <c r="B434" s="4" t="inlineStr">
        <is>
          <t>This report describes changes
to the Fund that occurred during the reporting period.</t>
        </is>
      </c>
    </row>
    <row r="435">
      <c r="A435" s="4" t="inlineStr">
        <is>
          <t>Additional Information Phone Number</t>
        </is>
      </c>
      <c r="B435" s="4" t="inlineStr">
        <is>
          <t>(800)
DIAL BEN/342-5236</t>
        </is>
      </c>
    </row>
    <row r="436">
      <c r="A436" s="4" t="inlineStr">
        <is>
          <t>Additional Information Website</t>
        </is>
      </c>
      <c r="B436" s="4" t="inlineStr">
        <is>
          <t>https://www.franklintempleton.com/regulatory-fund-documents</t>
        </is>
      </c>
    </row>
    <row r="437">
      <c r="A437" s="4" t="inlineStr">
        <is>
          <t>Expenses [Text Block]</t>
        </is>
      </c>
      <c r="B437" s="4" t="inlineStr">
        <is>
          <t>WHAT
WERE THE FUND COSTS FOR THE LAST YEAR? (based
on a hypothetical $10,000 investment)
Class
Name
Costs
of a $10,000 investment
Costs
paid as a percentage of a $10,000
investment *
Class
A
$88
0.84%</t>
        </is>
      </c>
      <c r="C437" s="4" t="inlineStr">
        <is>
          <t>[33]</t>
        </is>
      </c>
    </row>
    <row r="438">
      <c r="A438" s="4" t="inlineStr">
        <is>
          <t>Expenses Paid, Amount</t>
        </is>
      </c>
      <c r="B438" s="5" t="n">
        <v>88</v>
      </c>
    </row>
    <row r="439">
      <c r="A439" s="4" t="inlineStr">
        <is>
          <t>Expense Ratio, Percent</t>
        </is>
      </c>
      <c r="B439" s="6" t="n">
        <v>0.008399999999999999</v>
      </c>
    </row>
    <row r="440">
      <c r="A440" s="4" t="inlineStr">
        <is>
          <t>Factors Affecting Performance [Text Block]</t>
        </is>
      </c>
      <c r="B440" s="4" t="inlineStr">
        <is>
          <t>HOW
DID THE FUND PERFORM LAST YEAR AND WHAT AFFECTED ITS PERFORMANCE? For the twelve months ended September
30, 2024, Class A shares of
Franklin U.S. Government Securities Fund returned 10.25%.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441">
      <c r="A441" s="4" t="inlineStr">
        <is>
          <t>Performance Past Does Not Indicate Future [Text]</t>
        </is>
      </c>
      <c r="B441" s="4" t="inlineStr">
        <is>
          <t xml:space="preserve">The
Fund’s past performance is not necessarily an indication of how the Fund will perform in the future. </t>
        </is>
      </c>
    </row>
    <row r="442">
      <c r="A442" s="4" t="inlineStr">
        <is>
          <t>Line Graph [Table Text Block]</t>
        </is>
      </c>
    </row>
    <row r="443">
      <c r="A443" s="4" t="inlineStr">
        <is>
          <t>Average Annual Return [Table Text Block]</t>
        </is>
      </c>
      <c r="B443" s="4" t="inlineStr">
        <is>
          <t>AVERAGE
ANNUAL TOTAL RETURNS (%) Period
Ended September 30, 2024
1
Year
5
Year
10
Year
Class
A
10.25
-0.46
0.67
Class
A (with sales charge)
6.11
-1.21
0.28
Bloomberg
U.S. Aggregate Index
11.57
0.33
1.84
Bloomberg
U.S. Government - Intermediate Index
8.33
0.83
1.50</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Material Change Date</t>
        </is>
      </c>
      <c r="B445" s="4" t="inlineStr">
        <is>
          <t>Oct.  01,  2023</t>
        </is>
      </c>
    </row>
    <row r="446">
      <c r="A446" s="4" t="inlineStr">
        <is>
          <t>Updated Performance Information Location [Text Block]</t>
        </is>
      </c>
      <c r="B44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47">
      <c r="A447" s="4" t="inlineStr">
        <is>
          <t>Net Assets</t>
        </is>
      </c>
      <c r="B447" s="5" t="n">
        <v>2384479516</v>
      </c>
    </row>
    <row r="448">
      <c r="A448" s="4" t="inlineStr">
        <is>
          <t>Holdings Count | $ / shares</t>
        </is>
      </c>
      <c r="B448" s="7" t="n">
        <v>672</v>
      </c>
      <c r="C448" s="4" t="inlineStr">
        <is>
          <t>[34]</t>
        </is>
      </c>
    </row>
    <row r="449">
      <c r="A449" s="4" t="inlineStr">
        <is>
          <t>Advisory Fees Paid, Amount</t>
        </is>
      </c>
      <c r="B449" s="5" t="n">
        <v>11072696</v>
      </c>
    </row>
    <row r="450">
      <c r="A450" s="4" t="inlineStr">
        <is>
          <t>Investment Company Portfolio Turnover</t>
        </is>
      </c>
      <c r="B450" s="6" t="n">
        <v>0.3097</v>
      </c>
    </row>
    <row r="451">
      <c r="A451" s="4" t="inlineStr">
        <is>
          <t>Additional Fund Statistics [Text Block]</t>
        </is>
      </c>
      <c r="B451" s="4" t="inlineStr">
        <is>
          <t>KEY
FUND STATISTICS (as
of September 30, 2024)
Total
Net Assets
$2,384,479,516
Total
Number of Portfolio Holdings *
672
Total
Management Fee Paid
$11,072,696
Portfolio
Turnover Rate
30.97%</t>
        </is>
      </c>
      <c r="C451" s="4" t="inlineStr">
        <is>
          <t>[34]</t>
        </is>
      </c>
    </row>
    <row r="452">
      <c r="A452" s="4" t="inlineStr">
        <is>
          <t>Holdings [Text Block]</t>
        </is>
      </c>
    </row>
    <row r="453">
      <c r="A453" s="4" t="inlineStr">
        <is>
          <t>Material Fund Change [Text Block]</t>
        </is>
      </c>
      <c r="B453"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454">
      <c r="A454" s="4" t="inlineStr">
        <is>
          <t>Updated Prospectus Phone Number</t>
        </is>
      </c>
      <c r="B454" s="4" t="inlineStr">
        <is>
          <t>(800)
DIAL BEN/342-5236</t>
        </is>
      </c>
    </row>
    <row r="455">
      <c r="A455" s="4" t="inlineStr">
        <is>
          <t>Updated Prospectus Email Address</t>
        </is>
      </c>
      <c r="B455" s="4" t="inlineStr">
        <is>
          <t>prospectus@franklintempleton.com</t>
        </is>
      </c>
    </row>
    <row r="456">
      <c r="A456" s="4" t="inlineStr">
        <is>
          <t>Updated Prospectus Web Address</t>
        </is>
      </c>
      <c r="B456" s="4" t="inlineStr">
        <is>
          <t>https://www.franklintempleton.com/regulatory-fund-documents</t>
        </is>
      </c>
    </row>
    <row r="457">
      <c r="A457" s="4" t="inlineStr">
        <is>
          <t>Class A1</t>
        </is>
      </c>
      <c r="B457" s="4" t="inlineStr">
        <is>
          <t xml:space="preserve"> </t>
        </is>
      </c>
    </row>
    <row r="458">
      <c r="A458" s="3" t="inlineStr">
        <is>
          <t>Shareholder Report [Line Items]</t>
        </is>
      </c>
      <c r="B458" s="4" t="inlineStr">
        <is>
          <t xml:space="preserve"> </t>
        </is>
      </c>
    </row>
    <row r="459">
      <c r="A459" s="4" t="inlineStr">
        <is>
          <t>Fund Name</t>
        </is>
      </c>
      <c r="B459" s="4" t="inlineStr">
        <is>
          <t>Franklin
        U.S. Government Securities Fund</t>
        </is>
      </c>
    </row>
    <row r="460">
      <c r="A460" s="4" t="inlineStr">
        <is>
          <t>Class Name</t>
        </is>
      </c>
      <c r="B460" s="4" t="inlineStr">
        <is>
          <t>Class
        A1</t>
        </is>
      </c>
    </row>
    <row r="461">
      <c r="A461" s="4" t="inlineStr">
        <is>
          <t>Trading Symbol</t>
        </is>
      </c>
      <c r="B461" s="4" t="inlineStr">
        <is>
          <t>FKUSX</t>
        </is>
      </c>
    </row>
    <row r="462">
      <c r="A462" s="4" t="inlineStr">
        <is>
          <t>Annual or Semi-Annual Statement [Text Block]</t>
        </is>
      </c>
      <c r="B462" s="4" t="inlineStr">
        <is>
          <t>This
annual
shareholder report
contains important information about Franklin
U.S. Government Securities Fund for the period October
1, 2023, to September
30, 2024.</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https://www.franklintempleton.com/regulatory-fund-documents .
You can also request this information
by contacting us at (800)
DIAL BEN/342-5236 .</t>
        </is>
      </c>
    </row>
    <row r="465">
      <c r="A465" s="4" t="inlineStr">
        <is>
          <t>Material Fund Change Notice [Text Block]</t>
        </is>
      </c>
      <c r="B465" s="4" t="inlineStr">
        <is>
          <t>This report describes changes
to the Fund that occurred during the reporting period.</t>
        </is>
      </c>
    </row>
    <row r="466">
      <c r="A466" s="4" t="inlineStr">
        <is>
          <t>Additional Information Phone Number</t>
        </is>
      </c>
      <c r="B466" s="4" t="inlineStr">
        <is>
          <t>(800)
DIAL BEN/342-5236</t>
        </is>
      </c>
    </row>
    <row r="467">
      <c r="A467" s="4" t="inlineStr">
        <is>
          <t>Additional Information Website</t>
        </is>
      </c>
      <c r="B467" s="4" t="inlineStr">
        <is>
          <t>https://www.franklintempleton.com/regulatory-fund-documents</t>
        </is>
      </c>
    </row>
    <row r="468">
      <c r="A468" s="4" t="inlineStr">
        <is>
          <t>Expenses [Text Block]</t>
        </is>
      </c>
      <c r="B468" s="4" t="inlineStr">
        <is>
          <t>WHAT
WERE THE FUND COSTS FOR THE LAST YEAR? (based
on a hypothetical $10,000 investment)
Class
Name
Costs
of a $10,000 investment
Costs
paid as a percentage of a $10,000
investment *
Class
A1
$78
0.74%</t>
        </is>
      </c>
      <c r="C468" s="4" t="inlineStr">
        <is>
          <t>[35]</t>
        </is>
      </c>
    </row>
    <row r="469">
      <c r="A469" s="4" t="inlineStr">
        <is>
          <t>Expenses Paid, Amount</t>
        </is>
      </c>
      <c r="B469" s="5" t="n">
        <v>78</v>
      </c>
    </row>
    <row r="470">
      <c r="A470" s="4" t="inlineStr">
        <is>
          <t>Expense Ratio, Percent</t>
        </is>
      </c>
      <c r="B470" s="6" t="n">
        <v>0.0074</v>
      </c>
    </row>
    <row r="471">
      <c r="A471" s="4" t="inlineStr">
        <is>
          <t>Factors Affecting Performance [Text Block]</t>
        </is>
      </c>
      <c r="B471" s="4" t="inlineStr">
        <is>
          <t>HOW
DID THE FUND PERFORM LAST YEAR AND WHAT AFFECTED ITS PERFORMANCE? For the twelve months ended September
30, 2024, Class A1 shares of
Franklin U.S. Government Securities Fund returned 10.58%.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472">
      <c r="A472" s="4" t="inlineStr">
        <is>
          <t>Performance Past Does Not Indicate Future [Text]</t>
        </is>
      </c>
      <c r="B472" s="4" t="inlineStr">
        <is>
          <t xml:space="preserve">The
Fund’s past performance is not necessarily an indication of how the Fund will perform in the future. </t>
        </is>
      </c>
    </row>
    <row r="473">
      <c r="A473" s="4" t="inlineStr">
        <is>
          <t>Line Graph [Table Text Block]</t>
        </is>
      </c>
    </row>
    <row r="474">
      <c r="A474" s="4" t="inlineStr">
        <is>
          <t>Average Annual Return [Table Text Block]</t>
        </is>
      </c>
      <c r="B474" s="4" t="inlineStr">
        <is>
          <t>AVERAGE
ANNUAL TOTAL RETURNS (%) Period
Ended September 30, 2024
1
Year
5
Year
10
Year
Class
A1
10.58
-0.32
0.75
Class
A1 (with sales charge)
6.42
-1.09
0.36
Bloomberg
U.S. Aggregate Index
11.57
0.33
1.84
Bloomberg
U.S. Government - Intermediate Index
8.33
0.83
1.50</t>
        </is>
      </c>
    </row>
    <row r="475">
      <c r="A475" s="4" t="inlineStr">
        <is>
          <t>No Deduction of Taxes [Text Block]</t>
        </is>
      </c>
      <c r="B475" s="4" t="inlineStr">
        <is>
          <t>The
graph and table do not reflect
the deduction of taxes that a shareholder would pay on Fund distributions or redemption of Fund shares.</t>
        </is>
      </c>
    </row>
    <row r="476">
      <c r="A476" s="4" t="inlineStr">
        <is>
          <t>Material Change Date</t>
        </is>
      </c>
      <c r="B476" s="4" t="inlineStr">
        <is>
          <t>Oct.  01,  2023</t>
        </is>
      </c>
    </row>
    <row r="477">
      <c r="A477" s="4" t="inlineStr">
        <is>
          <t>Updated Performance Information Location [Text Block]</t>
        </is>
      </c>
      <c r="B47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78">
      <c r="A478" s="4" t="inlineStr">
        <is>
          <t>Net Assets</t>
        </is>
      </c>
      <c r="B478" s="5" t="n">
        <v>2384479516</v>
      </c>
    </row>
    <row r="479">
      <c r="A479" s="4" t="inlineStr">
        <is>
          <t>Holdings Count | $ / shares</t>
        </is>
      </c>
      <c r="B479" s="7" t="n">
        <v>672</v>
      </c>
      <c r="C479" s="4" t="inlineStr">
        <is>
          <t>[36]</t>
        </is>
      </c>
    </row>
    <row r="480">
      <c r="A480" s="4" t="inlineStr">
        <is>
          <t>Advisory Fees Paid, Amount</t>
        </is>
      </c>
      <c r="B480" s="5" t="n">
        <v>11072696</v>
      </c>
    </row>
    <row r="481">
      <c r="A481" s="4" t="inlineStr">
        <is>
          <t>Investment Company Portfolio Turnover</t>
        </is>
      </c>
      <c r="B481" s="6" t="n">
        <v>0.3097</v>
      </c>
    </row>
    <row r="482">
      <c r="A482" s="4" t="inlineStr">
        <is>
          <t>Additional Fund Statistics [Text Block]</t>
        </is>
      </c>
      <c r="B482" s="4" t="inlineStr">
        <is>
          <t>KEY
FUND STATISTICS (as
of September 30, 2024)
Total
Net Assets
$2,384,479,516
Total
Number of Portfolio Holdings *
672
Total
Management Fee Paid
$11,072,696
Portfolio
Turnover Rate
30.97%</t>
        </is>
      </c>
      <c r="C482" s="4" t="inlineStr">
        <is>
          <t>[36]</t>
        </is>
      </c>
    </row>
    <row r="483">
      <c r="A483" s="4" t="inlineStr">
        <is>
          <t>Holdings [Text Block]</t>
        </is>
      </c>
    </row>
    <row r="484">
      <c r="A484" s="4" t="inlineStr">
        <is>
          <t>Material Fund Change [Text Block]</t>
        </is>
      </c>
      <c r="B484"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485">
      <c r="A485" s="4" t="inlineStr">
        <is>
          <t>Updated Prospectus Phone Number</t>
        </is>
      </c>
      <c r="B485" s="4" t="inlineStr">
        <is>
          <t>(800)
DIAL BEN/342-5236</t>
        </is>
      </c>
    </row>
    <row r="486">
      <c r="A486" s="4" t="inlineStr">
        <is>
          <t>Updated Prospectus Email Address</t>
        </is>
      </c>
      <c r="B486" s="4" t="inlineStr">
        <is>
          <t>prospectus@franklintempleton.com</t>
        </is>
      </c>
    </row>
    <row r="487">
      <c r="A487" s="4" t="inlineStr">
        <is>
          <t>Updated Prospectus Web Address</t>
        </is>
      </c>
      <c r="B487" s="4" t="inlineStr">
        <is>
          <t>https://www.franklintempleton.com/regulatory-fund-documents</t>
        </is>
      </c>
    </row>
    <row r="488">
      <c r="A488" s="4" t="inlineStr">
        <is>
          <t>Class C</t>
        </is>
      </c>
      <c r="B488" s="4" t="inlineStr">
        <is>
          <t xml:space="preserve"> </t>
        </is>
      </c>
    </row>
    <row r="489">
      <c r="A489" s="3" t="inlineStr">
        <is>
          <t>Shareholder Report [Line Items]</t>
        </is>
      </c>
      <c r="B489" s="4" t="inlineStr">
        <is>
          <t xml:space="preserve"> </t>
        </is>
      </c>
    </row>
    <row r="490">
      <c r="A490" s="4" t="inlineStr">
        <is>
          <t>Fund Name</t>
        </is>
      </c>
      <c r="B490" s="4" t="inlineStr">
        <is>
          <t>Franklin
        U.S. Government Securities Fund</t>
        </is>
      </c>
    </row>
    <row r="491">
      <c r="A491" s="4" t="inlineStr">
        <is>
          <t>Class Name</t>
        </is>
      </c>
      <c r="B491" s="4" t="inlineStr">
        <is>
          <t>Class
        C</t>
        </is>
      </c>
    </row>
    <row r="492">
      <c r="A492" s="4" t="inlineStr">
        <is>
          <t>Trading Symbol</t>
        </is>
      </c>
      <c r="B492" s="4" t="inlineStr">
        <is>
          <t>FRUGX</t>
        </is>
      </c>
    </row>
    <row r="493">
      <c r="A493" s="4" t="inlineStr">
        <is>
          <t>Annual or Semi-Annual Statement [Text Block]</t>
        </is>
      </c>
      <c r="B493" s="4" t="inlineStr">
        <is>
          <t>This
annual
shareholder report
contains important information about Franklin
U.S. Government Securities Fund for the period October
1, 2023, to September
30, 2024.</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https://www.franklintempleton.com/regulatory-fund-documents .
You can also request this information
by contacting us at (800)
DIAL BEN/342-5236 .</t>
        </is>
      </c>
    </row>
    <row r="496">
      <c r="A496" s="4" t="inlineStr">
        <is>
          <t>Material Fund Change Notice [Text Block]</t>
        </is>
      </c>
      <c r="B496" s="4" t="inlineStr">
        <is>
          <t>This report describes changes
to the Fund that occurred during the reporting period.</t>
        </is>
      </c>
    </row>
    <row r="497">
      <c r="A497" s="4" t="inlineStr">
        <is>
          <t>Additional Information Phone Number</t>
        </is>
      </c>
      <c r="B497" s="4" t="inlineStr">
        <is>
          <t>(800)
DIAL BEN/342-5236</t>
        </is>
      </c>
    </row>
    <row r="498">
      <c r="A498" s="4" t="inlineStr">
        <is>
          <t>Additional Information Website</t>
        </is>
      </c>
      <c r="B498" s="4" t="inlineStr">
        <is>
          <t>https://www.franklintempleton.com/regulatory-fund-documents</t>
        </is>
      </c>
    </row>
    <row r="499">
      <c r="A499" s="4" t="inlineStr">
        <is>
          <t>Expenses [Text Block]</t>
        </is>
      </c>
      <c r="B499" s="4" t="inlineStr">
        <is>
          <t>WHAT
WERE THE FUND COSTS FOR THE LAST YEAR? (based
on a hypothetical $10,000 investment)
Class
Name
Costs
of a $10,000 investment
Costs
paid as a percentage of a $10,000
investment *
Class
C
$130
1.24%</t>
        </is>
      </c>
      <c r="C499" s="4" t="inlineStr">
        <is>
          <t>[37]</t>
        </is>
      </c>
    </row>
    <row r="500">
      <c r="A500" s="4" t="inlineStr">
        <is>
          <t>Expenses Paid, Amount</t>
        </is>
      </c>
      <c r="B500" s="5" t="n">
        <v>130</v>
      </c>
    </row>
    <row r="501">
      <c r="A501" s="4" t="inlineStr">
        <is>
          <t>Expense Ratio, Percent</t>
        </is>
      </c>
      <c r="B501" s="6" t="n">
        <v>0.0124</v>
      </c>
    </row>
    <row r="502">
      <c r="A502" s="4" t="inlineStr">
        <is>
          <t>Factors Affecting Performance [Text Block]</t>
        </is>
      </c>
      <c r="B502" s="4" t="inlineStr">
        <is>
          <t>HOW
DID THE FUND PERFORM LAST YEAR AND WHAT AFFECTED ITS PERFORMANCE? For the twelve months ended September
30, 2024, Class C shares of
Franklin U.S. Government Securities Fund returned 9.88%.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503">
      <c r="A503" s="4" t="inlineStr">
        <is>
          <t>Performance Past Does Not Indicate Future [Text]</t>
        </is>
      </c>
      <c r="B503" s="4" t="inlineStr">
        <is>
          <t xml:space="preserve">The
Fund’s past performance is not necessarily an indication of how the Fund will perform in the future. </t>
        </is>
      </c>
    </row>
    <row r="504">
      <c r="A504" s="4" t="inlineStr">
        <is>
          <t>Line Graph [Table Text Block]</t>
        </is>
      </c>
    </row>
    <row r="505">
      <c r="A505" s="4" t="inlineStr">
        <is>
          <t>Average Annual Return [Table Text Block]</t>
        </is>
      </c>
      <c r="B505" s="4" t="inlineStr">
        <is>
          <t>AVERAGE
ANNUAL TOTAL RETURNS (%) Period
Ended September 30, 2024
1
Year
5
Year
10
Year
Class
C
9.88
-0.87
0.22
Class
C (with sales charge)
8.88
-0.87
0.22
Bloomberg
U.S. Aggregate Index
11.57
0.33
1.84
Bloomberg
U.S. Government - Intermediate Index
8.33
0.83
1.50</t>
        </is>
      </c>
    </row>
    <row r="506">
      <c r="A506" s="4" t="inlineStr">
        <is>
          <t>No Deduction of Taxes [Text Block]</t>
        </is>
      </c>
      <c r="B506" s="4" t="inlineStr">
        <is>
          <t>The
graph and table do not reflect
the deduction of taxes that a shareholder would pay on Fund distributions or redemption of Fund shares.</t>
        </is>
      </c>
    </row>
    <row r="507">
      <c r="A507" s="4" t="inlineStr">
        <is>
          <t>Material Change Date</t>
        </is>
      </c>
      <c r="B507" s="4" t="inlineStr">
        <is>
          <t>Oct.  01,  2023</t>
        </is>
      </c>
    </row>
    <row r="508">
      <c r="A508" s="4" t="inlineStr">
        <is>
          <t>Updated Performance Information Location [Text Block]</t>
        </is>
      </c>
      <c r="B50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09">
      <c r="A509" s="4" t="inlineStr">
        <is>
          <t>Net Assets</t>
        </is>
      </c>
      <c r="B509" s="5" t="n">
        <v>2384479516</v>
      </c>
    </row>
    <row r="510">
      <c r="A510" s="4" t="inlineStr">
        <is>
          <t>Holdings Count | $ / shares</t>
        </is>
      </c>
      <c r="B510" s="7" t="n">
        <v>672</v>
      </c>
      <c r="C510" s="4" t="inlineStr">
        <is>
          <t>[38]</t>
        </is>
      </c>
    </row>
    <row r="511">
      <c r="A511" s="4" t="inlineStr">
        <is>
          <t>Advisory Fees Paid, Amount</t>
        </is>
      </c>
      <c r="B511" s="5" t="n">
        <v>11072696</v>
      </c>
    </row>
    <row r="512">
      <c r="A512" s="4" t="inlineStr">
        <is>
          <t>Investment Company Portfolio Turnover</t>
        </is>
      </c>
      <c r="B512" s="6" t="n">
        <v>0.3097</v>
      </c>
    </row>
    <row r="513">
      <c r="A513" s="4" t="inlineStr">
        <is>
          <t>Additional Fund Statistics [Text Block]</t>
        </is>
      </c>
      <c r="B513" s="4" t="inlineStr">
        <is>
          <t>KEY
FUND STATISTICS (as
of September 30, 2024)
Total
Net Assets
$2,384,479,516
Total
Number of Portfolio Holdings *
672
Total
Management Fee Paid
$11,072,696
Portfolio
Turnover Rate
30.97%</t>
        </is>
      </c>
      <c r="C513" s="4" t="inlineStr">
        <is>
          <t>[38]</t>
        </is>
      </c>
    </row>
    <row r="514">
      <c r="A514" s="4" t="inlineStr">
        <is>
          <t>Holdings [Text Block]</t>
        </is>
      </c>
    </row>
    <row r="515">
      <c r="A515" s="4" t="inlineStr">
        <is>
          <t>Material Fund Change [Text Block]</t>
        </is>
      </c>
      <c r="B515"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516">
      <c r="A516" s="4" t="inlineStr">
        <is>
          <t>Updated Prospectus Phone Number</t>
        </is>
      </c>
      <c r="B516" s="4" t="inlineStr">
        <is>
          <t>(800)
DIAL BEN/342-5236</t>
        </is>
      </c>
    </row>
    <row r="517">
      <c r="A517" s="4" t="inlineStr">
        <is>
          <t>Updated Prospectus Email Address</t>
        </is>
      </c>
      <c r="B517" s="4" t="inlineStr">
        <is>
          <t>prospectus@franklintempleton.com</t>
        </is>
      </c>
    </row>
    <row r="518">
      <c r="A518" s="4" t="inlineStr">
        <is>
          <t>Updated Prospectus Web Address</t>
        </is>
      </c>
      <c r="B518" s="4" t="inlineStr">
        <is>
          <t>https://www.franklintempleton.com/regulatory-fund-documents</t>
        </is>
      </c>
    </row>
    <row r="519">
      <c r="A519" s="4" t="inlineStr">
        <is>
          <t>Class R</t>
        </is>
      </c>
      <c r="B519" s="4" t="inlineStr">
        <is>
          <t xml:space="preserve"> </t>
        </is>
      </c>
    </row>
    <row r="520">
      <c r="A520" s="3" t="inlineStr">
        <is>
          <t>Shareholder Report [Line Items]</t>
        </is>
      </c>
      <c r="B520" s="4" t="inlineStr">
        <is>
          <t xml:space="preserve"> </t>
        </is>
      </c>
    </row>
    <row r="521">
      <c r="A521" s="4" t="inlineStr">
        <is>
          <t>Fund Name</t>
        </is>
      </c>
      <c r="B521" s="4" t="inlineStr">
        <is>
          <t>Franklin
        U.S. Government Securities Fund</t>
        </is>
      </c>
    </row>
    <row r="522">
      <c r="A522" s="4" t="inlineStr">
        <is>
          <t>Class Name</t>
        </is>
      </c>
      <c r="B522" s="4" t="inlineStr">
        <is>
          <t>Class
        R</t>
        </is>
      </c>
    </row>
    <row r="523">
      <c r="A523" s="4" t="inlineStr">
        <is>
          <t>Trading Symbol</t>
        </is>
      </c>
      <c r="B523" s="4" t="inlineStr">
        <is>
          <t>FUSRX</t>
        </is>
      </c>
    </row>
    <row r="524">
      <c r="A524" s="4" t="inlineStr">
        <is>
          <t>Annual or Semi-Annual Statement [Text Block]</t>
        </is>
      </c>
      <c r="B524" s="4" t="inlineStr">
        <is>
          <t>This
annual
shareholder report
contains important information about Franklin
U.S. Government Securities Fund for the period October
1, 2023, to September
30, 2024.</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https://www.franklintempleton.com/regulatory-fund-documents .
You can also request this information
by contacting us at (800)
DIAL BEN/342-5236 .</t>
        </is>
      </c>
    </row>
    <row r="527">
      <c r="A527" s="4" t="inlineStr">
        <is>
          <t>Material Fund Change Notice [Text Block]</t>
        </is>
      </c>
      <c r="B527" s="4" t="inlineStr">
        <is>
          <t>This report describes changes
to the Fund that occurred during the reporting period.</t>
        </is>
      </c>
    </row>
    <row r="528">
      <c r="A528" s="4" t="inlineStr">
        <is>
          <t>Additional Information Phone Number</t>
        </is>
      </c>
      <c r="B528" s="4" t="inlineStr">
        <is>
          <t>(800)
DIAL BEN/342-5236</t>
        </is>
      </c>
    </row>
    <row r="529">
      <c r="A529" s="4" t="inlineStr">
        <is>
          <t>Additional Information Website</t>
        </is>
      </c>
      <c r="B529" s="4" t="inlineStr">
        <is>
          <t>https://www.franklintempleton.com/regulatory-fund-documents</t>
        </is>
      </c>
    </row>
    <row r="530">
      <c r="A530" s="4" t="inlineStr">
        <is>
          <t>Expenses [Text Block]</t>
        </is>
      </c>
      <c r="B530" s="4" t="inlineStr">
        <is>
          <t>WHAT
WERE THE FUND COSTS FOR THE LAST YEAR? (based
on a hypothetical $10,000 investment)
Class
Name
Costs
of a $10,000 investment
Costs
paid as a percentage of a $10,000
investment *
Class
R
$114
1.09%</t>
        </is>
      </c>
      <c r="C530" s="4" t="inlineStr">
        <is>
          <t>[39]</t>
        </is>
      </c>
    </row>
    <row r="531">
      <c r="A531" s="4" t="inlineStr">
        <is>
          <t>Expenses Paid, Amount</t>
        </is>
      </c>
      <c r="B531" s="5" t="n">
        <v>114</v>
      </c>
    </row>
    <row r="532">
      <c r="A532" s="4" t="inlineStr">
        <is>
          <t>Expense Ratio, Percent</t>
        </is>
      </c>
      <c r="B532" s="6" t="n">
        <v>0.0109</v>
      </c>
    </row>
    <row r="533">
      <c r="A533" s="4" t="inlineStr">
        <is>
          <t>Factors Affecting Performance [Text Block]</t>
        </is>
      </c>
      <c r="B533" s="4" t="inlineStr">
        <is>
          <t>HOW
DID THE FUND PERFORM LAST YEAR AND WHAT AFFECTED ITS PERFORMANCE? For the twelve months ended September
30, 2024, Class R shares of
Franklin U.S. Government Securities Fund returned 9.97%.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534">
      <c r="A534" s="4" t="inlineStr">
        <is>
          <t>Performance Past Does Not Indicate Future [Text]</t>
        </is>
      </c>
      <c r="B534" s="4" t="inlineStr">
        <is>
          <t xml:space="preserve">The
Fund’s past performance is not necessarily an indication of how the Fund will perform in the future. </t>
        </is>
      </c>
    </row>
    <row r="535">
      <c r="A535" s="4" t="inlineStr">
        <is>
          <t>Line Graph [Table Text Block]</t>
        </is>
      </c>
    </row>
    <row r="536">
      <c r="A536" s="4" t="inlineStr">
        <is>
          <t>Average Annual Return [Table Text Block]</t>
        </is>
      </c>
      <c r="B536" s="4" t="inlineStr">
        <is>
          <t>AVERAGE
ANNUAL TOTAL RETURNS (%) Period
Ended September 30, 2024
1
Year
5
Year
10
Year
Class
R
9.97
-0.71
0.37
Bloomberg
U.S. Aggregate Index
11.57
0.33
1.84
Bloomberg
U.S. Government - Intermediate Index
8.33
0.83
1.50</t>
        </is>
      </c>
    </row>
    <row r="537">
      <c r="A537" s="4" t="inlineStr">
        <is>
          <t>No Deduction of Taxes [Text Block]</t>
        </is>
      </c>
      <c r="B537" s="4" t="inlineStr">
        <is>
          <t>The
graph and table do not reflect
the deduction of taxes that a shareholder would pay on Fund distributions or redemption of Fund shares.</t>
        </is>
      </c>
    </row>
    <row r="538">
      <c r="A538" s="4" t="inlineStr">
        <is>
          <t>Material Change Date</t>
        </is>
      </c>
      <c r="B538" s="4" t="inlineStr">
        <is>
          <t>Oct.  01,  2023</t>
        </is>
      </c>
    </row>
    <row r="539">
      <c r="A539" s="4" t="inlineStr">
        <is>
          <t>Updated Performance Information Location [Text Block]</t>
        </is>
      </c>
      <c r="B53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40">
      <c r="A540" s="4" t="inlineStr">
        <is>
          <t>Net Assets</t>
        </is>
      </c>
      <c r="B540" s="5" t="n">
        <v>2384479516</v>
      </c>
    </row>
    <row r="541">
      <c r="A541" s="4" t="inlineStr">
        <is>
          <t>Holdings Count | $ / shares</t>
        </is>
      </c>
      <c r="B541" s="7" t="n">
        <v>672</v>
      </c>
      <c r="C541" s="4" t="inlineStr">
        <is>
          <t>[40]</t>
        </is>
      </c>
    </row>
    <row r="542">
      <c r="A542" s="4" t="inlineStr">
        <is>
          <t>Advisory Fees Paid, Amount</t>
        </is>
      </c>
      <c r="B542" s="5" t="n">
        <v>11072696</v>
      </c>
    </row>
    <row r="543">
      <c r="A543" s="4" t="inlineStr">
        <is>
          <t>Investment Company Portfolio Turnover</t>
        </is>
      </c>
      <c r="B543" s="6" t="n">
        <v>0.3097</v>
      </c>
    </row>
    <row r="544">
      <c r="A544" s="4" t="inlineStr">
        <is>
          <t>Additional Fund Statistics [Text Block]</t>
        </is>
      </c>
      <c r="B544" s="4" t="inlineStr">
        <is>
          <t>KEY
FUND STATISTICS (as
of September 30, 2024)
Total
Net Assets
$2,384,479,516
Total
Number of Portfolio Holdings *
672
Total
Management Fee Paid
$11,072,696
Portfolio
Turnover Rate
30.97%</t>
        </is>
      </c>
      <c r="C544" s="4" t="inlineStr">
        <is>
          <t>[40]</t>
        </is>
      </c>
    </row>
    <row r="545">
      <c r="A545" s="4" t="inlineStr">
        <is>
          <t>Holdings [Text Block]</t>
        </is>
      </c>
    </row>
    <row r="546">
      <c r="A546" s="4" t="inlineStr">
        <is>
          <t>Material Fund Change [Text Block]</t>
        </is>
      </c>
      <c r="B546"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547">
      <c r="A547" s="4" t="inlineStr">
        <is>
          <t>Updated Prospectus Phone Number</t>
        </is>
      </c>
      <c r="B547" s="4" t="inlineStr">
        <is>
          <t>(800)
DIAL BEN/342-5236</t>
        </is>
      </c>
    </row>
    <row r="548">
      <c r="A548" s="4" t="inlineStr">
        <is>
          <t>Updated Prospectus Email Address</t>
        </is>
      </c>
      <c r="B548" s="4" t="inlineStr">
        <is>
          <t>prospectus@franklintempleton.com</t>
        </is>
      </c>
    </row>
    <row r="549">
      <c r="A549" s="4" t="inlineStr">
        <is>
          <t>Updated Prospectus Web Address</t>
        </is>
      </c>
      <c r="B549" s="4" t="inlineStr">
        <is>
          <t>https://www.franklintempleton.com/regulatory-fund-documents</t>
        </is>
      </c>
    </row>
    <row r="550">
      <c r="A550" s="4" t="inlineStr">
        <is>
          <t>Class R6</t>
        </is>
      </c>
      <c r="B550" s="4" t="inlineStr">
        <is>
          <t xml:space="preserve"> </t>
        </is>
      </c>
    </row>
    <row r="551">
      <c r="A551" s="3" t="inlineStr">
        <is>
          <t>Shareholder Report [Line Items]</t>
        </is>
      </c>
      <c r="B551" s="4" t="inlineStr">
        <is>
          <t xml:space="preserve"> </t>
        </is>
      </c>
    </row>
    <row r="552">
      <c r="A552" s="4" t="inlineStr">
        <is>
          <t>Fund Name</t>
        </is>
      </c>
      <c r="B552" s="4" t="inlineStr">
        <is>
          <t>Franklin
        U.S. Government Securities Fund</t>
        </is>
      </c>
    </row>
    <row r="553">
      <c r="A553" s="4" t="inlineStr">
        <is>
          <t>Class Name</t>
        </is>
      </c>
      <c r="B553" s="4" t="inlineStr">
        <is>
          <t>Class
        R6</t>
        </is>
      </c>
    </row>
    <row r="554">
      <c r="A554" s="4" t="inlineStr">
        <is>
          <t>Trading Symbol</t>
        </is>
      </c>
      <c r="B554" s="4" t="inlineStr">
        <is>
          <t>FGORX</t>
        </is>
      </c>
    </row>
    <row r="555">
      <c r="A555" s="4" t="inlineStr">
        <is>
          <t>Annual or Semi-Annual Statement [Text Block]</t>
        </is>
      </c>
      <c r="B555" s="4" t="inlineStr">
        <is>
          <t>This
annual
shareholder report
contains important information about Franklin
U.S. Government Securities Fund for the period October
1, 2023, to September
30,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https://www.franklintempleton.com/regulatory-fund-documents .
You can also request this information
by contacting us at (800)
DIAL BEN/342-5236 .</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800)
DIAL BEN/342-5236</t>
        </is>
      </c>
    </row>
    <row r="560">
      <c r="A560" s="4" t="inlineStr">
        <is>
          <t>Additional Information Website</t>
        </is>
      </c>
      <c r="B560" s="4" t="inlineStr">
        <is>
          <t>https://www.franklintempleton.com/regulatory-fund-documents</t>
        </is>
      </c>
    </row>
    <row r="561">
      <c r="A561" s="4" t="inlineStr">
        <is>
          <t>Expenses [Text Block]</t>
        </is>
      </c>
      <c r="B561" s="4" t="inlineStr">
        <is>
          <t>WHAT
WERE THE FUND COSTS FOR THE LAST YEAR? (based
on a hypothetical $10,000 investment)
Class
Name
Costs
of a $10,000 investment
Costs
paid as a percentage of a $10,000
investment *
Class
R6
$53
0.50%</t>
        </is>
      </c>
      <c r="C561" s="4" t="inlineStr">
        <is>
          <t>[41]</t>
        </is>
      </c>
    </row>
    <row r="562">
      <c r="A562" s="4" t="inlineStr">
        <is>
          <t>Expenses Paid, Amount</t>
        </is>
      </c>
      <c r="B562" s="5" t="n">
        <v>53</v>
      </c>
    </row>
    <row r="563">
      <c r="A563" s="4" t="inlineStr">
        <is>
          <t>Expense Ratio, Percent</t>
        </is>
      </c>
      <c r="B563" s="6" t="n">
        <v>0.005</v>
      </c>
    </row>
    <row r="564">
      <c r="A564" s="4" t="inlineStr">
        <is>
          <t>Factors Affecting Performance [Text Block]</t>
        </is>
      </c>
      <c r="B564" s="4" t="inlineStr">
        <is>
          <t>HOW
DID THE FUND PERFORM LAST YEAR AND WHAT AFFECTED ITS PERFORMANCE? For the twelve months ended September
30, 2024, Class R6 shares of
Franklin U.S. Government Securities Fund returned 10.81%.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565">
      <c r="A565" s="4" t="inlineStr">
        <is>
          <t>Performance Past Does Not Indicate Future [Text]</t>
        </is>
      </c>
      <c r="B565" s="4" t="inlineStr">
        <is>
          <t xml:space="preserve">The
Fund’s past performance is not necessarily an indication of how the Fund will perform in the future. </t>
        </is>
      </c>
    </row>
    <row r="566">
      <c r="A566" s="4" t="inlineStr">
        <is>
          <t>Line Graph [Table Text Block]</t>
        </is>
      </c>
    </row>
    <row r="567">
      <c r="A567" s="4" t="inlineStr">
        <is>
          <t>Average Annual Return [Table Text Block]</t>
        </is>
      </c>
      <c r="B567" s="4" t="inlineStr">
        <is>
          <t>AVERAGE
ANNUAL TOTAL RETURNS (%) Period
Ended September 30, 2024
1
Year
5
Year
10
Year
Class
R6
10.81
-0.10
1.01
Bloomberg
U.S. Aggregate Index
11.57
0.33
1.84
Bloomberg
U.S. Government - Intermediate Index
8.33
0.83
1.50</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Material Change Date</t>
        </is>
      </c>
      <c r="B569" s="4" t="inlineStr">
        <is>
          <t>Oct.  01,  2023</t>
        </is>
      </c>
    </row>
    <row r="570">
      <c r="A570" s="4" t="inlineStr">
        <is>
          <t>Updated Performance Information Location [Text Block]</t>
        </is>
      </c>
      <c r="B57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71">
      <c r="A571" s="4" t="inlineStr">
        <is>
          <t>Net Assets</t>
        </is>
      </c>
      <c r="B571" s="5" t="n">
        <v>2384479516</v>
      </c>
    </row>
    <row r="572">
      <c r="A572" s="4" t="inlineStr">
        <is>
          <t>Holdings Count | $ / shares</t>
        </is>
      </c>
      <c r="B572" s="7" t="n">
        <v>672</v>
      </c>
      <c r="C572" s="4" t="inlineStr">
        <is>
          <t>[42]</t>
        </is>
      </c>
    </row>
    <row r="573">
      <c r="A573" s="4" t="inlineStr">
        <is>
          <t>Advisory Fees Paid, Amount</t>
        </is>
      </c>
      <c r="B573" s="5" t="n">
        <v>11072696</v>
      </c>
    </row>
    <row r="574">
      <c r="A574" s="4" t="inlineStr">
        <is>
          <t>Investment Company Portfolio Turnover</t>
        </is>
      </c>
      <c r="B574" s="6" t="n">
        <v>0.3097</v>
      </c>
    </row>
    <row r="575">
      <c r="A575" s="4" t="inlineStr">
        <is>
          <t>Additional Fund Statistics [Text Block]</t>
        </is>
      </c>
      <c r="B575" s="4" t="inlineStr">
        <is>
          <t>KEY
FUND STATISTICS (as
of September 30, 2024)
Total
Net Assets
$2,384,479,516
Total
Number of Portfolio Holdings *
672
Total
Management Fee Paid
$11,072,696
Portfolio
Turnover Rate
30.97%</t>
        </is>
      </c>
      <c r="C575" s="4" t="inlineStr">
        <is>
          <t>[42]</t>
        </is>
      </c>
    </row>
    <row r="576">
      <c r="A576" s="4" t="inlineStr">
        <is>
          <t>Holdings [Text Block]</t>
        </is>
      </c>
    </row>
    <row r="577">
      <c r="A577" s="4" t="inlineStr">
        <is>
          <t>Material Fund Change [Text Block]</t>
        </is>
      </c>
      <c r="B577"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578">
      <c r="A578" s="4" t="inlineStr">
        <is>
          <t>Updated Prospectus Phone Number</t>
        </is>
      </c>
      <c r="B578" s="4" t="inlineStr">
        <is>
          <t>(800)
DIAL BEN/342-5236</t>
        </is>
      </c>
    </row>
    <row r="579">
      <c r="A579" s="4" t="inlineStr">
        <is>
          <t>Updated Prospectus Email Address</t>
        </is>
      </c>
      <c r="B579" s="4" t="inlineStr">
        <is>
          <t>prospectus@franklintempleton.com</t>
        </is>
      </c>
    </row>
    <row r="580">
      <c r="A580" s="4" t="inlineStr">
        <is>
          <t>Updated Prospectus Web Address</t>
        </is>
      </c>
      <c r="B580" s="4" t="inlineStr">
        <is>
          <t>https://www.franklintempleton.com/regulatory-fund-documents</t>
        </is>
      </c>
    </row>
    <row r="581">
      <c r="A581" s="4" t="inlineStr">
        <is>
          <t>Advisor Class</t>
        </is>
      </c>
      <c r="B581" s="4" t="inlineStr">
        <is>
          <t xml:space="preserve"> </t>
        </is>
      </c>
    </row>
    <row r="582">
      <c r="A582" s="3" t="inlineStr">
        <is>
          <t>Shareholder Report [Line Items]</t>
        </is>
      </c>
      <c r="B582" s="4" t="inlineStr">
        <is>
          <t xml:space="preserve"> </t>
        </is>
      </c>
    </row>
    <row r="583">
      <c r="A583" s="4" t="inlineStr">
        <is>
          <t>Fund Name</t>
        </is>
      </c>
      <c r="B583" s="4" t="inlineStr">
        <is>
          <t>Franklin
        U.S. Government Securities Fund</t>
        </is>
      </c>
    </row>
    <row r="584">
      <c r="A584" s="4" t="inlineStr">
        <is>
          <t>Class Name</t>
        </is>
      </c>
      <c r="B584" s="4" t="inlineStr">
        <is>
          <t>Advisor
        Class</t>
        </is>
      </c>
    </row>
    <row r="585">
      <c r="A585" s="4" t="inlineStr">
        <is>
          <t>Trading Symbol</t>
        </is>
      </c>
      <c r="B585" s="4" t="inlineStr">
        <is>
          <t>FUSAX</t>
        </is>
      </c>
    </row>
    <row r="586">
      <c r="A586" s="4" t="inlineStr">
        <is>
          <t>Annual or Semi-Annual Statement [Text Block]</t>
        </is>
      </c>
      <c r="B586" s="4" t="inlineStr">
        <is>
          <t>This
annual
shareholder report
contains important information about Franklin
U.S. Government Securities Fund for the period October
1, 2023, to September
30, 2024.</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https://www.franklintempleton.com/regulatory-fund-documents .
You can also request this information
by contacting us at (800)
DIAL BEN/342-5236 .</t>
        </is>
      </c>
    </row>
    <row r="589">
      <c r="A589" s="4" t="inlineStr">
        <is>
          <t>Material Fund Change Notice [Text Block]</t>
        </is>
      </c>
      <c r="B589" s="4" t="inlineStr">
        <is>
          <t>This report describes changes
to the Fund that occurred during the reporting period.</t>
        </is>
      </c>
    </row>
    <row r="590">
      <c r="A590" s="4" t="inlineStr">
        <is>
          <t>Additional Information Phone Number</t>
        </is>
      </c>
      <c r="B590" s="4" t="inlineStr">
        <is>
          <t>(800)
DIAL BEN/342-5236</t>
        </is>
      </c>
    </row>
    <row r="591">
      <c r="A591" s="4" t="inlineStr">
        <is>
          <t>Additional Information Website</t>
        </is>
      </c>
      <c r="B591" s="4" t="inlineStr">
        <is>
          <t>https://www.franklintempleton.com/regulatory-fund-documents</t>
        </is>
      </c>
    </row>
    <row r="592">
      <c r="A592" s="4" t="inlineStr">
        <is>
          <t>Expenses [Text Block]</t>
        </is>
      </c>
      <c r="B592" s="4" t="inlineStr">
        <is>
          <t>WHAT
WERE THE FUND COSTS FOR THE LAST YEAR? (based
on a hypothetical $10,000 investment)
Class
Name
Costs
of a $10,000 investment
Costs
paid as a percentage of a $10,000
investment *
Advisor
Class
$62
0.59%</t>
        </is>
      </c>
      <c r="C592" s="4" t="inlineStr">
        <is>
          <t>[43]</t>
        </is>
      </c>
    </row>
    <row r="593">
      <c r="A593" s="4" t="inlineStr">
        <is>
          <t>Expenses Paid, Amount</t>
        </is>
      </c>
      <c r="B593" s="5" t="n">
        <v>62</v>
      </c>
    </row>
    <row r="594">
      <c r="A594" s="4" t="inlineStr">
        <is>
          <t>Expense Ratio, Percent</t>
        </is>
      </c>
      <c r="B594" s="6" t="n">
        <v>0.0059</v>
      </c>
    </row>
    <row r="595">
      <c r="A595" s="4" t="inlineStr">
        <is>
          <t>Factors Affecting Performance [Text Block]</t>
        </is>
      </c>
      <c r="B595" s="4" t="inlineStr">
        <is>
          <t>HOW
DID THE FUND PERFORM LAST YEAR AND WHAT AFFECTED ITS PERFORMANCE? For the twelve months ended September
30, 2024, Advisor Class shares
of Franklin U.S. Government Securities Fund returned 10.48%.
The Fund compares its performance
to the Bloomberg U.S. Government - Intermediate Index, which returned 8.33% for the same period. PERFORMANCE
HIGHLIGHTS
Top
contributors to performance:
↑
Overweight
allocation to Ginnie Mae (GN) II 2.5% and 3.5% coupons, evenweight in 4.0% coupons and a shift in allocation from an overweight
to underweight in 3.0% coupons.
↑
Overweight
allocation to GN I 4.0% through 5.5% coupon securities (especially the 4.5% and 5.0% coupons).
↑
Security
selection in GN I 5.0% and GN II 2.5% and 3.5% coupons.  
Top
detractors from performance:
↓
Underweight
allocation to GN II 2.0%, and 4.5% through 7.0% coupons (especially the 2.0% coupons).
↓
Security
selection in GN I 4.0 and 4.5% coupons. Selection in GN II 3.0%, and 4.0% through 5.0% coupons.  
↓
Allocation
to GN I 3.0% coupons.</t>
        </is>
      </c>
    </row>
    <row r="596">
      <c r="A596" s="4" t="inlineStr">
        <is>
          <t>Performance Past Does Not Indicate Future [Text]</t>
        </is>
      </c>
      <c r="B596" s="4" t="inlineStr">
        <is>
          <t xml:space="preserve">The
Fund’s past performance is not necessarily an indication of how the Fund will perform in the future. </t>
        </is>
      </c>
    </row>
    <row r="597">
      <c r="A597" s="4" t="inlineStr">
        <is>
          <t>Line Graph [Table Text Block]</t>
        </is>
      </c>
    </row>
    <row r="598">
      <c r="A598" s="4" t="inlineStr">
        <is>
          <t>Average Annual Return [Table Text Block]</t>
        </is>
      </c>
      <c r="B598" s="4" t="inlineStr">
        <is>
          <t>AVERAGE
ANNUAL TOTAL RETURNS (%) Period
Ended September 30, 2024
1
Year
5
Year
10
Year
Advisor
Class
10.48
-0.21
0.87
Bloomberg
U.S. Aggregate Index
11.57
0.33
1.84
Bloomberg
U.S. Government - Intermediate Index
8.33
0.83
1.50</t>
        </is>
      </c>
    </row>
    <row r="599">
      <c r="A599" s="4" t="inlineStr">
        <is>
          <t>No Deduction of Taxes [Text Block]</t>
        </is>
      </c>
      <c r="B599" s="4" t="inlineStr">
        <is>
          <t>The
graph and table do not reflect
the deduction of taxes that a shareholder would pay on Fund distributions or redemption of Fund shares.</t>
        </is>
      </c>
    </row>
    <row r="600">
      <c r="A600" s="4" t="inlineStr">
        <is>
          <t>Material Change Date</t>
        </is>
      </c>
      <c r="B600" s="4" t="inlineStr">
        <is>
          <t>Oct.  01,  2023</t>
        </is>
      </c>
    </row>
    <row r="601">
      <c r="A601" s="4" t="inlineStr">
        <is>
          <t>Updated Performance Information Location [Text Block]</t>
        </is>
      </c>
      <c r="B60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02">
      <c r="A602" s="4" t="inlineStr">
        <is>
          <t>Net Assets</t>
        </is>
      </c>
      <c r="B602" s="5" t="n">
        <v>2384479516</v>
      </c>
    </row>
    <row r="603">
      <c r="A603" s="4" t="inlineStr">
        <is>
          <t>Holdings Count | $ / shares</t>
        </is>
      </c>
      <c r="B603" s="7" t="n">
        <v>672</v>
      </c>
      <c r="C603" s="4" t="inlineStr">
        <is>
          <t>[44]</t>
        </is>
      </c>
    </row>
    <row r="604">
      <c r="A604" s="4" t="inlineStr">
        <is>
          <t>Advisory Fees Paid, Amount</t>
        </is>
      </c>
      <c r="B604" s="5" t="n">
        <v>11072696</v>
      </c>
    </row>
    <row r="605">
      <c r="A605" s="4" t="inlineStr">
        <is>
          <t>Investment Company Portfolio Turnover</t>
        </is>
      </c>
      <c r="B605" s="6" t="n">
        <v>0.3097</v>
      </c>
    </row>
    <row r="606">
      <c r="A606" s="4" t="inlineStr">
        <is>
          <t>Additional Fund Statistics [Text Block]</t>
        </is>
      </c>
      <c r="B606" s="4" t="inlineStr">
        <is>
          <t>KEY
FUND STATISTICS (as
of September 30, 2024)
Total
Net Assets
$2,384,479,516
Total
Number of Portfolio Holdings *
672
Total
Management Fee Paid
$11,072,696
Portfolio
Turnover Rate
30.97%</t>
        </is>
      </c>
      <c r="C606" s="4" t="inlineStr">
        <is>
          <t>[44]</t>
        </is>
      </c>
    </row>
    <row r="607">
      <c r="A607" s="4" t="inlineStr">
        <is>
          <t>Holdings [Text Block]</t>
        </is>
      </c>
    </row>
    <row r="608">
      <c r="A608" s="4" t="inlineStr">
        <is>
          <t>Material Fund Change [Text Block]</t>
        </is>
      </c>
      <c r="B608" s="4" t="inlineStr">
        <is>
          <t>HOW
HAS THE FUND CHANGED? Effective September 30, 2024,
Jatin Misra and Michael V. Salm replaced Paul Varunok and Neil Dhruv as portfolio managers of the Fund. This is a summary of a change
to the Fund since October
1, 2023 . For
more complete information, you may review the Fund’s current prospectus,
any applicable supplements, and the Fund’s next prospectus, which we expect to be available by February
1, 2025 at     https://www.franklintempleton.com/regulatory-fund-documents
or upon request at (800)
DIAL BEN/342-5236
or     prospectus franklintempleton.com .</t>
        </is>
      </c>
    </row>
    <row r="609">
      <c r="A609" s="4" t="inlineStr">
        <is>
          <t>Updated Prospectus Phone Number</t>
        </is>
      </c>
      <c r="B609" s="4" t="inlineStr">
        <is>
          <t>(800)
DIAL BEN/342-5236</t>
        </is>
      </c>
    </row>
    <row r="610">
      <c r="A610" s="4" t="inlineStr">
        <is>
          <t>Updated Prospectus Email Address</t>
        </is>
      </c>
      <c r="B610" s="4" t="inlineStr">
        <is>
          <t>prospectus@franklintempleton.com</t>
        </is>
      </c>
    </row>
    <row r="611">
      <c r="A611" s="4" t="inlineStr">
        <is>
          <t>Updated Prospectus Web Address</t>
        </is>
      </c>
      <c r="B611" s="4" t="inlineStr">
        <is>
          <t>https://www.franklintempleton.com/regulatory-fund-documents</t>
        </is>
      </c>
    </row>
    <row r="612">
      <c r="A612" s="4" t="inlineStr">
        <is>
          <t>Class A</t>
        </is>
      </c>
      <c r="B612" s="4" t="inlineStr">
        <is>
          <t xml:space="preserve"> </t>
        </is>
      </c>
    </row>
    <row r="613">
      <c r="A613" s="3" t="inlineStr">
        <is>
          <t>Shareholder Report [Line Items]</t>
        </is>
      </c>
      <c r="B613" s="4" t="inlineStr">
        <is>
          <t xml:space="preserve"> </t>
        </is>
      </c>
    </row>
    <row r="614">
      <c r="A614" s="4" t="inlineStr">
        <is>
          <t>Fund Name</t>
        </is>
      </c>
      <c r="B614" s="4" t="inlineStr">
        <is>
          <t>Franklin
        Utilities Fund</t>
        </is>
      </c>
    </row>
    <row r="615">
      <c r="A615" s="4" t="inlineStr">
        <is>
          <t>Class Name</t>
        </is>
      </c>
      <c r="B615" s="4" t="inlineStr">
        <is>
          <t>Class
        A</t>
        </is>
      </c>
    </row>
    <row r="616">
      <c r="A616" s="4" t="inlineStr">
        <is>
          <t>Trading Symbol</t>
        </is>
      </c>
      <c r="B616" s="4" t="inlineStr">
        <is>
          <t>FKUQX</t>
        </is>
      </c>
    </row>
    <row r="617">
      <c r="A617" s="4" t="inlineStr">
        <is>
          <t>Annual or Semi-Annual Statement [Text Block]</t>
        </is>
      </c>
      <c r="B617" s="4" t="inlineStr">
        <is>
          <t>This
annual
shareholder report
contains important information about Franklin
Utilities Fund for the period October
1, 2023, to September 30,
2024.</t>
        </is>
      </c>
    </row>
    <row r="618">
      <c r="A618" s="4" t="inlineStr">
        <is>
          <t>Shareholder Report Annual or Semi-Annual</t>
        </is>
      </c>
      <c r="B618" s="4" t="inlineStr">
        <is>
          <t>annual
shareholder report</t>
        </is>
      </c>
    </row>
    <row r="619">
      <c r="A619" s="4" t="inlineStr">
        <is>
          <t>Additional Information [Text Block]</t>
        </is>
      </c>
      <c r="B619" s="4" t="inlineStr">
        <is>
          <t>You
can find additional information about the Fund at https://www.franklintempleton.com/regulatory-fund-documents .
You can also request this information
by contacting us at (800)
DIAL BEN/342-5236 .</t>
        </is>
      </c>
    </row>
    <row r="620">
      <c r="A620" s="4" t="inlineStr">
        <is>
          <t>Additional Information Phone Number</t>
        </is>
      </c>
      <c r="B620" s="4" t="inlineStr">
        <is>
          <t>(800)
DIAL BEN/342-5236</t>
        </is>
      </c>
    </row>
    <row r="621">
      <c r="A621" s="4" t="inlineStr">
        <is>
          <t>Additional Information Website</t>
        </is>
      </c>
      <c r="B621" s="4" t="inlineStr">
        <is>
          <t>https://www.franklintempleton.com/regulatory-fund-documents</t>
        </is>
      </c>
    </row>
    <row r="622">
      <c r="A622" s="4" t="inlineStr">
        <is>
          <t>Expenses [Text Block]</t>
        </is>
      </c>
      <c r="B622" s="4" t="inlineStr">
        <is>
          <t>WHAT
WERE THE FUND COSTS FOR THE LAST YEAR? (based
on a hypothetical $10,000 investment)
Class
Name
Costs
of a $10,000 investment
Costs
paid as a percentage of a $10,000
investment *
Class
A
$97
0.81%</t>
        </is>
      </c>
      <c r="C622" s="4" t="inlineStr">
        <is>
          <t>[45]</t>
        </is>
      </c>
    </row>
    <row r="623">
      <c r="A623" s="4" t="inlineStr">
        <is>
          <t>Expenses Paid, Amount</t>
        </is>
      </c>
      <c r="B623" s="5" t="n">
        <v>97</v>
      </c>
    </row>
    <row r="624">
      <c r="A624" s="4" t="inlineStr">
        <is>
          <t>Expense Ratio, Percent</t>
        </is>
      </c>
      <c r="B624" s="6" t="n">
        <v>0.0081</v>
      </c>
    </row>
    <row r="625">
      <c r="A625" s="4" t="inlineStr">
        <is>
          <t>Factors Affecting Performance [Text Block]</t>
        </is>
      </c>
      <c r="B625" s="4" t="inlineStr">
        <is>
          <t>HOW
DID THE FUND PERFORM LAST YEAR AND WHAT AFFECTED ITS PERFORMANCE? For the twelve months ended September
30, 2024, Class A shares of
Franklin Utilities Fund returned 40.74%.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626">
      <c r="A626" s="4" t="inlineStr">
        <is>
          <t>Performance Past Does Not Indicate Future [Text]</t>
        </is>
      </c>
      <c r="B626" s="4" t="inlineStr">
        <is>
          <t xml:space="preserve">The
Fund’s past performance is not necessarily an indication of how the Fund will perform in the future. </t>
        </is>
      </c>
    </row>
    <row r="627">
      <c r="A627" s="4" t="inlineStr">
        <is>
          <t>Line Graph [Table Text Block]</t>
        </is>
      </c>
    </row>
    <row r="628">
      <c r="A628" s="4" t="inlineStr">
        <is>
          <t>Average Annual Return [Table Text Block]</t>
        </is>
      </c>
      <c r="B628" s="4" t="inlineStr">
        <is>
          <t>AVERAGE
ANNUAL TOTAL RETURNS (%) Period
Ended September 30, 2024
1
Year
5
Year
10
Year
Class
A
40.74
7.77
9.65
Class
A (with sales charge)
35.46
6.95
9.23
Russell
3000 Index
35.19
15.26
12.83
S&amp;P
500 Utilities Index
41.82
7.99
10.41
S&amp;P
500 Index
36.35
15.97
13.38</t>
        </is>
      </c>
    </row>
    <row r="629">
      <c r="A629" s="4" t="inlineStr">
        <is>
          <t>No Deduction of Taxes [Text Block]</t>
        </is>
      </c>
      <c r="B629" s="4" t="inlineStr">
        <is>
          <t>The
graph and table do not reflect
the deduction of taxes that a shareholder would pay on Fund distributions or redemption of Fund shares.</t>
        </is>
      </c>
    </row>
    <row r="630">
      <c r="A630" s="4" t="inlineStr">
        <is>
          <t>Updated Performance Information Location [Text Block]</t>
        </is>
      </c>
      <c r="B6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31">
      <c r="A631" s="4" t="inlineStr">
        <is>
          <t>Net Assets</t>
        </is>
      </c>
      <c r="B631" s="5" t="n">
        <v>6718864291</v>
      </c>
    </row>
    <row r="632">
      <c r="A632" s="4" t="inlineStr">
        <is>
          <t>Holdings Count | $ / shares</t>
        </is>
      </c>
      <c r="B632" s="7" t="n">
        <v>45</v>
      </c>
      <c r="C632" s="4" t="inlineStr">
        <is>
          <t>[46]</t>
        </is>
      </c>
    </row>
    <row r="633">
      <c r="A633" s="4" t="inlineStr">
        <is>
          <t>Advisory Fees Paid, Amount</t>
        </is>
      </c>
      <c r="B633" s="5" t="n">
        <v>26184806</v>
      </c>
    </row>
    <row r="634">
      <c r="A634" s="4" t="inlineStr">
        <is>
          <t>Investment Company Portfolio Turnover</t>
        </is>
      </c>
      <c r="B634" s="6" t="n">
        <v>0.068</v>
      </c>
    </row>
    <row r="635">
      <c r="A635" s="4" t="inlineStr">
        <is>
          <t>Additional Fund Statistics [Text Block]</t>
        </is>
      </c>
      <c r="B635" s="4" t="inlineStr">
        <is>
          <t>KEY
FUND STATISTICS (as
of September 30, 2024)
Total
Net Assets
$6,718,864,291
Total
Number of Portfolio Holdings *
45
Total
Management Fee Paid
$26,184,806
Portfolio
Turnover Rate
6.80%</t>
        </is>
      </c>
      <c r="C635" s="4" t="inlineStr">
        <is>
          <t>[46]</t>
        </is>
      </c>
    </row>
    <row r="636">
      <c r="A636" s="4" t="inlineStr">
        <is>
          <t>Holdings [Text Block]</t>
        </is>
      </c>
    </row>
    <row r="637">
      <c r="A637" s="4" t="inlineStr">
        <is>
          <t>Updated Prospectus Web Address</t>
        </is>
      </c>
      <c r="B637" s="4" t="inlineStr">
        <is>
          <t>https://www.franklintempleton.com/regulatory-fund-documents</t>
        </is>
      </c>
    </row>
    <row r="638">
      <c r="A638" s="4" t="inlineStr">
        <is>
          <t>Class A1</t>
        </is>
      </c>
      <c r="B638" s="4" t="inlineStr">
        <is>
          <t xml:space="preserve"> </t>
        </is>
      </c>
    </row>
    <row r="639">
      <c r="A639" s="3" t="inlineStr">
        <is>
          <t>Shareholder Report [Line Items]</t>
        </is>
      </c>
      <c r="B639" s="4" t="inlineStr">
        <is>
          <t xml:space="preserve"> </t>
        </is>
      </c>
    </row>
    <row r="640">
      <c r="A640" s="4" t="inlineStr">
        <is>
          <t>Fund Name</t>
        </is>
      </c>
      <c r="B640" s="4" t="inlineStr">
        <is>
          <t>Franklin
        Utilities Fund</t>
        </is>
      </c>
    </row>
    <row r="641">
      <c r="A641" s="4" t="inlineStr">
        <is>
          <t>Class Name</t>
        </is>
      </c>
      <c r="B641" s="4" t="inlineStr">
        <is>
          <t>Class
        A1</t>
        </is>
      </c>
    </row>
    <row r="642">
      <c r="A642" s="4" t="inlineStr">
        <is>
          <t>Trading Symbol</t>
        </is>
      </c>
      <c r="B642" s="4" t="inlineStr">
        <is>
          <t>FKUTX</t>
        </is>
      </c>
    </row>
    <row r="643">
      <c r="A643" s="4" t="inlineStr">
        <is>
          <t>Annual or Semi-Annual Statement [Text Block]</t>
        </is>
      </c>
      <c r="B643" s="4" t="inlineStr">
        <is>
          <t>This
annual
shareholder report
contains important information about Franklin
Utilities Fund for the period October
1, 2023, to September 30,
2024.</t>
        </is>
      </c>
    </row>
    <row r="644">
      <c r="A644" s="4" t="inlineStr">
        <is>
          <t>Shareholder Report Annual or Semi-Annual</t>
        </is>
      </c>
      <c r="B644" s="4" t="inlineStr">
        <is>
          <t>annual
shareholder report</t>
        </is>
      </c>
    </row>
    <row r="645">
      <c r="A645" s="4" t="inlineStr">
        <is>
          <t>Additional Information [Text Block]</t>
        </is>
      </c>
      <c r="B645" s="4" t="inlineStr">
        <is>
          <t>You
can find additional information about the Fund at https://www.franklintempleton.com/regulatory-fund-documents .
You can also request this information
by contacting us at (800)
DIAL BEN/342-5236 .</t>
        </is>
      </c>
    </row>
    <row r="646">
      <c r="A646" s="4" t="inlineStr">
        <is>
          <t>Additional Information Phone Number</t>
        </is>
      </c>
      <c r="B646" s="4" t="inlineStr">
        <is>
          <t>(800)
DIAL BEN/342-5236</t>
        </is>
      </c>
    </row>
    <row r="647">
      <c r="A647" s="4" t="inlineStr">
        <is>
          <t>Additional Information Website</t>
        </is>
      </c>
      <c r="B647" s="4" t="inlineStr">
        <is>
          <t>https://www.franklintempleton.com/regulatory-fund-documents</t>
        </is>
      </c>
    </row>
    <row r="648">
      <c r="A648" s="4" t="inlineStr">
        <is>
          <t>Expenses [Text Block]</t>
        </is>
      </c>
      <c r="B648" s="4" t="inlineStr">
        <is>
          <t>WHAT
WERE THE FUND COSTS FOR THE LAST YEAR? (based
on a hypothetical $10,000 investment)
Class
Name
Costs
of a $10,000 investment
Costs
paid as a percentage of a $10,000
investment *
Class
A1
$86
0.71%</t>
        </is>
      </c>
      <c r="C648" s="4" t="inlineStr">
        <is>
          <t>[47]</t>
        </is>
      </c>
    </row>
    <row r="649">
      <c r="A649" s="4" t="inlineStr">
        <is>
          <t>Expenses Paid, Amount</t>
        </is>
      </c>
      <c r="B649" s="5" t="n">
        <v>86</v>
      </c>
    </row>
    <row r="650">
      <c r="A650" s="4" t="inlineStr">
        <is>
          <t>Expense Ratio, Percent</t>
        </is>
      </c>
      <c r="B650" s="6" t="n">
        <v>0.0071</v>
      </c>
    </row>
    <row r="651">
      <c r="A651" s="4" t="inlineStr">
        <is>
          <t>Factors Affecting Performance [Text Block]</t>
        </is>
      </c>
      <c r="B651" s="4" t="inlineStr">
        <is>
          <t>HOW
DID THE FUND PERFORM LAST YEAR AND WHAT AFFECTED ITS PERFORMANCE? For the twelve months ended September
30, 2024, Class A1 shares of
Franklin Utilities Fund returned 40.85%.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652">
      <c r="A652" s="4" t="inlineStr">
        <is>
          <t>Performance Past Does Not Indicate Future [Text]</t>
        </is>
      </c>
      <c r="B652" s="4" t="inlineStr">
        <is>
          <t xml:space="preserve">The
Fund’s past performance is not necessarily an indication of how the Fund will perform in the future. </t>
        </is>
      </c>
    </row>
    <row r="653">
      <c r="A653" s="4" t="inlineStr">
        <is>
          <t>Line Graph [Table Text Block]</t>
        </is>
      </c>
    </row>
    <row r="654">
      <c r="A654" s="4" t="inlineStr">
        <is>
          <t>Average Annual Return [Table Text Block]</t>
        </is>
      </c>
      <c r="B654" s="4" t="inlineStr">
        <is>
          <t>AVERAGE
ANNUAL TOTAL RETURNS (%) Period
Ended September 30, 2024
1
Year
5
Year
10
Year
Class
A1
40.85
7.88
9.72
Class
A1 (with sales charge)
35.54
7.06
9.30
Russell
3000 Index
35.19
15.26
12.83
S&amp;P
500 Utilities Index
41.82
7.99
10.41
S&amp;P
500 Index
36.35
15.97
13.38</t>
        </is>
      </c>
    </row>
    <row r="655">
      <c r="A655" s="4" t="inlineStr">
        <is>
          <t>No Deduction of Taxes [Text Block]</t>
        </is>
      </c>
      <c r="B655" s="4" t="inlineStr">
        <is>
          <t>The
graph and table do not reflect
the deduction of taxes that a shareholder would pay on Fund distributions or redemption of Fund shares.</t>
        </is>
      </c>
    </row>
    <row r="656">
      <c r="A656" s="4" t="inlineStr">
        <is>
          <t>Updated Performance Information Location [Text Block]</t>
        </is>
      </c>
      <c r="B65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57">
      <c r="A657" s="4" t="inlineStr">
        <is>
          <t>Net Assets</t>
        </is>
      </c>
      <c r="B657" s="5" t="n">
        <v>6718864291</v>
      </c>
    </row>
    <row r="658">
      <c r="A658" s="4" t="inlineStr">
        <is>
          <t>Holdings Count | $ / shares</t>
        </is>
      </c>
      <c r="B658" s="7" t="n">
        <v>45</v>
      </c>
      <c r="C658" s="4" t="inlineStr">
        <is>
          <t>[48]</t>
        </is>
      </c>
    </row>
    <row r="659">
      <c r="A659" s="4" t="inlineStr">
        <is>
          <t>Advisory Fees Paid, Amount</t>
        </is>
      </c>
      <c r="B659" s="5" t="n">
        <v>26184806</v>
      </c>
    </row>
    <row r="660">
      <c r="A660" s="4" t="inlineStr">
        <is>
          <t>Investment Company Portfolio Turnover</t>
        </is>
      </c>
      <c r="B660" s="6" t="n">
        <v>0.068</v>
      </c>
    </row>
    <row r="661">
      <c r="A661" s="4" t="inlineStr">
        <is>
          <t>Additional Fund Statistics [Text Block]</t>
        </is>
      </c>
      <c r="B661" s="4" t="inlineStr">
        <is>
          <t>KEY
FUND STATISTICS (as
of September 30, 2024)
Total
Net Assets
$6,718,864,291
Total
Number of Portfolio Holdings *
45
Total
Management Fee Paid
$26,184,806
Portfolio
Turnover Rate
6.80%</t>
        </is>
      </c>
      <c r="C661" s="4" t="inlineStr">
        <is>
          <t>[48]</t>
        </is>
      </c>
    </row>
    <row r="662">
      <c r="A662" s="4" t="inlineStr">
        <is>
          <t>Holdings [Text Block]</t>
        </is>
      </c>
    </row>
    <row r="663">
      <c r="A663" s="4" t="inlineStr">
        <is>
          <t>Updated Prospectus Web Address</t>
        </is>
      </c>
      <c r="B663" s="4" t="inlineStr">
        <is>
          <t>https://www.franklintempleton.com/regulatory-fund-documents</t>
        </is>
      </c>
    </row>
    <row r="664">
      <c r="A664" s="4" t="inlineStr">
        <is>
          <t>Class C</t>
        </is>
      </c>
      <c r="B664" s="4" t="inlineStr">
        <is>
          <t xml:space="preserve"> </t>
        </is>
      </c>
    </row>
    <row r="665">
      <c r="A665" s="3" t="inlineStr">
        <is>
          <t>Shareholder Report [Line Items]</t>
        </is>
      </c>
      <c r="B665" s="4" t="inlineStr">
        <is>
          <t xml:space="preserve"> </t>
        </is>
      </c>
    </row>
    <row r="666">
      <c r="A666" s="4" t="inlineStr">
        <is>
          <t>Fund Name</t>
        </is>
      </c>
      <c r="B666" s="4" t="inlineStr">
        <is>
          <t>Franklin
        Utilities Fund</t>
        </is>
      </c>
    </row>
    <row r="667">
      <c r="A667" s="4" t="inlineStr">
        <is>
          <t>Class Name</t>
        </is>
      </c>
      <c r="B667" s="4" t="inlineStr">
        <is>
          <t>Class
        C</t>
        </is>
      </c>
    </row>
    <row r="668">
      <c r="A668" s="4" t="inlineStr">
        <is>
          <t>Trading Symbol</t>
        </is>
      </c>
      <c r="B668" s="4" t="inlineStr">
        <is>
          <t>FRUSX</t>
        </is>
      </c>
    </row>
    <row r="669">
      <c r="A669" s="4" t="inlineStr">
        <is>
          <t>Annual or Semi-Annual Statement [Text Block]</t>
        </is>
      </c>
      <c r="B669" s="4" t="inlineStr">
        <is>
          <t>This
annual
shareholder report
contains important information about Franklin
Utilities Fund for the period October
1, 2023, to September 30,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https://www.franklintempleton.com/regulatory-fund-documents .
You can also request this information
by contacting us at (800)
DIAL BEN/342-5236 .</t>
        </is>
      </c>
    </row>
    <row r="672">
      <c r="A672" s="4" t="inlineStr">
        <is>
          <t>Additional Information Phone Number</t>
        </is>
      </c>
      <c r="B672" s="4" t="inlineStr">
        <is>
          <t>(800)
DIAL BEN/342-5236</t>
        </is>
      </c>
    </row>
    <row r="673">
      <c r="A673" s="4" t="inlineStr">
        <is>
          <t>Additional Information Website</t>
        </is>
      </c>
      <c r="B673" s="4" t="inlineStr">
        <is>
          <t>https://www.franklintempleton.com/regulatory-fund-documents</t>
        </is>
      </c>
    </row>
    <row r="674">
      <c r="A674" s="4" t="inlineStr">
        <is>
          <t>Expenses [Text Block]</t>
        </is>
      </c>
      <c r="B674" s="4" t="inlineStr">
        <is>
          <t>WHAT
WERE THE FUND COSTS FOR THE LAST YEAR? (based
on a hypothetical $10,000 investment)
Class
Name
Costs
of a $10,000 investment
Costs
paid as a percentage of a $10,000
investment *
Class
C
$145
1.21%</t>
        </is>
      </c>
      <c r="C674" s="4" t="inlineStr">
        <is>
          <t>[49]</t>
        </is>
      </c>
    </row>
    <row r="675">
      <c r="A675" s="4" t="inlineStr">
        <is>
          <t>Expenses Paid, Amount</t>
        </is>
      </c>
      <c r="B675" s="5" t="n">
        <v>145</v>
      </c>
    </row>
    <row r="676">
      <c r="A676" s="4" t="inlineStr">
        <is>
          <t>Expense Ratio, Percent</t>
        </is>
      </c>
      <c r="B676" s="6" t="n">
        <v>0.0121</v>
      </c>
    </row>
    <row r="677">
      <c r="A677" s="4" t="inlineStr">
        <is>
          <t>Factors Affecting Performance [Text Block]</t>
        </is>
      </c>
      <c r="B677" s="4" t="inlineStr">
        <is>
          <t>HOW
DID THE FUND PERFORM LAST YEAR AND WHAT AFFECTED ITS PERFORMANCE? For the twelve months ended September
30, 2024, Class C shares of
Franklin Utilities Fund returned 40.18%.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678">
      <c r="A678" s="4" t="inlineStr">
        <is>
          <t>Performance Past Does Not Indicate Future [Text]</t>
        </is>
      </c>
      <c r="B678" s="4" t="inlineStr">
        <is>
          <t xml:space="preserve">The
Fund’s past performance is not necessarily an indication of how the Fund will perform in the future. </t>
        </is>
      </c>
    </row>
    <row r="679">
      <c r="A679" s="4" t="inlineStr">
        <is>
          <t>Line Graph [Table Text Block]</t>
        </is>
      </c>
    </row>
    <row r="680">
      <c r="A680" s="4" t="inlineStr">
        <is>
          <t>Average Annual Return [Table Text Block]</t>
        </is>
      </c>
      <c r="B680" s="4" t="inlineStr">
        <is>
          <t>AVERAGE
ANNUAL TOTAL RETURNS (%) Period
Ended September 30, 2024
1
Year
5
Year
10
Year
Class
C
40.18
7.35
9.18
Class
C (with sales charge)
39.18
7.35
9.18
Russell
3000 Index
35.19
15.26
12.83
S&amp;P
500 Utilities Index
41.82
7.99
10.41
S&amp;P
500 Index
36.35
15.97
13.38</t>
        </is>
      </c>
    </row>
    <row r="681">
      <c r="A681" s="4" t="inlineStr">
        <is>
          <t>No Deduction of Taxes [Text Block]</t>
        </is>
      </c>
      <c r="B681" s="4" t="inlineStr">
        <is>
          <t>The
graph and table do not reflect
the deduction of taxes that a shareholder would pay on Fund distributions or redemption of Fund shares.</t>
        </is>
      </c>
    </row>
    <row r="682">
      <c r="A682" s="4" t="inlineStr">
        <is>
          <t>Updated Performance Information Location [Text Block]</t>
        </is>
      </c>
      <c r="B68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83">
      <c r="A683" s="4" t="inlineStr">
        <is>
          <t>Net Assets</t>
        </is>
      </c>
      <c r="B683" s="5" t="n">
        <v>6718864291</v>
      </c>
    </row>
    <row r="684">
      <c r="A684" s="4" t="inlineStr">
        <is>
          <t>Holdings Count | $ / shares</t>
        </is>
      </c>
      <c r="B684" s="7" t="n">
        <v>45</v>
      </c>
      <c r="C684" s="4" t="inlineStr">
        <is>
          <t>[50]</t>
        </is>
      </c>
    </row>
    <row r="685">
      <c r="A685" s="4" t="inlineStr">
        <is>
          <t>Advisory Fees Paid, Amount</t>
        </is>
      </c>
      <c r="B685" s="5" t="n">
        <v>26184806</v>
      </c>
    </row>
    <row r="686">
      <c r="A686" s="4" t="inlineStr">
        <is>
          <t>Investment Company Portfolio Turnover</t>
        </is>
      </c>
      <c r="B686" s="6" t="n">
        <v>0.068</v>
      </c>
    </row>
    <row r="687">
      <c r="A687" s="4" t="inlineStr">
        <is>
          <t>Additional Fund Statistics [Text Block]</t>
        </is>
      </c>
      <c r="B687" s="4" t="inlineStr">
        <is>
          <t>KEY
FUND STATISTICS (as
of September 30, 2024)
Total
Net Assets
$6,718,864,291
Total
Number of Portfolio Holdings *
45
Total
Management Fee Paid
$26,184,806
Portfolio
Turnover Rate
6.80%</t>
        </is>
      </c>
      <c r="C687" s="4" t="inlineStr">
        <is>
          <t>[50]</t>
        </is>
      </c>
    </row>
    <row r="688">
      <c r="A688" s="4" t="inlineStr">
        <is>
          <t>Holdings [Text Block]</t>
        </is>
      </c>
    </row>
    <row r="689">
      <c r="A689" s="4" t="inlineStr">
        <is>
          <t>Updated Prospectus Web Address</t>
        </is>
      </c>
      <c r="B689" s="4" t="inlineStr">
        <is>
          <t>https://www.franklintempleton.com/regulatory-fund-documents</t>
        </is>
      </c>
    </row>
    <row r="690">
      <c r="A690" s="4" t="inlineStr">
        <is>
          <t>Class R</t>
        </is>
      </c>
      <c r="B690" s="4" t="inlineStr">
        <is>
          <t xml:space="preserve"> </t>
        </is>
      </c>
    </row>
    <row r="691">
      <c r="A691" s="3" t="inlineStr">
        <is>
          <t>Shareholder Report [Line Items]</t>
        </is>
      </c>
      <c r="B691" s="4" t="inlineStr">
        <is>
          <t xml:space="preserve"> </t>
        </is>
      </c>
    </row>
    <row r="692">
      <c r="A692" s="4" t="inlineStr">
        <is>
          <t>Fund Name</t>
        </is>
      </c>
      <c r="B692" s="4" t="inlineStr">
        <is>
          <t>Franklin
        Utilities Fund</t>
        </is>
      </c>
    </row>
    <row r="693">
      <c r="A693" s="4" t="inlineStr">
        <is>
          <t>Class Name</t>
        </is>
      </c>
      <c r="B693" s="4" t="inlineStr">
        <is>
          <t>Class
        R</t>
        </is>
      </c>
    </row>
    <row r="694">
      <c r="A694" s="4" t="inlineStr">
        <is>
          <t>Trading Symbol</t>
        </is>
      </c>
      <c r="B694" s="4" t="inlineStr">
        <is>
          <t>FRURX</t>
        </is>
      </c>
    </row>
    <row r="695">
      <c r="A695" s="4" t="inlineStr">
        <is>
          <t>Annual or Semi-Annual Statement [Text Block]</t>
        </is>
      </c>
      <c r="B695" s="4" t="inlineStr">
        <is>
          <t>This
annual
shareholder report
contains important information about Franklin
Utilities Fund for the period October
1, 2023, to September 30,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https://www.franklintempleton.com/regulatory-fund-documents .
You can also request this information
by contacting us at (800)
DIAL BEN/342-5236 .</t>
        </is>
      </c>
    </row>
    <row r="698">
      <c r="A698" s="4" t="inlineStr">
        <is>
          <t>Additional Information Phone Number</t>
        </is>
      </c>
      <c r="B698" s="4" t="inlineStr">
        <is>
          <t>(800)
DIAL BEN/342-5236</t>
        </is>
      </c>
    </row>
    <row r="699">
      <c r="A699" s="4" t="inlineStr">
        <is>
          <t>Additional Information Website</t>
        </is>
      </c>
      <c r="B699" s="4" t="inlineStr">
        <is>
          <t>https://www.franklintempleton.com/regulatory-fund-documents</t>
        </is>
      </c>
    </row>
    <row r="700">
      <c r="A700" s="4" t="inlineStr">
        <is>
          <t>Expenses [Text Block]</t>
        </is>
      </c>
      <c r="B700" s="4" t="inlineStr">
        <is>
          <t>WHAT
WERE THE FUND COSTS FOR THE LAST YEAR? (based
on a hypothetical $10,000 investment)
Class
Name
Costs
of a $10,000 investment
Costs
paid as a percentage of a $10,000
investment *
Class
R
$127
1.06%</t>
        </is>
      </c>
      <c r="C700" s="4" t="inlineStr">
        <is>
          <t>[51]</t>
        </is>
      </c>
    </row>
    <row r="701">
      <c r="A701" s="4" t="inlineStr">
        <is>
          <t>Expenses Paid, Amount</t>
        </is>
      </c>
      <c r="B701" s="5" t="n">
        <v>127</v>
      </c>
    </row>
    <row r="702">
      <c r="A702" s="4" t="inlineStr">
        <is>
          <t>Expense Ratio, Percent</t>
        </is>
      </c>
      <c r="B702" s="6" t="n">
        <v>0.0106</v>
      </c>
    </row>
    <row r="703">
      <c r="A703" s="4" t="inlineStr">
        <is>
          <t>Factors Affecting Performance [Text Block]</t>
        </is>
      </c>
      <c r="B703" s="4" t="inlineStr">
        <is>
          <t>HOW
DID THE FUND PERFORM LAST YEAR AND WHAT AFFECTED ITS PERFORMANCE? For the twelve months ended September
30, 2024, Class R shares of
Franklin Utilities Fund returned 40.36%.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704">
      <c r="A704" s="4" t="inlineStr">
        <is>
          <t>Performance Past Does Not Indicate Future [Text]</t>
        </is>
      </c>
      <c r="B704" s="4" t="inlineStr">
        <is>
          <t xml:space="preserve">The
Fund’s past performance is not necessarily an indication of how the Fund will perform in the future. </t>
        </is>
      </c>
    </row>
    <row r="705">
      <c r="A705" s="4" t="inlineStr">
        <is>
          <t>Line Graph [Table Text Block]</t>
        </is>
      </c>
    </row>
    <row r="706">
      <c r="A706" s="4" t="inlineStr">
        <is>
          <t>Average Annual Return [Table Text Block]</t>
        </is>
      </c>
      <c r="B706" s="4" t="inlineStr">
        <is>
          <t>AVERAGE
ANNUAL TOTAL RETURNS (%) Period
Ended September 30, 2024
1
Year
5
Year
10
Year
Class
R
40.36
7.50
9.34
Russell
3000 Index
35.19
15.26
12.83
S&amp;P
500 Utilities Index
41.82
7.99
10.41
S&amp;P
500 Index
36.35
15.97
13.38</t>
        </is>
      </c>
    </row>
    <row r="707">
      <c r="A707" s="4" t="inlineStr">
        <is>
          <t>No Deduction of Taxes [Text Block]</t>
        </is>
      </c>
      <c r="B707" s="4" t="inlineStr">
        <is>
          <t>The
graph and table do not reflect
the deduction of taxes that a shareholder would pay on Fund distributions or redemption of Fund shares.</t>
        </is>
      </c>
    </row>
    <row r="708">
      <c r="A708" s="4" t="inlineStr">
        <is>
          <t>Updated Performance Information Location [Text Block]</t>
        </is>
      </c>
      <c r="B70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09">
      <c r="A709" s="4" t="inlineStr">
        <is>
          <t>Net Assets</t>
        </is>
      </c>
      <c r="B709" s="5" t="n">
        <v>6718864291</v>
      </c>
    </row>
    <row r="710">
      <c r="A710" s="4" t="inlineStr">
        <is>
          <t>Holdings Count | $ / shares</t>
        </is>
      </c>
      <c r="B710" s="7" t="n">
        <v>45</v>
      </c>
      <c r="C710" s="4" t="inlineStr">
        <is>
          <t>[52]</t>
        </is>
      </c>
    </row>
    <row r="711">
      <c r="A711" s="4" t="inlineStr">
        <is>
          <t>Advisory Fees Paid, Amount</t>
        </is>
      </c>
      <c r="B711" s="5" t="n">
        <v>26184806</v>
      </c>
    </row>
    <row r="712">
      <c r="A712" s="4" t="inlineStr">
        <is>
          <t>Investment Company Portfolio Turnover</t>
        </is>
      </c>
      <c r="B712" s="6" t="n">
        <v>0.068</v>
      </c>
    </row>
    <row r="713">
      <c r="A713" s="4" t="inlineStr">
        <is>
          <t>Additional Fund Statistics [Text Block]</t>
        </is>
      </c>
      <c r="B713" s="4" t="inlineStr">
        <is>
          <t>KEY
FUND STATISTICS (as
of September 30, 2024)
Total
Net Assets
$6,718,864,291
Total
Number of Portfolio Holdings *
45
Total
Management Fee Paid
$26,184,806
Portfolio
Turnover Rate
6.80%</t>
        </is>
      </c>
      <c r="C713" s="4" t="inlineStr">
        <is>
          <t>[52]</t>
        </is>
      </c>
    </row>
    <row r="714">
      <c r="A714" s="4" t="inlineStr">
        <is>
          <t>Holdings [Text Block]</t>
        </is>
      </c>
    </row>
    <row r="715">
      <c r="A715" s="4" t="inlineStr">
        <is>
          <t>Updated Prospectus Web Address</t>
        </is>
      </c>
      <c r="B715" s="4" t="inlineStr">
        <is>
          <t>https://www.franklintempleton.com/regulatory-fund-documents</t>
        </is>
      </c>
    </row>
    <row r="716">
      <c r="A716" s="4" t="inlineStr">
        <is>
          <t>Class R6</t>
        </is>
      </c>
      <c r="B716" s="4" t="inlineStr">
        <is>
          <t xml:space="preserve"> </t>
        </is>
      </c>
    </row>
    <row r="717">
      <c r="A717" s="3" t="inlineStr">
        <is>
          <t>Shareholder Report [Line Items]</t>
        </is>
      </c>
      <c r="B717" s="4" t="inlineStr">
        <is>
          <t xml:space="preserve"> </t>
        </is>
      </c>
    </row>
    <row r="718">
      <c r="A718" s="4" t="inlineStr">
        <is>
          <t>Fund Name</t>
        </is>
      </c>
      <c r="B718" s="4" t="inlineStr">
        <is>
          <t>Franklin
        Utilities Fund</t>
        </is>
      </c>
    </row>
    <row r="719">
      <c r="A719" s="4" t="inlineStr">
        <is>
          <t>Class Name</t>
        </is>
      </c>
      <c r="B719" s="4" t="inlineStr">
        <is>
          <t>Class
        R6</t>
        </is>
      </c>
    </row>
    <row r="720">
      <c r="A720" s="4" t="inlineStr">
        <is>
          <t>Trading Symbol</t>
        </is>
      </c>
      <c r="B720" s="4" t="inlineStr">
        <is>
          <t>FUFRX</t>
        </is>
      </c>
    </row>
    <row r="721">
      <c r="A721" s="4" t="inlineStr">
        <is>
          <t>Annual or Semi-Annual Statement [Text Block]</t>
        </is>
      </c>
      <c r="B721" s="4" t="inlineStr">
        <is>
          <t>This
annual
shareholder report
contains important information about Franklin
Utilities Fund for the period October
1, 2023, to September 30,
2024.</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Fund at https://www.franklintempleton.com/regulatory-fund-documents .
You can also request this information
by contacting us at (800)
DIAL BEN/342-5236 .</t>
        </is>
      </c>
    </row>
    <row r="724">
      <c r="A724" s="4" t="inlineStr">
        <is>
          <t>Additional Information Phone Number</t>
        </is>
      </c>
      <c r="B724" s="4" t="inlineStr">
        <is>
          <t>(800)
DIAL BEN/342-5236</t>
        </is>
      </c>
    </row>
    <row r="725">
      <c r="A725" s="4" t="inlineStr">
        <is>
          <t>Additional Information Website</t>
        </is>
      </c>
      <c r="B725" s="4" t="inlineStr">
        <is>
          <t>https://www.franklintempleton.com/regulatory-fund-documents</t>
        </is>
      </c>
    </row>
    <row r="726">
      <c r="A726" s="4" t="inlineStr">
        <is>
          <t>Expenses [Text Block]</t>
        </is>
      </c>
      <c r="B726" s="4" t="inlineStr">
        <is>
          <t>WHAT
WERE THE FUND COSTS FOR THE LAST YEAR? (based
on a hypothetical $10,000 investment)
Class
Name
Costs
of a $10,000 investment
Costs
paid as a percentage of a $10,000
investment *
Class
R6
$60
0.50%</t>
        </is>
      </c>
      <c r="C726" s="4" t="inlineStr">
        <is>
          <t>[53]</t>
        </is>
      </c>
    </row>
    <row r="727">
      <c r="A727" s="4" t="inlineStr">
        <is>
          <t>Expenses Paid, Amount</t>
        </is>
      </c>
      <c r="B727" s="5" t="n">
        <v>60</v>
      </c>
    </row>
    <row r="728">
      <c r="A728" s="4" t="inlineStr">
        <is>
          <t>Expense Ratio, Percent</t>
        </is>
      </c>
      <c r="B728" s="6" t="n">
        <v>0.005</v>
      </c>
    </row>
    <row r="729">
      <c r="A729" s="4" t="inlineStr">
        <is>
          <t>Factors Affecting Performance [Text Block]</t>
        </is>
      </c>
      <c r="B729" s="4" t="inlineStr">
        <is>
          <t>HOW
DID THE FUND PERFORM LAST YEAR AND WHAT AFFECTED ITS PERFORMANCE? For the twelve months ended September
30, 2024, Class R6 shares of
Franklin Utilities Fund returned 41.15%.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730">
      <c r="A730" s="4" t="inlineStr">
        <is>
          <t>Performance Past Does Not Indicate Future [Text]</t>
        </is>
      </c>
      <c r="B730" s="4" t="inlineStr">
        <is>
          <t xml:space="preserve">The
Fund’s past performance is not necessarily an indication of how the Fund will perform in the future. </t>
        </is>
      </c>
    </row>
    <row r="731">
      <c r="A731" s="4" t="inlineStr">
        <is>
          <t>Line Graph [Table Text Block]</t>
        </is>
      </c>
    </row>
    <row r="732">
      <c r="A732" s="4" t="inlineStr">
        <is>
          <t>Average Annual Return [Table Text Block]</t>
        </is>
      </c>
      <c r="B732" s="4" t="inlineStr">
        <is>
          <t>AVERAGE
ANNUAL TOTAL RETURNS (%) Period
Ended September 30, 2024
1
Year
5
Year
10
Year
Class
R6
41.15
8.10
9.98
Russell
3000 Index
35.19
15.26
12.83
S&amp;P
500 Utilities Index
41.82
7.99
10.41
S&amp;P
500 Index
36.35
15.97
13.38</t>
        </is>
      </c>
    </row>
    <row r="733">
      <c r="A733" s="4" t="inlineStr">
        <is>
          <t>No Deduction of Taxes [Text Block]</t>
        </is>
      </c>
      <c r="B733" s="4" t="inlineStr">
        <is>
          <t>The
graph and table do not reflect
the deduction of taxes that a shareholder would pay on Fund distributions or redemption of Fund shares.</t>
        </is>
      </c>
    </row>
    <row r="734">
      <c r="A734" s="4" t="inlineStr">
        <is>
          <t>Updated Performance Information Location [Text Block]</t>
        </is>
      </c>
      <c r="B73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35">
      <c r="A735" s="4" t="inlineStr">
        <is>
          <t>Net Assets</t>
        </is>
      </c>
      <c r="B735" s="5" t="n">
        <v>6718864291</v>
      </c>
    </row>
    <row r="736">
      <c r="A736" s="4" t="inlineStr">
        <is>
          <t>Holdings Count | $ / shares</t>
        </is>
      </c>
      <c r="B736" s="7" t="n">
        <v>45</v>
      </c>
      <c r="C736" s="4" t="inlineStr">
        <is>
          <t>[54]</t>
        </is>
      </c>
    </row>
    <row r="737">
      <c r="A737" s="4" t="inlineStr">
        <is>
          <t>Advisory Fees Paid, Amount</t>
        </is>
      </c>
      <c r="B737" s="5" t="n">
        <v>26184806</v>
      </c>
    </row>
    <row r="738">
      <c r="A738" s="4" t="inlineStr">
        <is>
          <t>Investment Company Portfolio Turnover</t>
        </is>
      </c>
      <c r="B738" s="6" t="n">
        <v>0.068</v>
      </c>
    </row>
    <row r="739">
      <c r="A739" s="4" t="inlineStr">
        <is>
          <t>Additional Fund Statistics [Text Block]</t>
        </is>
      </c>
      <c r="B739" s="4" t="inlineStr">
        <is>
          <t>KEY
FUND STATISTICS (as
of September 30, 2024)
Total
Net Assets
$6,718,864,291
Total
Number of Portfolio Holdings *
45
Total
Management Fee Paid
$26,184,806
Portfolio
Turnover Rate
6.80%</t>
        </is>
      </c>
      <c r="C739" s="4" t="inlineStr">
        <is>
          <t>[54]</t>
        </is>
      </c>
    </row>
    <row r="740">
      <c r="A740" s="4" t="inlineStr">
        <is>
          <t>Holdings [Text Block]</t>
        </is>
      </c>
    </row>
    <row r="741">
      <c r="A741" s="4" t="inlineStr">
        <is>
          <t>Updated Prospectus Web Address</t>
        </is>
      </c>
      <c r="B741" s="4" t="inlineStr">
        <is>
          <t>https://www.franklintempleton.com/regulatory-fund-documents</t>
        </is>
      </c>
    </row>
    <row r="742">
      <c r="A742" s="4" t="inlineStr">
        <is>
          <t>Advisor Class</t>
        </is>
      </c>
      <c r="B742" s="4" t="inlineStr">
        <is>
          <t xml:space="preserve"> </t>
        </is>
      </c>
    </row>
    <row r="743">
      <c r="A743" s="3" t="inlineStr">
        <is>
          <t>Shareholder Report [Line Items]</t>
        </is>
      </c>
      <c r="B743" s="4" t="inlineStr">
        <is>
          <t xml:space="preserve"> </t>
        </is>
      </c>
    </row>
    <row r="744">
      <c r="A744" s="4" t="inlineStr">
        <is>
          <t>Fund Name</t>
        </is>
      </c>
      <c r="B744" s="4" t="inlineStr">
        <is>
          <t>Franklin
        Utilities Fund</t>
        </is>
      </c>
    </row>
    <row r="745">
      <c r="A745" s="4" t="inlineStr">
        <is>
          <t>Class Name</t>
        </is>
      </c>
      <c r="B745" s="4" t="inlineStr">
        <is>
          <t>Advisor
        Class</t>
        </is>
      </c>
    </row>
    <row r="746">
      <c r="A746" s="4" t="inlineStr">
        <is>
          <t>Trading Symbol</t>
        </is>
      </c>
      <c r="B746" s="4" t="inlineStr">
        <is>
          <t>FRUAX</t>
        </is>
      </c>
    </row>
    <row r="747">
      <c r="A747" s="4" t="inlineStr">
        <is>
          <t>Annual or Semi-Annual Statement [Text Block]</t>
        </is>
      </c>
      <c r="B747" s="4" t="inlineStr">
        <is>
          <t>This
annual
shareholder report
contains important information about Franklin
Utilities Fund for the period October
1, 2023, to September 30,
2024.</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https://www.franklintempleton.com/regulatory-fund-documents .
You can also request this information
by contacting us at (800)
DIAL BEN/342-5236 .</t>
        </is>
      </c>
    </row>
    <row r="750">
      <c r="A750" s="4" t="inlineStr">
        <is>
          <t>Additional Information Phone Number</t>
        </is>
      </c>
      <c r="B750" s="4" t="inlineStr">
        <is>
          <t>(800)
DIAL BEN/342-5236</t>
        </is>
      </c>
    </row>
    <row r="751">
      <c r="A751" s="4" t="inlineStr">
        <is>
          <t>Additional Information Website</t>
        </is>
      </c>
      <c r="B751" s="4" t="inlineStr">
        <is>
          <t>https://www.franklintempleton.com/regulatory-fund-documents</t>
        </is>
      </c>
    </row>
    <row r="752">
      <c r="A752" s="4" t="inlineStr">
        <is>
          <t>Expenses [Text Block]</t>
        </is>
      </c>
      <c r="B752" s="4" t="inlineStr">
        <is>
          <t>WHAT
WERE THE FUND COSTS FOR THE LAST YEAR? (based
on a hypothetical $10,000 investment)
Class
Name
Costs
of a $10,000 investment
Costs
paid as a percentage of a $10,000
investment *
Advisor
Class
$68
0.56%</t>
        </is>
      </c>
      <c r="C752" s="4" t="inlineStr">
        <is>
          <t>[55]</t>
        </is>
      </c>
    </row>
    <row r="753">
      <c r="A753" s="4" t="inlineStr">
        <is>
          <t>Expenses Paid, Amount</t>
        </is>
      </c>
      <c r="B753" s="5" t="n">
        <v>68</v>
      </c>
    </row>
    <row r="754">
      <c r="A754" s="4" t="inlineStr">
        <is>
          <t>Expense Ratio, Percent</t>
        </is>
      </c>
      <c r="B754" s="6" t="n">
        <v>0.0056</v>
      </c>
    </row>
    <row r="755">
      <c r="A755" s="4" t="inlineStr">
        <is>
          <t>Factors Affecting Performance [Text Block]</t>
        </is>
      </c>
      <c r="B755" s="4" t="inlineStr">
        <is>
          <t>HOW
DID THE FUND PERFORM LAST YEAR AND WHAT AFFECTED ITS PERFORMANCE? For the twelve months ended September
30, 2024, Advisor Class shares
of Franklin Utilities Fund returned 41.12%.
The Fund compares its performance
to the S&amp;P 500 Utilities Index and the S&amp;P 500 Index, which returned 41.82% and 36.35%, respectively, for the same period. PERFORMANCE
HIGHLIGHTS
Top
contributors to performance:
↑
At
the industry level, the Fund was moderately underweight independent power producers but delivered strong selection effect due
to investment in power generator Vistra. An out-of-benchmark holding for most of the period, it has been a beneficiary of growing
electricity demand forecasts in the U.S., which pushed power prices higher, amid strong capacity expansion of data centers
to meet cloud and artificial intelligence (AI) requirements.
↑
Underweight
in Xcel Energy was a top relative contributor in the electric utilities industry. Xcel came under pressure amid concerns
that its equipment sparked a large wildfire in Texas.
↑
Underweight
in Consolidated Edison (not held at period-end) in the utilities industry. The company continues to invest in its energy
delivery systems and clean energy projects to support the growing demand for power, but growth remains below peers.
Top
detractors from performance:
↓
Underweight
in electric utilities companies, Constellation Energy and NRG Energy were leading detractors from relative returns.
↓
Cheniere
Energy (not part of the index), a liquid natural gas (LNG) supplier within the oil &amp; gas storage &amp; transportation industry, was
negatively impacted by sluggish demand for new contracted capacity at the company’s plants under development amid a narrowing
global arbitrage between U.S. and international gas prices. The company was also detrimentally impacted by a pause established
by the U.S. government on permitting new LNG export facilities.</t>
        </is>
      </c>
    </row>
    <row r="756">
      <c r="A756" s="4" t="inlineStr">
        <is>
          <t>Performance Past Does Not Indicate Future [Text]</t>
        </is>
      </c>
      <c r="B756" s="4" t="inlineStr">
        <is>
          <t xml:space="preserve">The
Fund’s past performance is not necessarily an indication of how the Fund will perform in the future. </t>
        </is>
      </c>
    </row>
    <row r="757">
      <c r="A757" s="4" t="inlineStr">
        <is>
          <t>Line Graph [Table Text Block]</t>
        </is>
      </c>
    </row>
    <row r="758">
      <c r="A758" s="4" t="inlineStr">
        <is>
          <t>Average Annual Return [Table Text Block]</t>
        </is>
      </c>
      <c r="B758" s="4" t="inlineStr">
        <is>
          <t>AVERAGE
ANNUAL TOTAL RETURNS (%) Period
Ended September 30, 2024
1
Year
5
Year
10
Year
Advisor
Class
41.12
8.04
9.89
Russell
3000 Index
35.19
15.26
12.83
S&amp;P
500 Utilities Index
41.82
7.99
10.41
S&amp;P
500 Index
36.35
15.97
13.38</t>
        </is>
      </c>
    </row>
    <row r="759">
      <c r="A759" s="4" t="inlineStr">
        <is>
          <t>No Deduction of Taxes [Text Block]</t>
        </is>
      </c>
      <c r="B759" s="4" t="inlineStr">
        <is>
          <t>The
graph and table do not reflect
the deduction of taxes that a shareholder would pay on Fund distributions or redemption of Fund shares.</t>
        </is>
      </c>
    </row>
    <row r="760">
      <c r="A760" s="4" t="inlineStr">
        <is>
          <t>Updated Performance Information Location [Text Block]</t>
        </is>
      </c>
      <c r="B76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61">
      <c r="A761" s="4" t="inlineStr">
        <is>
          <t>Net Assets</t>
        </is>
      </c>
      <c r="B761" s="5" t="n">
        <v>6718864291</v>
      </c>
    </row>
    <row r="762">
      <c r="A762" s="4" t="inlineStr">
        <is>
          <t>Holdings Count | $ / shares</t>
        </is>
      </c>
      <c r="B762" s="7" t="n">
        <v>45</v>
      </c>
      <c r="C762" s="4" t="inlineStr">
        <is>
          <t>[56]</t>
        </is>
      </c>
    </row>
    <row r="763">
      <c r="A763" s="4" t="inlineStr">
        <is>
          <t>Advisory Fees Paid, Amount</t>
        </is>
      </c>
      <c r="B763" s="5" t="n">
        <v>26184806</v>
      </c>
    </row>
    <row r="764">
      <c r="A764" s="4" t="inlineStr">
        <is>
          <t>Investment Company Portfolio Turnover</t>
        </is>
      </c>
      <c r="B764" s="6" t="n">
        <v>0.068</v>
      </c>
    </row>
    <row r="765">
      <c r="A765" s="4" t="inlineStr">
        <is>
          <t>Additional Fund Statistics [Text Block]</t>
        </is>
      </c>
      <c r="B765" s="4" t="inlineStr">
        <is>
          <t>KEY
FUND STATISTICS (as
of September 30, 2024)
Total
Net Assets
$6,718,864,291
Total
Number of Portfolio Holdings *
45
Total
Management Fee Paid
$26,184,806
Portfolio
Turnover Rate
6.80%</t>
        </is>
      </c>
      <c r="C765" s="4" t="inlineStr">
        <is>
          <t>[56]</t>
        </is>
      </c>
    </row>
    <row r="766">
      <c r="A766" s="4" t="inlineStr">
        <is>
          <t>Holdings [Text Block]</t>
        </is>
      </c>
    </row>
    <row r="767">
      <c r="A767" s="4" t="inlineStr">
        <is>
          <t>Updated Prospectus Web Address</t>
        </is>
      </c>
      <c r="B767" s="4" t="inlineStr">
        <is>
          <t>https://www.franklintempleton.com/regulatory-fund-documents</t>
        </is>
      </c>
    </row>
    <row r="768"/>
    <row r="769">
      <c r="A769"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768:C768"/>
    <mergeCell ref="A769:C7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Advisor Class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Advisor Class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Advisor Class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4</v>
      </c>
    </row>
    <row r="11">
      <c r="A11" s="4" t="inlineStr">
        <is>
          <t>Advisor Class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Advisor Class |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Advisor Class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Advisor Class | Management Investment Compan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5</v>
      </c>
    </row>
    <row r="23">
      <c r="A23" s="4" t="inlineStr">
        <is>
          <t>Advisor Class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row r="26">
      <c r="A26" s="4" t="inlineStr">
        <is>
          <t>Advisor Class | Convertibl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row r="29">
      <c r="A29" s="4" t="inlineStr">
        <is>
          <t>Advisor Class | Senior Floating Rate Interes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1</v>
      </c>
    </row>
    <row r="32">
      <c r="A32" s="4" t="inlineStr">
        <is>
          <t>Advisor Class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Class A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Class A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A1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Class A1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Class A1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Class C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Class C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R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Class R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Class R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R6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Class R6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Class R6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Advisor Class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95</v>
      </c>
    </row>
    <row r="5">
      <c r="A5" s="4" t="inlineStr">
        <is>
          <t>Advisor Class | U.S.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Advisor Class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Class A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A1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Class A1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Class A1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Class A1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Class C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9876</v>
      </c>
      <c r="C6" s="5" t="n">
        <v>27984</v>
      </c>
      <c r="D6" s="5" t="n">
        <v>22303</v>
      </c>
      <c r="E6" s="5" t="n">
        <v>37264</v>
      </c>
      <c r="F6" s="5" t="n">
        <v>28733</v>
      </c>
      <c r="G6" s="5" t="n">
        <v>19484</v>
      </c>
      <c r="H6" s="5" t="n">
        <v>18598</v>
      </c>
      <c r="I6" s="5" t="n">
        <v>14210</v>
      </c>
      <c r="J6" s="5" t="n">
        <v>11308</v>
      </c>
      <c r="K6" s="5" t="n">
        <v>9771</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9146</v>
      </c>
      <c r="C10" s="7" t="n">
        <v>27684</v>
      </c>
      <c r="D10" s="7" t="n">
        <v>22227</v>
      </c>
      <c r="E10" s="7" t="n">
        <v>37419</v>
      </c>
      <c r="F10" s="7" t="n">
        <v>29070</v>
      </c>
      <c r="G10" s="7" t="n">
        <v>19861</v>
      </c>
      <c r="H10" s="7" t="n">
        <v>19102</v>
      </c>
      <c r="I10" s="7" t="n">
        <v>14702</v>
      </c>
      <c r="J10" s="7" t="n">
        <v>11788</v>
      </c>
      <c r="K10" s="7" t="n">
        <v>10263</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41146</v>
      </c>
      <c r="C14" s="7" t="n">
        <v>28953</v>
      </c>
      <c r="D14" s="7" t="n">
        <v>23132</v>
      </c>
      <c r="E14" s="7" t="n">
        <v>38743</v>
      </c>
      <c r="F14" s="7" t="n">
        <v>29949</v>
      </c>
      <c r="G14" s="7" t="n">
        <v>20361</v>
      </c>
      <c r="H14" s="7" t="n">
        <v>19481</v>
      </c>
      <c r="I14" s="7" t="n">
        <v>14920</v>
      </c>
      <c r="J14" s="7" t="n">
        <v>11902</v>
      </c>
      <c r="K14" s="7" t="n">
        <v>10311</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43794</v>
      </c>
      <c r="C18" s="7" t="n">
        <v>30631</v>
      </c>
      <c r="D18" s="7" t="n">
        <v>24326</v>
      </c>
      <c r="E18" s="7" t="n">
        <v>40488</v>
      </c>
      <c r="F18" s="7" t="n">
        <v>31117</v>
      </c>
      <c r="G18" s="7" t="n">
        <v>21029</v>
      </c>
      <c r="H18" s="7" t="n">
        <v>19998</v>
      </c>
      <c r="I18" s="7" t="n">
        <v>15222</v>
      </c>
      <c r="J18" s="7" t="n">
        <v>12064</v>
      </c>
      <c r="K18" s="7" t="n">
        <v>10381</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43255</v>
      </c>
      <c r="C22" s="7" t="n">
        <v>30283</v>
      </c>
      <c r="D22" s="7" t="n">
        <v>24075</v>
      </c>
      <c r="E22" s="7" t="n">
        <v>40122</v>
      </c>
      <c r="F22" s="7" t="n">
        <v>30861</v>
      </c>
      <c r="G22" s="7" t="n">
        <v>20876</v>
      </c>
      <c r="H22" s="7" t="n">
        <v>19874</v>
      </c>
      <c r="I22" s="7" t="n">
        <v>15146</v>
      </c>
      <c r="J22" s="7" t="n">
        <v>12023</v>
      </c>
      <c r="K22" s="7" t="n">
        <v>10362</v>
      </c>
      <c r="L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480</v>
      </c>
      <c r="C26" s="7" t="n">
        <v>24111</v>
      </c>
      <c r="D26" s="7" t="n">
        <v>20021</v>
      </c>
      <c r="E26" s="7" t="n">
        <v>26286</v>
      </c>
      <c r="F26" s="7" t="n">
        <v>20788</v>
      </c>
      <c r="G26" s="7" t="n">
        <v>16618</v>
      </c>
      <c r="H26" s="7" t="n">
        <v>16012</v>
      </c>
      <c r="I26" s="7" t="n">
        <v>13263</v>
      </c>
      <c r="J26" s="7" t="n">
        <v>10951</v>
      </c>
      <c r="K26" s="7" t="n">
        <v>9728</v>
      </c>
      <c r="L26" s="7" t="n">
        <v>9450</v>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1888</v>
      </c>
      <c r="C30" s="7" t="n">
        <v>23853</v>
      </c>
      <c r="D30" s="7" t="n">
        <v>19955</v>
      </c>
      <c r="E30" s="7" t="n">
        <v>26394</v>
      </c>
      <c r="F30" s="7" t="n">
        <v>21030</v>
      </c>
      <c r="G30" s="7" t="n">
        <v>16938</v>
      </c>
      <c r="H30" s="7" t="n">
        <v>16442</v>
      </c>
      <c r="I30" s="7" t="n">
        <v>13722</v>
      </c>
      <c r="J30" s="7" t="n">
        <v>11415</v>
      </c>
      <c r="K30" s="7" t="n">
        <v>10216</v>
      </c>
      <c r="L30" s="7" t="n">
        <v>10000</v>
      </c>
    </row>
    <row r="31">
      <c r="A31" s="4" t="inlineStr">
        <is>
          <t>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529</v>
      </c>
      <c r="C34" s="7" t="n">
        <v>24953</v>
      </c>
      <c r="D34" s="7" t="n">
        <v>20771</v>
      </c>
      <c r="E34" s="7" t="n">
        <v>27334</v>
      </c>
      <c r="F34" s="7" t="n">
        <v>21671</v>
      </c>
      <c r="G34" s="7" t="n">
        <v>17368</v>
      </c>
      <c r="H34" s="7" t="n">
        <v>16774</v>
      </c>
      <c r="I34" s="7" t="n">
        <v>13930</v>
      </c>
      <c r="J34" s="7" t="n">
        <v>11530</v>
      </c>
      <c r="K34" s="7" t="n">
        <v>10268</v>
      </c>
      <c r="L34" s="7" t="n">
        <v>10000</v>
      </c>
    </row>
    <row r="35">
      <c r="A35" s="4" t="inlineStr">
        <is>
          <t>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5643</v>
      </c>
      <c r="C38" s="7" t="n">
        <v>26375</v>
      </c>
      <c r="D38" s="7" t="n">
        <v>21827</v>
      </c>
      <c r="E38" s="7" t="n">
        <v>28558</v>
      </c>
      <c r="F38" s="7" t="n">
        <v>22510</v>
      </c>
      <c r="G38" s="7" t="n">
        <v>17935</v>
      </c>
      <c r="H38" s="7" t="n">
        <v>17219</v>
      </c>
      <c r="I38" s="7" t="n">
        <v>14211</v>
      </c>
      <c r="J38" s="7" t="n">
        <v>11686</v>
      </c>
      <c r="K38" s="7" t="n">
        <v>10337</v>
      </c>
      <c r="L38" s="7" t="n">
        <v>10000</v>
      </c>
    </row>
    <row r="39">
      <c r="A39" s="4" t="inlineStr">
        <is>
          <t>Advis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Advis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5242</v>
      </c>
      <c r="C42" s="7" t="n">
        <v>26097</v>
      </c>
      <c r="D42" s="7" t="n">
        <v>21616</v>
      </c>
      <c r="E42" s="7" t="n">
        <v>28306</v>
      </c>
      <c r="F42" s="7" t="n">
        <v>22331</v>
      </c>
      <c r="G42" s="7" t="n">
        <v>17806</v>
      </c>
      <c r="H42" s="7" t="n">
        <v>17114</v>
      </c>
      <c r="I42" s="7" t="n">
        <v>14142</v>
      </c>
      <c r="J42" s="7" t="n">
        <v>11646</v>
      </c>
      <c r="K42" s="7" t="n">
        <v>10320</v>
      </c>
      <c r="L42" s="7" t="n">
        <v>10000</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388</v>
      </c>
      <c r="C46" s="7" t="n">
        <v>13909</v>
      </c>
      <c r="D46" s="7" t="n">
        <v>12840</v>
      </c>
      <c r="E46" s="7" t="n">
        <v>13847</v>
      </c>
      <c r="F46" s="7" t="n">
        <v>11118</v>
      </c>
      <c r="G46" s="7" t="n">
        <v>11640</v>
      </c>
      <c r="H46" s="7" t="n">
        <v>11149</v>
      </c>
      <c r="I46" s="7" t="n">
        <v>10865</v>
      </c>
      <c r="J46" s="7" t="n">
        <v>9713</v>
      </c>
      <c r="K46" s="7" t="n">
        <v>8573</v>
      </c>
      <c r="L46" s="7" t="n">
        <v>9625</v>
      </c>
    </row>
    <row r="47">
      <c r="A47" s="4" t="inlineStr">
        <is>
          <t>Class A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A1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6497</v>
      </c>
      <c r="C50" s="7" t="n">
        <v>13991</v>
      </c>
      <c r="D50" s="7" t="n">
        <v>12904</v>
      </c>
      <c r="E50" s="7" t="n">
        <v>13889</v>
      </c>
      <c r="F50" s="7" t="n">
        <v>11095</v>
      </c>
      <c r="G50" s="7" t="n">
        <v>11605</v>
      </c>
      <c r="H50" s="7" t="n">
        <v>11105</v>
      </c>
      <c r="I50" s="7" t="n">
        <v>10867</v>
      </c>
      <c r="J50" s="7" t="n">
        <v>9715</v>
      </c>
      <c r="K50" s="7" t="n">
        <v>8573</v>
      </c>
      <c r="L50" s="7" t="n">
        <v>9625</v>
      </c>
    </row>
    <row r="51">
      <c r="A51" s="4" t="inlineStr">
        <is>
          <t>Class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C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338</v>
      </c>
      <c r="C54" s="7" t="n">
        <v>13913</v>
      </c>
      <c r="D54" s="7" t="n">
        <v>12859</v>
      </c>
      <c r="E54" s="7" t="n">
        <v>13962</v>
      </c>
      <c r="F54" s="7" t="n">
        <v>11251</v>
      </c>
      <c r="G54" s="7" t="n">
        <v>11819</v>
      </c>
      <c r="H54" s="7" t="n">
        <v>11327</v>
      </c>
      <c r="I54" s="7" t="n">
        <v>11147</v>
      </c>
      <c r="J54" s="7" t="n">
        <v>9986</v>
      </c>
      <c r="K54" s="7" t="n">
        <v>8911</v>
      </c>
      <c r="L54" s="7" t="n">
        <v>10000</v>
      </c>
    </row>
    <row r="55">
      <c r="A55" s="4" t="inlineStr">
        <is>
          <t>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560</v>
      </c>
      <c r="C58" s="7" t="n">
        <v>14104</v>
      </c>
      <c r="D58" s="7" t="n">
        <v>13033</v>
      </c>
      <c r="E58" s="7" t="n">
        <v>14107</v>
      </c>
      <c r="F58" s="7" t="n">
        <v>11308</v>
      </c>
      <c r="G58" s="7" t="n">
        <v>11881</v>
      </c>
      <c r="H58" s="7" t="n">
        <v>11402</v>
      </c>
      <c r="I58" s="7" t="n">
        <v>11194</v>
      </c>
      <c r="J58" s="7" t="n">
        <v>10024</v>
      </c>
      <c r="K58" s="7" t="n">
        <v>8901</v>
      </c>
      <c r="L58" s="7" t="n">
        <v>10000</v>
      </c>
    </row>
    <row r="59">
      <c r="A59" s="4" t="inlineStr">
        <is>
          <t>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475</v>
      </c>
      <c r="C62" s="7" t="n">
        <v>14885</v>
      </c>
      <c r="D62" s="7" t="n">
        <v>13634</v>
      </c>
      <c r="E62" s="7" t="n">
        <v>14720</v>
      </c>
      <c r="F62" s="7" t="n">
        <v>11727</v>
      </c>
      <c r="G62" s="7" t="n">
        <v>12245</v>
      </c>
      <c r="H62" s="7" t="n">
        <v>11643</v>
      </c>
      <c r="I62" s="7" t="n">
        <v>11371</v>
      </c>
      <c r="J62" s="7" t="n">
        <v>10139</v>
      </c>
      <c r="K62" s="7" t="n">
        <v>8961</v>
      </c>
      <c r="L62" s="7" t="n">
        <v>10000</v>
      </c>
    </row>
    <row r="63">
      <c r="A63" s="4" t="inlineStr">
        <is>
          <t>Advisor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Advisor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7440</v>
      </c>
      <c r="C66" s="7" t="n">
        <v>14754</v>
      </c>
      <c r="D66" s="7" t="n">
        <v>13516</v>
      </c>
      <c r="E66" s="7" t="n">
        <v>14603</v>
      </c>
      <c r="F66" s="7" t="n">
        <v>11685</v>
      </c>
      <c r="G66" s="7" t="n">
        <v>12154</v>
      </c>
      <c r="H66" s="7" t="n">
        <v>11613</v>
      </c>
      <c r="I66" s="7" t="n">
        <v>11347</v>
      </c>
      <c r="J66" s="7" t="n">
        <v>10124</v>
      </c>
      <c r="K66" s="7" t="n">
        <v>8954</v>
      </c>
      <c r="L66" s="7" t="n">
        <v>10000</v>
      </c>
    </row>
    <row r="67">
      <c r="A67" s="4" t="inlineStr">
        <is>
          <t>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A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289</v>
      </c>
      <c r="C70" s="7" t="n">
        <v>9292</v>
      </c>
      <c r="D70" s="7" t="n">
        <v>9338</v>
      </c>
      <c r="E70" s="7" t="n">
        <v>10672</v>
      </c>
      <c r="F70" s="7" t="n">
        <v>10796</v>
      </c>
      <c r="G70" s="7" t="n">
        <v>10481</v>
      </c>
      <c r="H70" s="7" t="n">
        <v>9823</v>
      </c>
      <c r="I70" s="7" t="n">
        <v>10008</v>
      </c>
      <c r="J70" s="7" t="n">
        <v>10054</v>
      </c>
      <c r="K70" s="7" t="n">
        <v>9824</v>
      </c>
      <c r="L70" s="7" t="n">
        <v>9625</v>
      </c>
    </row>
    <row r="71">
      <c r="A71" s="4" t="inlineStr">
        <is>
          <t>Class A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A1 (with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371</v>
      </c>
      <c r="C74" s="7" t="n">
        <v>9376</v>
      </c>
      <c r="D74" s="7" t="n">
        <v>9412</v>
      </c>
      <c r="E74" s="7" t="n">
        <v>10763</v>
      </c>
      <c r="F74" s="7" t="n">
        <v>10859</v>
      </c>
      <c r="G74" s="7" t="n">
        <v>10533</v>
      </c>
      <c r="H74" s="7" t="n">
        <v>9850</v>
      </c>
      <c r="I74" s="7" t="n">
        <v>10009</v>
      </c>
      <c r="J74" s="7" t="n">
        <v>10055</v>
      </c>
      <c r="K74" s="7" t="n">
        <v>9824</v>
      </c>
      <c r="L74" s="7" t="n">
        <v>9625</v>
      </c>
    </row>
    <row r="75">
      <c r="A75" s="4" t="inlineStr">
        <is>
          <t>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C (with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220</v>
      </c>
      <c r="C78" s="7" t="n">
        <v>9301</v>
      </c>
      <c r="D78" s="7" t="n">
        <v>9406</v>
      </c>
      <c r="E78" s="7" t="n">
        <v>10783</v>
      </c>
      <c r="F78" s="7" t="n">
        <v>10937</v>
      </c>
      <c r="G78" s="7" t="n">
        <v>10678</v>
      </c>
      <c r="H78" s="7" t="n">
        <v>10031</v>
      </c>
      <c r="I78" s="7" t="n">
        <v>10230</v>
      </c>
      <c r="J78" s="7" t="n">
        <v>10329</v>
      </c>
      <c r="K78" s="7" t="n">
        <v>10157</v>
      </c>
      <c r="L78" s="7" t="n">
        <v>10000</v>
      </c>
    </row>
    <row r="79">
      <c r="A79" s="4" t="inlineStr">
        <is>
          <t>Class 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377</v>
      </c>
      <c r="C82" s="7" t="n">
        <v>9436</v>
      </c>
      <c r="D82" s="7" t="n">
        <v>9506</v>
      </c>
      <c r="E82" s="7" t="n">
        <v>10892</v>
      </c>
      <c r="F82" s="7" t="n">
        <v>11047</v>
      </c>
      <c r="G82" s="7" t="n">
        <v>10754</v>
      </c>
      <c r="H82" s="7" t="n">
        <v>10091</v>
      </c>
      <c r="I82" s="7" t="n">
        <v>10274</v>
      </c>
      <c r="J82" s="7" t="n">
        <v>10358</v>
      </c>
      <c r="K82" s="7" t="n">
        <v>10171</v>
      </c>
      <c r="L82" s="7" t="n">
        <v>10000</v>
      </c>
    </row>
    <row r="83">
      <c r="A83" s="4" t="inlineStr">
        <is>
          <t>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1057</v>
      </c>
      <c r="C86" s="7" t="n">
        <v>9978</v>
      </c>
      <c r="D86" s="7" t="n">
        <v>10013</v>
      </c>
      <c r="E86" s="7" t="n">
        <v>11392</v>
      </c>
      <c r="F86" s="7" t="n">
        <v>11483</v>
      </c>
      <c r="G86" s="7" t="n">
        <v>11112</v>
      </c>
      <c r="H86" s="7" t="n">
        <v>10348</v>
      </c>
      <c r="I86" s="7" t="n">
        <v>10487</v>
      </c>
      <c r="J86" s="7" t="n">
        <v>10504</v>
      </c>
      <c r="K86" s="7" t="n">
        <v>10235</v>
      </c>
      <c r="L86" s="7" t="n">
        <v>10000</v>
      </c>
    </row>
    <row r="87">
      <c r="A87" s="4" t="inlineStr">
        <is>
          <t>Advisor Cla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Advisor
        Cla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906</v>
      </c>
      <c r="C90" s="7" t="n">
        <v>9872</v>
      </c>
      <c r="D90" s="7" t="n">
        <v>9895</v>
      </c>
      <c r="E90" s="7" t="n">
        <v>11295</v>
      </c>
      <c r="F90" s="7" t="n">
        <v>11378</v>
      </c>
      <c r="G90" s="7" t="n">
        <v>11022</v>
      </c>
      <c r="H90" s="7" t="n">
        <v>10293</v>
      </c>
      <c r="I90" s="7" t="n">
        <v>10445</v>
      </c>
      <c r="J90" s="7" t="n">
        <v>10476</v>
      </c>
      <c r="K90" s="7" t="n">
        <v>10221</v>
      </c>
      <c r="L90" s="7" t="n">
        <v>10000</v>
      </c>
    </row>
    <row r="91">
      <c r="A91" s="4" t="inlineStr">
        <is>
          <t>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A (with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4178</v>
      </c>
      <c r="C94" s="7" t="n">
        <v>17017</v>
      </c>
      <c r="D94" s="7" t="n">
        <v>17827</v>
      </c>
      <c r="E94" s="7" t="n">
        <v>16889</v>
      </c>
      <c r="F94" s="7" t="n">
        <v>15040</v>
      </c>
      <c r="G94" s="7" t="n">
        <v>16470</v>
      </c>
      <c r="H94" s="7" t="n">
        <v>12925</v>
      </c>
      <c r="I94" s="7" t="n">
        <v>12834</v>
      </c>
      <c r="J94" s="7" t="n">
        <v>11628</v>
      </c>
      <c r="K94" s="7" t="n">
        <v>9836</v>
      </c>
      <c r="L94" s="7" t="n">
        <v>9625</v>
      </c>
    </row>
    <row r="95">
      <c r="A95" s="4" t="inlineStr">
        <is>
          <t>Class A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Class
        A1 (with sales char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24331</v>
      </c>
      <c r="C98" s="7" t="n">
        <v>17278</v>
      </c>
      <c r="D98" s="7" t="n">
        <v>18082</v>
      </c>
      <c r="E98" s="7" t="n">
        <v>17113</v>
      </c>
      <c r="F98" s="7" t="n">
        <v>15225</v>
      </c>
      <c r="G98" s="7" t="n">
        <v>16655</v>
      </c>
      <c r="H98" s="7" t="n">
        <v>13052</v>
      </c>
      <c r="I98" s="7" t="n">
        <v>12836</v>
      </c>
      <c r="J98" s="7" t="n">
        <v>11629</v>
      </c>
      <c r="K98" s="7" t="n">
        <v>9836</v>
      </c>
      <c r="L98" s="7" t="n">
        <v>9625</v>
      </c>
    </row>
    <row r="99">
      <c r="A99" s="4" t="inlineStr">
        <is>
          <t>Class 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C (with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24072</v>
      </c>
      <c r="C102" s="7" t="n">
        <v>17172</v>
      </c>
      <c r="D102" s="7" t="n">
        <v>18058</v>
      </c>
      <c r="E102" s="7" t="n">
        <v>17180</v>
      </c>
      <c r="F102" s="7" t="n">
        <v>15351</v>
      </c>
      <c r="G102" s="7" t="n">
        <v>16887</v>
      </c>
      <c r="H102" s="7" t="n">
        <v>13301</v>
      </c>
      <c r="I102" s="7" t="n">
        <v>13146</v>
      </c>
      <c r="J102" s="7" t="n">
        <v>11964</v>
      </c>
      <c r="K102" s="7" t="n">
        <v>10174</v>
      </c>
      <c r="L102" s="7" t="n">
        <v>10000</v>
      </c>
    </row>
    <row r="103">
      <c r="A103" s="4" t="inlineStr">
        <is>
          <t>Class 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lass
        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24426</v>
      </c>
      <c r="C106" s="7" t="n">
        <v>17402</v>
      </c>
      <c r="D106" s="7" t="n">
        <v>18271</v>
      </c>
      <c r="E106" s="7" t="n">
        <v>17357</v>
      </c>
      <c r="F106" s="7" t="n">
        <v>15489</v>
      </c>
      <c r="G106" s="7" t="n">
        <v>17011</v>
      </c>
      <c r="H106" s="7" t="n">
        <v>13376</v>
      </c>
      <c r="I106" s="7" t="n">
        <v>13201</v>
      </c>
      <c r="J106" s="7" t="n">
        <v>11997</v>
      </c>
      <c r="K106" s="7" t="n">
        <v>10183</v>
      </c>
      <c r="L106" s="7" t="n">
        <v>10000</v>
      </c>
    </row>
    <row r="107">
      <c r="A107" s="4" t="inlineStr">
        <is>
          <t>Class R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Class
        R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5886</v>
      </c>
      <c r="C110" s="7" t="n">
        <v>18315</v>
      </c>
      <c r="D110" s="7" t="n">
        <v>19125</v>
      </c>
      <c r="E110" s="7" t="n">
        <v>18060</v>
      </c>
      <c r="F110" s="7" t="n">
        <v>16054</v>
      </c>
      <c r="G110" s="7" t="n">
        <v>17533</v>
      </c>
      <c r="H110" s="7" t="n">
        <v>13709</v>
      </c>
      <c r="I110" s="7" t="n">
        <v>13444</v>
      </c>
      <c r="J110" s="7" t="n">
        <v>12145</v>
      </c>
      <c r="K110" s="7" t="n">
        <v>10245</v>
      </c>
      <c r="L110" s="7" t="n">
        <v>10000</v>
      </c>
    </row>
    <row r="111">
      <c r="A111" s="4" t="inlineStr">
        <is>
          <t>Advisor Cla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Advisor
        Cla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5683</v>
      </c>
      <c r="C114" s="7" t="n">
        <v>18200</v>
      </c>
      <c r="D114" s="7" t="n">
        <v>19020</v>
      </c>
      <c r="E114" s="7" t="n">
        <v>17973</v>
      </c>
      <c r="F114" s="7" t="n">
        <v>15960</v>
      </c>
      <c r="G114" s="7" t="n">
        <v>17444</v>
      </c>
      <c r="H114" s="7" t="n">
        <v>13651</v>
      </c>
      <c r="I114" s="7" t="n">
        <v>13407</v>
      </c>
      <c r="J114" s="7" t="n">
        <v>12118</v>
      </c>
      <c r="K114" s="7" t="n">
        <v>10240</v>
      </c>
      <c r="L114" s="7" t="n">
        <v>10000</v>
      </c>
    </row>
    <row r="115">
      <c r="A115" s="4" t="inlineStr">
        <is>
          <t>Russell 3000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30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33432</v>
      </c>
      <c r="C118" s="7" t="n">
        <v>24729</v>
      </c>
      <c r="D118" s="7" t="n">
        <v>20528</v>
      </c>
      <c r="E118" s="7" t="n">
        <v>24921</v>
      </c>
      <c r="F118" s="7" t="n">
        <v>18898</v>
      </c>
      <c r="G118" s="7" t="n">
        <v>16433</v>
      </c>
      <c r="H118" s="7" t="n">
        <v>15967</v>
      </c>
      <c r="I118" s="7" t="n">
        <v>13579</v>
      </c>
      <c r="J118" s="7" t="n">
        <v>11439</v>
      </c>
      <c r="K118" s="7" t="n">
        <v>9950</v>
      </c>
      <c r="L118" s="7" t="n">
        <v>10000</v>
      </c>
    </row>
    <row r="119">
      <c r="A119" s="4" t="inlineStr">
        <is>
          <t>Russell 3000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Russell
        3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33432</v>
      </c>
      <c r="C122" s="7" t="n">
        <v>24729</v>
      </c>
      <c r="D122" s="7" t="n">
        <v>20528</v>
      </c>
      <c r="E122" s="7" t="n">
        <v>24921</v>
      </c>
      <c r="F122" s="7" t="n">
        <v>18898</v>
      </c>
      <c r="G122" s="7" t="n">
        <v>16433</v>
      </c>
      <c r="H122" s="7" t="n">
        <v>15967</v>
      </c>
      <c r="I122" s="7" t="n">
        <v>13579</v>
      </c>
      <c r="J122" s="7" t="n">
        <v>11439</v>
      </c>
      <c r="K122" s="7" t="n">
        <v>9950</v>
      </c>
      <c r="L122" s="7" t="n">
        <v>10000</v>
      </c>
    </row>
    <row r="123">
      <c r="A123" s="4" t="inlineStr">
        <is>
          <t>Russell 30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Russell
        30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33432</v>
      </c>
      <c r="C126" s="7" t="n">
        <v>24729</v>
      </c>
      <c r="D126" s="7" t="n">
        <v>20528</v>
      </c>
      <c r="E126" s="7" t="n">
        <v>24921</v>
      </c>
      <c r="F126" s="7" t="n">
        <v>18898</v>
      </c>
      <c r="G126" s="7" t="n">
        <v>16433</v>
      </c>
      <c r="H126" s="7" t="n">
        <v>15967</v>
      </c>
      <c r="I126" s="7" t="n">
        <v>13579</v>
      </c>
      <c r="J126" s="7" t="n">
        <v>11439</v>
      </c>
      <c r="K126" s="7" t="n">
        <v>9950</v>
      </c>
      <c r="L126" s="7" t="n">
        <v>10000</v>
      </c>
    </row>
    <row r="127">
      <c r="A127" s="4" t="inlineStr">
        <is>
          <t>Russell 3000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Russell
        30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33432</v>
      </c>
      <c r="C130" s="7" t="n">
        <v>24729</v>
      </c>
      <c r="D130" s="7" t="n">
        <v>20528</v>
      </c>
      <c r="E130" s="7" t="n">
        <v>24921</v>
      </c>
      <c r="F130" s="7" t="n">
        <v>18898</v>
      </c>
      <c r="G130" s="7" t="n">
        <v>16433</v>
      </c>
      <c r="H130" s="7" t="n">
        <v>15967</v>
      </c>
      <c r="I130" s="7" t="n">
        <v>13579</v>
      </c>
      <c r="J130" s="7" t="n">
        <v>11439</v>
      </c>
      <c r="K130" s="7" t="n">
        <v>9950</v>
      </c>
      <c r="L130" s="7" t="n">
        <v>10000</v>
      </c>
    </row>
    <row r="131">
      <c r="A131" s="4" t="inlineStr">
        <is>
          <t>Russell 3000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Russell
        3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33432</v>
      </c>
      <c r="C134" s="7" t="n">
        <v>24729</v>
      </c>
      <c r="D134" s="7" t="n">
        <v>20528</v>
      </c>
      <c r="E134" s="7" t="n">
        <v>24921</v>
      </c>
      <c r="F134" s="7" t="n">
        <v>18898</v>
      </c>
      <c r="G134" s="7" t="n">
        <v>16433</v>
      </c>
      <c r="H134" s="7" t="n">
        <v>15967</v>
      </c>
      <c r="I134" s="7" t="n">
        <v>13579</v>
      </c>
      <c r="J134" s="7" t="n">
        <v>11439</v>
      </c>
      <c r="K134" s="7" t="n">
        <v>9950</v>
      </c>
      <c r="L134" s="7" t="n">
        <v>10000</v>
      </c>
    </row>
    <row r="135">
      <c r="A135" s="4" t="inlineStr">
        <is>
          <t>Russell 3000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Russell
        3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33432</v>
      </c>
      <c r="C138" s="7" t="n">
        <v>24729</v>
      </c>
      <c r="D138" s="7" t="n">
        <v>20528</v>
      </c>
      <c r="E138" s="7" t="n">
        <v>24921</v>
      </c>
      <c r="F138" s="7" t="n">
        <v>18898</v>
      </c>
      <c r="G138" s="7" t="n">
        <v>16433</v>
      </c>
      <c r="H138" s="7" t="n">
        <v>15967</v>
      </c>
      <c r="I138" s="7" t="n">
        <v>13579</v>
      </c>
      <c r="J138" s="7" t="n">
        <v>11439</v>
      </c>
      <c r="K138" s="7" t="n">
        <v>9950</v>
      </c>
      <c r="L138" s="7" t="n">
        <v>10000</v>
      </c>
    </row>
    <row r="139">
      <c r="A139" s="4" t="inlineStr">
        <is>
          <t>Russell 300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Russell
        30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33432</v>
      </c>
      <c r="C142" s="7" t="n">
        <v>24729</v>
      </c>
      <c r="D142" s="7" t="n">
        <v>20528</v>
      </c>
      <c r="E142" s="7" t="n">
        <v>24921</v>
      </c>
      <c r="F142" s="7" t="n">
        <v>18898</v>
      </c>
      <c r="G142" s="7" t="n">
        <v>16433</v>
      </c>
      <c r="H142" s="7" t="n">
        <v>15967</v>
      </c>
      <c r="I142" s="7" t="n">
        <v>13579</v>
      </c>
      <c r="J142" s="7" t="n">
        <v>11439</v>
      </c>
      <c r="K142" s="7" t="n">
        <v>9950</v>
      </c>
      <c r="L142" s="7" t="n">
        <v>10000</v>
      </c>
    </row>
    <row r="143">
      <c r="A143" s="4" t="inlineStr">
        <is>
          <t>Russell 3000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Russell
        30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33432</v>
      </c>
      <c r="C146" s="7" t="n">
        <v>24729</v>
      </c>
      <c r="D146" s="7" t="n">
        <v>20528</v>
      </c>
      <c r="E146" s="7" t="n">
        <v>24921</v>
      </c>
      <c r="F146" s="7" t="n">
        <v>18898</v>
      </c>
      <c r="G146" s="7" t="n">
        <v>16433</v>
      </c>
      <c r="H146" s="7" t="n">
        <v>15967</v>
      </c>
      <c r="I146" s="7" t="n">
        <v>13579</v>
      </c>
      <c r="J146" s="7" t="n">
        <v>11439</v>
      </c>
      <c r="K146" s="7" t="n">
        <v>9950</v>
      </c>
      <c r="L146" s="7" t="n">
        <v>10000</v>
      </c>
    </row>
    <row r="147">
      <c r="A147" s="4" t="inlineStr">
        <is>
          <t>Russell 3000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Russell
        30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33432</v>
      </c>
      <c r="C150" s="7" t="n">
        <v>24729</v>
      </c>
      <c r="D150" s="7" t="n">
        <v>20528</v>
      </c>
      <c r="E150" s="7" t="n">
        <v>24921</v>
      </c>
      <c r="F150" s="7" t="n">
        <v>18898</v>
      </c>
      <c r="G150" s="7" t="n">
        <v>16433</v>
      </c>
      <c r="H150" s="7" t="n">
        <v>15967</v>
      </c>
      <c r="I150" s="7" t="n">
        <v>13579</v>
      </c>
      <c r="J150" s="7" t="n">
        <v>11439</v>
      </c>
      <c r="K150" s="7" t="n">
        <v>9950</v>
      </c>
      <c r="L150" s="7" t="n">
        <v>10000</v>
      </c>
    </row>
    <row r="151">
      <c r="A151" s="4" t="inlineStr">
        <is>
          <t>Russell 3000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Russell
        30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33432</v>
      </c>
      <c r="C154" s="7" t="n">
        <v>24729</v>
      </c>
      <c r="D154" s="7" t="n">
        <v>20528</v>
      </c>
      <c r="E154" s="7" t="n">
        <v>24921</v>
      </c>
      <c r="F154" s="7" t="n">
        <v>18898</v>
      </c>
      <c r="G154" s="7" t="n">
        <v>16433</v>
      </c>
      <c r="H154" s="7" t="n">
        <v>15967</v>
      </c>
      <c r="I154" s="7" t="n">
        <v>13579</v>
      </c>
      <c r="J154" s="7" t="n">
        <v>11439</v>
      </c>
      <c r="K154" s="7" t="n">
        <v>9950</v>
      </c>
      <c r="L154" s="7" t="n">
        <v>10000</v>
      </c>
    </row>
    <row r="155">
      <c r="A155" s="4" t="inlineStr">
        <is>
          <t>Russell 3000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Russell
        3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33432</v>
      </c>
      <c r="C158" s="7" t="n">
        <v>24729</v>
      </c>
      <c r="D158" s="7" t="n">
        <v>20528</v>
      </c>
      <c r="E158" s="7" t="n">
        <v>24921</v>
      </c>
      <c r="F158" s="7" t="n">
        <v>18898</v>
      </c>
      <c r="G158" s="7" t="n">
        <v>16433</v>
      </c>
      <c r="H158" s="7" t="n">
        <v>15967</v>
      </c>
      <c r="I158" s="7" t="n">
        <v>13579</v>
      </c>
      <c r="J158" s="7" t="n">
        <v>11439</v>
      </c>
      <c r="K158" s="7" t="n">
        <v>9950</v>
      </c>
      <c r="L158" s="7" t="n">
        <v>10000</v>
      </c>
    </row>
    <row r="159">
      <c r="A159" s="4" t="inlineStr">
        <is>
          <t>Bloomberg U.S. Aggregate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Bloomberg
        U.S. Aggregat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2003</v>
      </c>
      <c r="C162" s="7" t="n">
        <v>10759</v>
      </c>
      <c r="D162" s="7" t="n">
        <v>10690</v>
      </c>
      <c r="E162" s="7" t="n">
        <v>12517</v>
      </c>
      <c r="F162" s="7" t="n">
        <v>12630</v>
      </c>
      <c r="G162" s="7" t="n">
        <v>11806</v>
      </c>
      <c r="H162" s="7" t="n">
        <v>10704</v>
      </c>
      <c r="I162" s="7" t="n">
        <v>10835</v>
      </c>
      <c r="J162" s="7" t="n">
        <v>10827</v>
      </c>
      <c r="K162" s="7" t="n">
        <v>10293</v>
      </c>
      <c r="L162" s="7" t="n">
        <v>10000</v>
      </c>
    </row>
    <row r="163">
      <c r="A163" s="4" t="inlineStr">
        <is>
          <t>Russell 300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33432</v>
      </c>
      <c r="C166" s="7" t="n">
        <v>24729</v>
      </c>
      <c r="D166" s="7" t="n">
        <v>20528</v>
      </c>
      <c r="E166" s="7" t="n">
        <v>24921</v>
      </c>
      <c r="F166" s="7" t="n">
        <v>18898</v>
      </c>
      <c r="G166" s="7" t="n">
        <v>16433</v>
      </c>
      <c r="H166" s="7" t="n">
        <v>15967</v>
      </c>
      <c r="I166" s="7" t="n">
        <v>13579</v>
      </c>
      <c r="J166" s="7" t="n">
        <v>11439</v>
      </c>
      <c r="K166" s="7" t="n">
        <v>9950</v>
      </c>
      <c r="L166" s="7" t="n">
        <v>10000</v>
      </c>
    </row>
    <row r="167">
      <c r="A167" s="4" t="inlineStr">
        <is>
          <t>Bloomberg U.S. Aggregate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Bloomberg
        U.S. Aggregat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2003</v>
      </c>
      <c r="C170" s="7" t="n">
        <v>10759</v>
      </c>
      <c r="D170" s="7" t="n">
        <v>10690</v>
      </c>
      <c r="E170" s="7" t="n">
        <v>12517</v>
      </c>
      <c r="F170" s="7" t="n">
        <v>12630</v>
      </c>
      <c r="G170" s="7" t="n">
        <v>11806</v>
      </c>
      <c r="H170" s="7" t="n">
        <v>10704</v>
      </c>
      <c r="I170" s="7" t="n">
        <v>10835</v>
      </c>
      <c r="J170" s="7" t="n">
        <v>10827</v>
      </c>
      <c r="K170" s="7" t="n">
        <v>10293</v>
      </c>
      <c r="L170" s="7" t="n">
        <v>10000</v>
      </c>
    </row>
    <row r="171">
      <c r="A171" s="4" t="inlineStr">
        <is>
          <t>Russell 300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33432</v>
      </c>
      <c r="C174" s="7" t="n">
        <v>24729</v>
      </c>
      <c r="D174" s="7" t="n">
        <v>20528</v>
      </c>
      <c r="E174" s="7" t="n">
        <v>24921</v>
      </c>
      <c r="F174" s="7" t="n">
        <v>18898</v>
      </c>
      <c r="G174" s="7" t="n">
        <v>16433</v>
      </c>
      <c r="H174" s="7" t="n">
        <v>15967</v>
      </c>
      <c r="I174" s="7" t="n">
        <v>13579</v>
      </c>
      <c r="J174" s="7" t="n">
        <v>11439</v>
      </c>
      <c r="K174" s="7" t="n">
        <v>9950</v>
      </c>
      <c r="L174" s="7" t="n">
        <v>10000</v>
      </c>
    </row>
    <row r="175">
      <c r="A175" s="4" t="inlineStr">
        <is>
          <t>Bloomberg U.S. Aggregate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Bloomberg
        U.S. Aggregat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12003</v>
      </c>
      <c r="C178" s="7" t="n">
        <v>10759</v>
      </c>
      <c r="D178" s="7" t="n">
        <v>10690</v>
      </c>
      <c r="E178" s="7" t="n">
        <v>12517</v>
      </c>
      <c r="F178" s="7" t="n">
        <v>12630</v>
      </c>
      <c r="G178" s="7" t="n">
        <v>11806</v>
      </c>
      <c r="H178" s="7" t="n">
        <v>10704</v>
      </c>
      <c r="I178" s="7" t="n">
        <v>10835</v>
      </c>
      <c r="J178" s="7" t="n">
        <v>10827</v>
      </c>
      <c r="K178" s="7" t="n">
        <v>10293</v>
      </c>
      <c r="L178" s="7" t="n">
        <v>10000</v>
      </c>
    </row>
    <row r="179">
      <c r="A179" s="4" t="inlineStr">
        <is>
          <t>Russell 3000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Russell
        3000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33432</v>
      </c>
      <c r="C182" s="7" t="n">
        <v>24729</v>
      </c>
      <c r="D182" s="7" t="n">
        <v>20528</v>
      </c>
      <c r="E182" s="7" t="n">
        <v>24921</v>
      </c>
      <c r="F182" s="7" t="n">
        <v>18898</v>
      </c>
      <c r="G182" s="7" t="n">
        <v>16433</v>
      </c>
      <c r="H182" s="7" t="n">
        <v>15967</v>
      </c>
      <c r="I182" s="7" t="n">
        <v>13579</v>
      </c>
      <c r="J182" s="7" t="n">
        <v>11439</v>
      </c>
      <c r="K182" s="7" t="n">
        <v>9950</v>
      </c>
      <c r="L182" s="7" t="n">
        <v>10000</v>
      </c>
    </row>
    <row r="183">
      <c r="A183" s="4" t="inlineStr">
        <is>
          <t>Bloomberg U.S. Aggregate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Bloomberg
        U.S. Aggregat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12003</v>
      </c>
      <c r="C186" s="7" t="n">
        <v>10759</v>
      </c>
      <c r="D186" s="7" t="n">
        <v>10690</v>
      </c>
      <c r="E186" s="7" t="n">
        <v>12517</v>
      </c>
      <c r="F186" s="7" t="n">
        <v>12630</v>
      </c>
      <c r="G186" s="7" t="n">
        <v>11806</v>
      </c>
      <c r="H186" s="7" t="n">
        <v>10704</v>
      </c>
      <c r="I186" s="7" t="n">
        <v>10835</v>
      </c>
      <c r="J186" s="7" t="n">
        <v>10827</v>
      </c>
      <c r="K186" s="7" t="n">
        <v>10293</v>
      </c>
      <c r="L186" s="7" t="n">
        <v>10000</v>
      </c>
    </row>
    <row r="187">
      <c r="A187" s="4" t="inlineStr">
        <is>
          <t>Russell 3000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Russell
        3000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33432</v>
      </c>
      <c r="C190" s="7" t="n">
        <v>24729</v>
      </c>
      <c r="D190" s="7" t="n">
        <v>20528</v>
      </c>
      <c r="E190" s="7" t="n">
        <v>24921</v>
      </c>
      <c r="F190" s="7" t="n">
        <v>18898</v>
      </c>
      <c r="G190" s="7" t="n">
        <v>16433</v>
      </c>
      <c r="H190" s="7" t="n">
        <v>15967</v>
      </c>
      <c r="I190" s="7" t="n">
        <v>13579</v>
      </c>
      <c r="J190" s="7" t="n">
        <v>11439</v>
      </c>
      <c r="K190" s="7" t="n">
        <v>9950</v>
      </c>
      <c r="L190" s="7" t="n">
        <v>10000</v>
      </c>
    </row>
    <row r="191">
      <c r="A191" s="4" t="inlineStr">
        <is>
          <t>Bloomberg U.S. Aggregate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Bloomberg
        U.S. Aggregat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2003</v>
      </c>
      <c r="C194" s="7" t="n">
        <v>10759</v>
      </c>
      <c r="D194" s="7" t="n">
        <v>10690</v>
      </c>
      <c r="E194" s="7" t="n">
        <v>12517</v>
      </c>
      <c r="F194" s="7" t="n">
        <v>12630</v>
      </c>
      <c r="G194" s="7" t="n">
        <v>11806</v>
      </c>
      <c r="H194" s="7" t="n">
        <v>10704</v>
      </c>
      <c r="I194" s="7" t="n">
        <v>10835</v>
      </c>
      <c r="J194" s="7" t="n">
        <v>10827</v>
      </c>
      <c r="K194" s="7" t="n">
        <v>10293</v>
      </c>
      <c r="L194" s="7" t="n">
        <v>10000</v>
      </c>
    </row>
    <row r="195">
      <c r="A195" s="4" t="inlineStr">
        <is>
          <t>Russell 300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Russell
        3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33432</v>
      </c>
      <c r="C198" s="7" t="n">
        <v>24729</v>
      </c>
      <c r="D198" s="7" t="n">
        <v>20528</v>
      </c>
      <c r="E198" s="7" t="n">
        <v>24921</v>
      </c>
      <c r="F198" s="7" t="n">
        <v>18898</v>
      </c>
      <c r="G198" s="7" t="n">
        <v>16433</v>
      </c>
      <c r="H198" s="7" t="n">
        <v>15967</v>
      </c>
      <c r="I198" s="7" t="n">
        <v>13579</v>
      </c>
      <c r="J198" s="7" t="n">
        <v>11439</v>
      </c>
      <c r="K198" s="7" t="n">
        <v>9950</v>
      </c>
      <c r="L198" s="7" t="n">
        <v>10000</v>
      </c>
    </row>
    <row r="199">
      <c r="A199" s="4" t="inlineStr">
        <is>
          <t>Bloomberg U.S. Aggregate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Bloomberg
        U.S. Aggregat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2003</v>
      </c>
      <c r="C202" s="7" t="n">
        <v>10759</v>
      </c>
      <c r="D202" s="7" t="n">
        <v>10690</v>
      </c>
      <c r="E202" s="7" t="n">
        <v>12517</v>
      </c>
      <c r="F202" s="7" t="n">
        <v>12630</v>
      </c>
      <c r="G202" s="7" t="n">
        <v>11806</v>
      </c>
      <c r="H202" s="7" t="n">
        <v>10704</v>
      </c>
      <c r="I202" s="7" t="n">
        <v>10835</v>
      </c>
      <c r="J202" s="7" t="n">
        <v>10827</v>
      </c>
      <c r="K202" s="7" t="n">
        <v>10293</v>
      </c>
      <c r="L202" s="7" t="n">
        <v>10000</v>
      </c>
    </row>
    <row r="203">
      <c r="A203" s="4" t="inlineStr">
        <is>
          <t>Bloomberg U.S. Aggregat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Bloomberg
        U.S. Aggregat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2003</v>
      </c>
      <c r="C206" s="7" t="n">
        <v>10759</v>
      </c>
      <c r="D206" s="7" t="n">
        <v>10690</v>
      </c>
      <c r="E206" s="7" t="n">
        <v>12517</v>
      </c>
      <c r="F206" s="7" t="n">
        <v>12630</v>
      </c>
      <c r="G206" s="7" t="n">
        <v>11806</v>
      </c>
      <c r="H206" s="7" t="n">
        <v>10704</v>
      </c>
      <c r="I206" s="7" t="n">
        <v>10835</v>
      </c>
      <c r="J206" s="7" t="n">
        <v>10827</v>
      </c>
      <c r="K206" s="7" t="n">
        <v>10293</v>
      </c>
      <c r="L206" s="7" t="n">
        <v>10000</v>
      </c>
    </row>
    <row r="207">
      <c r="A207" s="4" t="inlineStr">
        <is>
          <t>Bloomberg U.S. Aggregate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Bloomberg
        U.S. Aggregate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12003</v>
      </c>
      <c r="C210" s="7" t="n">
        <v>10759</v>
      </c>
      <c r="D210" s="7" t="n">
        <v>10690</v>
      </c>
      <c r="E210" s="7" t="n">
        <v>12517</v>
      </c>
      <c r="F210" s="7" t="n">
        <v>12630</v>
      </c>
      <c r="G210" s="7" t="n">
        <v>11806</v>
      </c>
      <c r="H210" s="7" t="n">
        <v>10704</v>
      </c>
      <c r="I210" s="7" t="n">
        <v>10835</v>
      </c>
      <c r="J210" s="7" t="n">
        <v>10827</v>
      </c>
      <c r="K210" s="7" t="n">
        <v>10293</v>
      </c>
      <c r="L210" s="7" t="n">
        <v>10000</v>
      </c>
    </row>
    <row r="211">
      <c r="A211" s="4" t="inlineStr">
        <is>
          <t>Bloomberg U.S. Aggregate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Bloomberg
        U.S. Aggregat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12003</v>
      </c>
      <c r="C214" s="7" t="n">
        <v>10759</v>
      </c>
      <c r="D214" s="7" t="n">
        <v>10690</v>
      </c>
      <c r="E214" s="7" t="n">
        <v>12517</v>
      </c>
      <c r="F214" s="7" t="n">
        <v>12630</v>
      </c>
      <c r="G214" s="7" t="n">
        <v>11806</v>
      </c>
      <c r="H214" s="7" t="n">
        <v>10704</v>
      </c>
      <c r="I214" s="7" t="n">
        <v>10835</v>
      </c>
      <c r="J214" s="7" t="n">
        <v>10827</v>
      </c>
      <c r="K214" s="7" t="n">
        <v>10293</v>
      </c>
      <c r="L214" s="7" t="n">
        <v>10000</v>
      </c>
    </row>
    <row r="215">
      <c r="A215" s="4" t="inlineStr">
        <is>
          <t>Bloomberg U.S. Aggregate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Bloomberg
        U.S. Aggregat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12003</v>
      </c>
      <c r="C218" s="7" t="n">
        <v>10759</v>
      </c>
      <c r="D218" s="7" t="n">
        <v>10690</v>
      </c>
      <c r="E218" s="7" t="n">
        <v>12517</v>
      </c>
      <c r="F218" s="7" t="n">
        <v>12630</v>
      </c>
      <c r="G218" s="7" t="n">
        <v>11806</v>
      </c>
      <c r="H218" s="7" t="n">
        <v>10704</v>
      </c>
      <c r="I218" s="7" t="n">
        <v>10835</v>
      </c>
      <c r="J218" s="7" t="n">
        <v>10827</v>
      </c>
      <c r="K218" s="7" t="n">
        <v>10293</v>
      </c>
      <c r="L218" s="7" t="n">
        <v>10000</v>
      </c>
    </row>
    <row r="219">
      <c r="A219" s="4" t="inlineStr">
        <is>
          <t>Bloomberg U.S. Aggregate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Bloomberg
        U.S. Aggregat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12003</v>
      </c>
      <c r="C222" s="7" t="n">
        <v>10759</v>
      </c>
      <c r="D222" s="7" t="n">
        <v>10690</v>
      </c>
      <c r="E222" s="7" t="n">
        <v>12517</v>
      </c>
      <c r="F222" s="7" t="n">
        <v>12630</v>
      </c>
      <c r="G222" s="7" t="n">
        <v>11806</v>
      </c>
      <c r="H222" s="7" t="n">
        <v>10704</v>
      </c>
      <c r="I222" s="7" t="n">
        <v>10835</v>
      </c>
      <c r="J222" s="7" t="n">
        <v>10827</v>
      </c>
      <c r="K222" s="7" t="n">
        <v>10293</v>
      </c>
      <c r="L222" s="7" t="n">
        <v>10000</v>
      </c>
    </row>
    <row r="223">
      <c r="A223" s="4" t="inlineStr">
        <is>
          <t>Bloomberg U.S. Aggregate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Bloomberg
        U.S. Aggregat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2003</v>
      </c>
      <c r="C226" s="7" t="n">
        <v>10759</v>
      </c>
      <c r="D226" s="7" t="n">
        <v>10690</v>
      </c>
      <c r="E226" s="7" t="n">
        <v>12517</v>
      </c>
      <c r="F226" s="7" t="n">
        <v>12630</v>
      </c>
      <c r="G226" s="7" t="n">
        <v>11806</v>
      </c>
      <c r="H226" s="7" t="n">
        <v>10704</v>
      </c>
      <c r="I226" s="7" t="n">
        <v>10835</v>
      </c>
      <c r="J226" s="7" t="n">
        <v>10827</v>
      </c>
      <c r="K226" s="7" t="n">
        <v>10293</v>
      </c>
      <c r="L226" s="7" t="n">
        <v>10000</v>
      </c>
    </row>
    <row r="227">
      <c r="A227" s="4" t="inlineStr">
        <is>
          <t>Russell 300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3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33432</v>
      </c>
      <c r="C230" s="7" t="n">
        <v>24729</v>
      </c>
      <c r="D230" s="7" t="n">
        <v>20528</v>
      </c>
      <c r="E230" s="7" t="n">
        <v>24921</v>
      </c>
      <c r="F230" s="7" t="n">
        <v>18898</v>
      </c>
      <c r="G230" s="7" t="n">
        <v>16433</v>
      </c>
      <c r="H230" s="7" t="n">
        <v>15967</v>
      </c>
      <c r="I230" s="7" t="n">
        <v>13579</v>
      </c>
      <c r="J230" s="7" t="n">
        <v>11439</v>
      </c>
      <c r="K230" s="7" t="n">
        <v>9950</v>
      </c>
      <c r="L230" s="7" t="n">
        <v>10000</v>
      </c>
    </row>
    <row r="231">
      <c r="A231" s="4" t="inlineStr">
        <is>
          <t>Russell 3000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Russell
        30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33432</v>
      </c>
      <c r="C234" s="7" t="n">
        <v>24729</v>
      </c>
      <c r="D234" s="7" t="n">
        <v>20528</v>
      </c>
      <c r="E234" s="7" t="n">
        <v>24921</v>
      </c>
      <c r="F234" s="7" t="n">
        <v>18898</v>
      </c>
      <c r="G234" s="7" t="n">
        <v>16433</v>
      </c>
      <c r="H234" s="7" t="n">
        <v>15967</v>
      </c>
      <c r="I234" s="7" t="n">
        <v>13579</v>
      </c>
      <c r="J234" s="7" t="n">
        <v>11439</v>
      </c>
      <c r="K234" s="7" t="n">
        <v>9950</v>
      </c>
      <c r="L234" s="7" t="n">
        <v>10000</v>
      </c>
    </row>
    <row r="235">
      <c r="A235" s="4" t="inlineStr">
        <is>
          <t>Russell 30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3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33432</v>
      </c>
      <c r="C238" s="7" t="n">
        <v>24729</v>
      </c>
      <c r="D238" s="7" t="n">
        <v>20528</v>
      </c>
      <c r="E238" s="7" t="n">
        <v>24921</v>
      </c>
      <c r="F238" s="7" t="n">
        <v>18898</v>
      </c>
      <c r="G238" s="7" t="n">
        <v>16433</v>
      </c>
      <c r="H238" s="7" t="n">
        <v>15967</v>
      </c>
      <c r="I238" s="7" t="n">
        <v>13579</v>
      </c>
      <c r="J238" s="7" t="n">
        <v>11439</v>
      </c>
      <c r="K238" s="7" t="n">
        <v>9950</v>
      </c>
      <c r="L238" s="7" t="n">
        <v>10000</v>
      </c>
    </row>
    <row r="239">
      <c r="A239" s="4" t="inlineStr">
        <is>
          <t>Russell 3000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30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33432</v>
      </c>
      <c r="C242" s="7" t="n">
        <v>24729</v>
      </c>
      <c r="D242" s="7" t="n">
        <v>20528</v>
      </c>
      <c r="E242" s="7" t="n">
        <v>24921</v>
      </c>
      <c r="F242" s="7" t="n">
        <v>18898</v>
      </c>
      <c r="G242" s="7" t="n">
        <v>16433</v>
      </c>
      <c r="H242" s="7" t="n">
        <v>15967</v>
      </c>
      <c r="I242" s="7" t="n">
        <v>13579</v>
      </c>
      <c r="J242" s="7" t="n">
        <v>11439</v>
      </c>
      <c r="K242" s="7" t="n">
        <v>9950</v>
      </c>
      <c r="L242" s="7" t="n">
        <v>10000</v>
      </c>
    </row>
    <row r="243">
      <c r="A243" s="4" t="inlineStr">
        <is>
          <t>Russell 30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3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33432</v>
      </c>
      <c r="C246" s="7" t="n">
        <v>24729</v>
      </c>
      <c r="D246" s="7" t="n">
        <v>20528</v>
      </c>
      <c r="E246" s="7" t="n">
        <v>24921</v>
      </c>
      <c r="F246" s="7" t="n">
        <v>18898</v>
      </c>
      <c r="G246" s="7" t="n">
        <v>16433</v>
      </c>
      <c r="H246" s="7" t="n">
        <v>15967</v>
      </c>
      <c r="I246" s="7" t="n">
        <v>13579</v>
      </c>
      <c r="J246" s="7" t="n">
        <v>11439</v>
      </c>
      <c r="K246" s="7" t="n">
        <v>9950</v>
      </c>
      <c r="L246" s="7" t="n">
        <v>10000</v>
      </c>
    </row>
    <row r="247">
      <c r="A247" s="4" t="inlineStr">
        <is>
          <t>Russell 3000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Russell
        3000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33432</v>
      </c>
      <c r="C250" s="7" t="n">
        <v>24729</v>
      </c>
      <c r="D250" s="7" t="n">
        <v>20528</v>
      </c>
      <c r="E250" s="7" t="n">
        <v>24921</v>
      </c>
      <c r="F250" s="7" t="n">
        <v>18898</v>
      </c>
      <c r="G250" s="7" t="n">
        <v>16433</v>
      </c>
      <c r="H250" s="7" t="n">
        <v>15967</v>
      </c>
      <c r="I250" s="7" t="n">
        <v>13579</v>
      </c>
      <c r="J250" s="7" t="n">
        <v>11439</v>
      </c>
      <c r="K250" s="7" t="n">
        <v>9950</v>
      </c>
      <c r="L250" s="7" t="n">
        <v>10000</v>
      </c>
    </row>
    <row r="251">
      <c r="A251" s="4" t="inlineStr">
        <is>
          <t>Russell 1000 Growth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1000 Growth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46145</v>
      </c>
      <c r="C254" s="7" t="n">
        <v>32453</v>
      </c>
      <c r="D254" s="7" t="n">
        <v>25409</v>
      </c>
      <c r="E254" s="7" t="n">
        <v>32824</v>
      </c>
      <c r="F254" s="7" t="n">
        <v>25782</v>
      </c>
      <c r="G254" s="7" t="n">
        <v>18746</v>
      </c>
      <c r="H254" s="7" t="n">
        <v>18076</v>
      </c>
      <c r="I254" s="7" t="n">
        <v>14312</v>
      </c>
      <c r="J254" s="7" t="n">
        <v>11737</v>
      </c>
      <c r="K254" s="7" t="n">
        <v>10317</v>
      </c>
      <c r="L254" s="7" t="n">
        <v>10000</v>
      </c>
    </row>
    <row r="255">
      <c r="A255" s="4" t="inlineStr">
        <is>
          <t>S&amp;P 500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S&amp;P
        500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35098</v>
      </c>
      <c r="C258" s="7" t="n">
        <v>25741</v>
      </c>
      <c r="D258" s="7" t="n">
        <v>21165</v>
      </c>
      <c r="E258" s="7" t="n">
        <v>25040</v>
      </c>
      <c r="F258" s="7" t="n">
        <v>19260</v>
      </c>
      <c r="G258" s="7" t="n">
        <v>16727</v>
      </c>
      <c r="H258" s="7" t="n">
        <v>16044</v>
      </c>
      <c r="I258" s="7" t="n">
        <v>13607</v>
      </c>
      <c r="J258" s="7" t="n">
        <v>11472</v>
      </c>
      <c r="K258" s="7" t="n">
        <v>9939</v>
      </c>
      <c r="L258" s="7" t="n">
        <v>10000</v>
      </c>
    </row>
    <row r="259">
      <c r="A259" s="4" t="inlineStr">
        <is>
          <t>Russell 1000 Growth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Russell
        1000 Growth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46145</v>
      </c>
      <c r="C262" s="7" t="n">
        <v>32453</v>
      </c>
      <c r="D262" s="7" t="n">
        <v>25409</v>
      </c>
      <c r="E262" s="7" t="n">
        <v>32824</v>
      </c>
      <c r="F262" s="7" t="n">
        <v>25782</v>
      </c>
      <c r="G262" s="7" t="n">
        <v>18746</v>
      </c>
      <c r="H262" s="7" t="n">
        <v>18076</v>
      </c>
      <c r="I262" s="7" t="n">
        <v>14312</v>
      </c>
      <c r="J262" s="7" t="n">
        <v>11737</v>
      </c>
      <c r="K262" s="7" t="n">
        <v>10317</v>
      </c>
      <c r="L262" s="7" t="n">
        <v>10000</v>
      </c>
    </row>
    <row r="263">
      <c r="A263" s="4" t="inlineStr">
        <is>
          <t>S&amp;P 500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S&amp;P
        500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35098</v>
      </c>
      <c r="C266" s="7" t="n">
        <v>25741</v>
      </c>
      <c r="D266" s="7" t="n">
        <v>21165</v>
      </c>
      <c r="E266" s="7" t="n">
        <v>25040</v>
      </c>
      <c r="F266" s="7" t="n">
        <v>19260</v>
      </c>
      <c r="G266" s="7" t="n">
        <v>16727</v>
      </c>
      <c r="H266" s="7" t="n">
        <v>16044</v>
      </c>
      <c r="I266" s="7" t="n">
        <v>13607</v>
      </c>
      <c r="J266" s="7" t="n">
        <v>11472</v>
      </c>
      <c r="K266" s="7" t="n">
        <v>9939</v>
      </c>
      <c r="L266" s="7" t="n">
        <v>10000</v>
      </c>
    </row>
    <row r="267">
      <c r="A267" s="4" t="inlineStr">
        <is>
          <t>Russell 1000 Growth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1000 Growth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46145</v>
      </c>
      <c r="C270" s="7" t="n">
        <v>32453</v>
      </c>
      <c r="D270" s="7" t="n">
        <v>25409</v>
      </c>
      <c r="E270" s="7" t="n">
        <v>32824</v>
      </c>
      <c r="F270" s="7" t="n">
        <v>25782</v>
      </c>
      <c r="G270" s="7" t="n">
        <v>18746</v>
      </c>
      <c r="H270" s="7" t="n">
        <v>18076</v>
      </c>
      <c r="I270" s="7" t="n">
        <v>14312</v>
      </c>
      <c r="J270" s="7" t="n">
        <v>11737</v>
      </c>
      <c r="K270" s="7" t="n">
        <v>10317</v>
      </c>
      <c r="L270" s="7" t="n">
        <v>10000</v>
      </c>
    </row>
    <row r="271">
      <c r="A271" s="4" t="inlineStr">
        <is>
          <t>S&amp;P 500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S&amp;P
        500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35098</v>
      </c>
      <c r="C274" s="7" t="n">
        <v>25741</v>
      </c>
      <c r="D274" s="7" t="n">
        <v>21165</v>
      </c>
      <c r="E274" s="7" t="n">
        <v>25040</v>
      </c>
      <c r="F274" s="7" t="n">
        <v>19260</v>
      </c>
      <c r="G274" s="7" t="n">
        <v>16727</v>
      </c>
      <c r="H274" s="7" t="n">
        <v>16044</v>
      </c>
      <c r="I274" s="7" t="n">
        <v>13607</v>
      </c>
      <c r="J274" s="7" t="n">
        <v>11472</v>
      </c>
      <c r="K274" s="7" t="n">
        <v>9939</v>
      </c>
      <c r="L274" s="7" t="n">
        <v>10000</v>
      </c>
    </row>
    <row r="275">
      <c r="A275" s="4" t="inlineStr">
        <is>
          <t>Russell 1000 Growth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Russell
        1000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46145</v>
      </c>
      <c r="C278" s="7" t="n">
        <v>32453</v>
      </c>
      <c r="D278" s="7" t="n">
        <v>25409</v>
      </c>
      <c r="E278" s="7" t="n">
        <v>32824</v>
      </c>
      <c r="F278" s="7" t="n">
        <v>25782</v>
      </c>
      <c r="G278" s="7" t="n">
        <v>18746</v>
      </c>
      <c r="H278" s="7" t="n">
        <v>18076</v>
      </c>
      <c r="I278" s="7" t="n">
        <v>14312</v>
      </c>
      <c r="J278" s="7" t="n">
        <v>11737</v>
      </c>
      <c r="K278" s="7" t="n">
        <v>10317</v>
      </c>
      <c r="L278" s="7" t="n">
        <v>10000</v>
      </c>
    </row>
    <row r="279">
      <c r="A279" s="4" t="inlineStr">
        <is>
          <t>S&amp;P 500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S&amp;P
        5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35098</v>
      </c>
      <c r="C282" s="7" t="n">
        <v>25741</v>
      </c>
      <c r="D282" s="7" t="n">
        <v>21165</v>
      </c>
      <c r="E282" s="7" t="n">
        <v>25040</v>
      </c>
      <c r="F282" s="7" t="n">
        <v>19260</v>
      </c>
      <c r="G282" s="7" t="n">
        <v>16727</v>
      </c>
      <c r="H282" s="7" t="n">
        <v>16044</v>
      </c>
      <c r="I282" s="7" t="n">
        <v>13607</v>
      </c>
      <c r="J282" s="7" t="n">
        <v>11472</v>
      </c>
      <c r="K282" s="7" t="n">
        <v>9939</v>
      </c>
      <c r="L282" s="7" t="n">
        <v>10000</v>
      </c>
    </row>
    <row r="283">
      <c r="A283" s="4" t="inlineStr">
        <is>
          <t>Russell 1000 Growth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Russell
        1000 Growth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46145</v>
      </c>
      <c r="C286" s="7" t="n">
        <v>32453</v>
      </c>
      <c r="D286" s="7" t="n">
        <v>25409</v>
      </c>
      <c r="E286" s="7" t="n">
        <v>32824</v>
      </c>
      <c r="F286" s="7" t="n">
        <v>25782</v>
      </c>
      <c r="G286" s="7" t="n">
        <v>18746</v>
      </c>
      <c r="H286" s="7" t="n">
        <v>18076</v>
      </c>
      <c r="I286" s="7" t="n">
        <v>14312</v>
      </c>
      <c r="J286" s="7" t="n">
        <v>11737</v>
      </c>
      <c r="K286" s="7" t="n">
        <v>10317</v>
      </c>
      <c r="L286" s="7" t="n">
        <v>10000</v>
      </c>
    </row>
    <row r="287">
      <c r="A287" s="4" t="inlineStr">
        <is>
          <t>S&amp;P 500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S&amp;P
        500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35098</v>
      </c>
      <c r="C290" s="7" t="n">
        <v>25741</v>
      </c>
      <c r="D290" s="7" t="n">
        <v>21165</v>
      </c>
      <c r="E290" s="7" t="n">
        <v>25040</v>
      </c>
      <c r="F290" s="7" t="n">
        <v>19260</v>
      </c>
      <c r="G290" s="7" t="n">
        <v>16727</v>
      </c>
      <c r="H290" s="7" t="n">
        <v>16044</v>
      </c>
      <c r="I290" s="7" t="n">
        <v>13607</v>
      </c>
      <c r="J290" s="7" t="n">
        <v>11472</v>
      </c>
      <c r="K290" s="7" t="n">
        <v>9939</v>
      </c>
      <c r="L290" s="7" t="n">
        <v>10000</v>
      </c>
    </row>
    <row r="291">
      <c r="A291" s="4" t="inlineStr">
        <is>
          <t>S&amp;P 5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S&amp;P
        5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35098</v>
      </c>
      <c r="C294" s="7" t="n">
        <v>25741</v>
      </c>
      <c r="D294" s="7" t="n">
        <v>21165</v>
      </c>
      <c r="E294" s="7" t="n">
        <v>25040</v>
      </c>
      <c r="F294" s="7" t="n">
        <v>19260</v>
      </c>
      <c r="G294" s="7" t="n">
        <v>16727</v>
      </c>
      <c r="H294" s="7" t="n">
        <v>16044</v>
      </c>
      <c r="I294" s="7" t="n">
        <v>13607</v>
      </c>
      <c r="J294" s="7" t="n">
        <v>11472</v>
      </c>
      <c r="K294" s="7" t="n">
        <v>9939</v>
      </c>
      <c r="L294" s="7" t="n">
        <v>10000</v>
      </c>
    </row>
    <row r="295">
      <c r="A295" s="4" t="inlineStr">
        <is>
          <t>Russell 1000 Growth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Russell
        1000 Growth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46145</v>
      </c>
      <c r="C298" s="7" t="n">
        <v>32453</v>
      </c>
      <c r="D298" s="7" t="n">
        <v>25409</v>
      </c>
      <c r="E298" s="7" t="n">
        <v>32824</v>
      </c>
      <c r="F298" s="7" t="n">
        <v>25782</v>
      </c>
      <c r="G298" s="7" t="n">
        <v>18746</v>
      </c>
      <c r="H298" s="7" t="n">
        <v>18076</v>
      </c>
      <c r="I298" s="7" t="n">
        <v>14312</v>
      </c>
      <c r="J298" s="7" t="n">
        <v>11737</v>
      </c>
      <c r="K298" s="7" t="n">
        <v>10317</v>
      </c>
      <c r="L298" s="7" t="n">
        <v>10000</v>
      </c>
    </row>
    <row r="299">
      <c r="A299" s="4" t="inlineStr">
        <is>
          <t>S&amp;P 5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S&amp;P
        5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35098</v>
      </c>
      <c r="C302" s="7" t="n">
        <v>25741</v>
      </c>
      <c r="D302" s="7" t="n">
        <v>21165</v>
      </c>
      <c r="E302" s="7" t="n">
        <v>25040</v>
      </c>
      <c r="F302" s="7" t="n">
        <v>19260</v>
      </c>
      <c r="G302" s="7" t="n">
        <v>16727</v>
      </c>
      <c r="H302" s="7" t="n">
        <v>16044</v>
      </c>
      <c r="I302" s="7" t="n">
        <v>13607</v>
      </c>
      <c r="J302" s="7" t="n">
        <v>11472</v>
      </c>
      <c r="K302" s="7" t="n">
        <v>9939</v>
      </c>
      <c r="L302" s="7" t="n">
        <v>10000</v>
      </c>
    </row>
    <row r="303">
      <c r="A303" s="4" t="inlineStr">
        <is>
          <t>Russell 1000 Growth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Russell
        1000 Growth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46145</v>
      </c>
      <c r="C306" s="7" t="n">
        <v>32453</v>
      </c>
      <c r="D306" s="7" t="n">
        <v>25409</v>
      </c>
      <c r="E306" s="7" t="n">
        <v>32824</v>
      </c>
      <c r="F306" s="7" t="n">
        <v>25782</v>
      </c>
      <c r="G306" s="7" t="n">
        <v>18746</v>
      </c>
      <c r="H306" s="7" t="n">
        <v>18076</v>
      </c>
      <c r="I306" s="7" t="n">
        <v>14312</v>
      </c>
      <c r="J306" s="7" t="n">
        <v>11737</v>
      </c>
      <c r="K306" s="7" t="n">
        <v>10317</v>
      </c>
      <c r="L306" s="7" t="n">
        <v>10000</v>
      </c>
    </row>
    <row r="307">
      <c r="A307" s="4" t="inlineStr">
        <is>
          <t>S&amp;P 500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S&amp;P
        500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35098</v>
      </c>
      <c r="C310" s="7" t="n">
        <v>25741</v>
      </c>
      <c r="D310" s="7" t="n">
        <v>21165</v>
      </c>
      <c r="E310" s="7" t="n">
        <v>25040</v>
      </c>
      <c r="F310" s="7" t="n">
        <v>19260</v>
      </c>
      <c r="G310" s="7" t="n">
        <v>16727</v>
      </c>
      <c r="H310" s="7" t="n">
        <v>16044</v>
      </c>
      <c r="I310" s="7" t="n">
        <v>13607</v>
      </c>
      <c r="J310" s="7" t="n">
        <v>11472</v>
      </c>
      <c r="K310" s="7" t="n">
        <v>9939</v>
      </c>
      <c r="L310" s="7" t="n">
        <v>10000</v>
      </c>
    </row>
    <row r="311">
      <c r="A311" s="4" t="inlineStr">
        <is>
          <t>Russell 1000 Growth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Russell
        1000 Growth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46145</v>
      </c>
      <c r="C314" s="7" t="n">
        <v>32453</v>
      </c>
      <c r="D314" s="7" t="n">
        <v>25409</v>
      </c>
      <c r="E314" s="7" t="n">
        <v>32824</v>
      </c>
      <c r="F314" s="7" t="n">
        <v>25782</v>
      </c>
      <c r="G314" s="7" t="n">
        <v>18746</v>
      </c>
      <c r="H314" s="7" t="n">
        <v>18076</v>
      </c>
      <c r="I314" s="7" t="n">
        <v>14312</v>
      </c>
      <c r="J314" s="7" t="n">
        <v>11737</v>
      </c>
      <c r="K314" s="7" t="n">
        <v>10317</v>
      </c>
      <c r="L314" s="7" t="n">
        <v>10000</v>
      </c>
    </row>
    <row r="315">
      <c r="A315" s="4" t="inlineStr">
        <is>
          <t>S&amp;P 5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S&amp;P
        5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35098</v>
      </c>
      <c r="C318" s="7" t="n">
        <v>25741</v>
      </c>
      <c r="D318" s="7" t="n">
        <v>21165</v>
      </c>
      <c r="E318" s="7" t="n">
        <v>25040</v>
      </c>
      <c r="F318" s="7" t="n">
        <v>19260</v>
      </c>
      <c r="G318" s="7" t="n">
        <v>16727</v>
      </c>
      <c r="H318" s="7" t="n">
        <v>16044</v>
      </c>
      <c r="I318" s="7" t="n">
        <v>13607</v>
      </c>
      <c r="J318" s="7" t="n">
        <v>11472</v>
      </c>
      <c r="K318" s="7" t="n">
        <v>9939</v>
      </c>
      <c r="L318" s="7" t="n">
        <v>10000</v>
      </c>
    </row>
    <row r="319">
      <c r="A319" s="4" t="inlineStr">
        <is>
          <t>Russell 1000 Growth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Russell
        1000 Growth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46145</v>
      </c>
      <c r="C322" s="7" t="n">
        <v>32453</v>
      </c>
      <c r="D322" s="7" t="n">
        <v>25409</v>
      </c>
      <c r="E322" s="7" t="n">
        <v>32824</v>
      </c>
      <c r="F322" s="7" t="n">
        <v>25782</v>
      </c>
      <c r="G322" s="7" t="n">
        <v>18746</v>
      </c>
      <c r="H322" s="7" t="n">
        <v>18076</v>
      </c>
      <c r="I322" s="7" t="n">
        <v>14312</v>
      </c>
      <c r="J322" s="7" t="n">
        <v>11737</v>
      </c>
      <c r="K322" s="7" t="n">
        <v>10317</v>
      </c>
      <c r="L322" s="7" t="n">
        <v>10000</v>
      </c>
    </row>
    <row r="323">
      <c r="A323" s="4" t="inlineStr">
        <is>
          <t>S&amp;P 5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S&amp;P
        5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35098</v>
      </c>
      <c r="C326" s="7" t="n">
        <v>25741</v>
      </c>
      <c r="D326" s="7" t="n">
        <v>21165</v>
      </c>
      <c r="E326" s="7" t="n">
        <v>25040</v>
      </c>
      <c r="F326" s="7" t="n">
        <v>19260</v>
      </c>
      <c r="G326" s="7" t="n">
        <v>16727</v>
      </c>
      <c r="H326" s="7" t="n">
        <v>16044</v>
      </c>
      <c r="I326" s="7" t="n">
        <v>13607</v>
      </c>
      <c r="J326" s="7" t="n">
        <v>11472</v>
      </c>
      <c r="K326" s="7" t="n">
        <v>9939</v>
      </c>
      <c r="L326" s="7" t="n">
        <v>10000</v>
      </c>
    </row>
    <row r="327">
      <c r="A327" s="4" t="inlineStr">
        <is>
          <t>Russell 1000 Growth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Russell
        1000 Growth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46145</v>
      </c>
      <c r="C330" s="7" t="n">
        <v>32453</v>
      </c>
      <c r="D330" s="7" t="n">
        <v>25409</v>
      </c>
      <c r="E330" s="7" t="n">
        <v>32824</v>
      </c>
      <c r="F330" s="7" t="n">
        <v>25782</v>
      </c>
      <c r="G330" s="7" t="n">
        <v>18746</v>
      </c>
      <c r="H330" s="7" t="n">
        <v>18076</v>
      </c>
      <c r="I330" s="7" t="n">
        <v>14312</v>
      </c>
      <c r="J330" s="7" t="n">
        <v>11737</v>
      </c>
      <c r="K330" s="7" t="n">
        <v>10317</v>
      </c>
      <c r="L330" s="7" t="n">
        <v>10000</v>
      </c>
    </row>
    <row r="331">
      <c r="A331" s="4" t="inlineStr">
        <is>
          <t>S&amp;P 50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S&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35098</v>
      </c>
      <c r="C334" s="7" t="n">
        <v>25741</v>
      </c>
      <c r="D334" s="7" t="n">
        <v>21165</v>
      </c>
      <c r="E334" s="7" t="n">
        <v>25040</v>
      </c>
      <c r="F334" s="7" t="n">
        <v>19260</v>
      </c>
      <c r="G334" s="7" t="n">
        <v>16727</v>
      </c>
      <c r="H334" s="7" t="n">
        <v>16044</v>
      </c>
      <c r="I334" s="7" t="n">
        <v>13607</v>
      </c>
      <c r="J334" s="7" t="n">
        <v>11472</v>
      </c>
      <c r="K334" s="7" t="n">
        <v>9939</v>
      </c>
      <c r="L334" s="7" t="n">
        <v>10000</v>
      </c>
    </row>
    <row r="335">
      <c r="A335" s="4" t="inlineStr">
        <is>
          <t>Blended 50% MSCI USA High Dividend Yield Index + 25% Bloomberg High Yield Very Liquid Index + 25% Bloomberg US Aggregate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Blended
        50% MSCI USA High Dividend Yield Index + 25% Bloomberg
        High Yield Very Liquid Index + 25% Bloomberg
        U.S. Aggregat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19199</v>
      </c>
      <c r="C338" s="7" t="n">
        <v>16019</v>
      </c>
      <c r="D338" s="7" t="n">
        <v>14673</v>
      </c>
      <c r="E338" s="7" t="n">
        <v>16479</v>
      </c>
      <c r="F338" s="7" t="n">
        <v>14605</v>
      </c>
      <c r="G338" s="7" t="n">
        <v>14379</v>
      </c>
      <c r="H338" s="7" t="n">
        <v>13321</v>
      </c>
      <c r="I338" s="7" t="n">
        <v>12460</v>
      </c>
      <c r="J338" s="7" t="n">
        <v>11368</v>
      </c>
      <c r="K338" s="7" t="n">
        <v>9845</v>
      </c>
      <c r="L338" s="7" t="n">
        <v>10000</v>
      </c>
    </row>
    <row r="339">
      <c r="A339" s="4" t="inlineStr">
        <is>
          <t>S&amp;P 5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S&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35098</v>
      </c>
      <c r="C342" s="7" t="n">
        <v>25741</v>
      </c>
      <c r="D342" s="7" t="n">
        <v>21165</v>
      </c>
      <c r="E342" s="7" t="n">
        <v>25040</v>
      </c>
      <c r="F342" s="7" t="n">
        <v>19260</v>
      </c>
      <c r="G342" s="7" t="n">
        <v>16727</v>
      </c>
      <c r="H342" s="7" t="n">
        <v>16044</v>
      </c>
      <c r="I342" s="7" t="n">
        <v>13607</v>
      </c>
      <c r="J342" s="7" t="n">
        <v>11472</v>
      </c>
      <c r="K342" s="7" t="n">
        <v>9939</v>
      </c>
      <c r="L342" s="7" t="n">
        <v>10000</v>
      </c>
    </row>
    <row r="343">
      <c r="A343" s="4" t="inlineStr">
        <is>
          <t>Blended 50% MSCI USA High Dividend Yield Index + 25% Bloomberg High Yield Very Liquid Index + 25% Bloomberg US Aggregate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Blended
        50% MSCI USA High Dividend Yield Index + 25% Bloomberg
        High Yield Very Liquid Index + 25% Bloomberg
        U.S. Aggregate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9199</v>
      </c>
      <c r="C346" s="7" t="n">
        <v>16019</v>
      </c>
      <c r="D346" s="7" t="n">
        <v>14673</v>
      </c>
      <c r="E346" s="7" t="n">
        <v>16479</v>
      </c>
      <c r="F346" s="7" t="n">
        <v>14605</v>
      </c>
      <c r="G346" s="7" t="n">
        <v>14379</v>
      </c>
      <c r="H346" s="7" t="n">
        <v>13321</v>
      </c>
      <c r="I346" s="7" t="n">
        <v>12460</v>
      </c>
      <c r="J346" s="7" t="n">
        <v>11368</v>
      </c>
      <c r="K346" s="7" t="n">
        <v>9845</v>
      </c>
      <c r="L346" s="7" t="n">
        <v>10000</v>
      </c>
    </row>
    <row r="347">
      <c r="A347" s="4" t="inlineStr">
        <is>
          <t>S&amp;P 500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S&amp;P
        50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35098</v>
      </c>
      <c r="C350" s="7" t="n">
        <v>25741</v>
      </c>
      <c r="D350" s="7" t="n">
        <v>21165</v>
      </c>
      <c r="E350" s="7" t="n">
        <v>25040</v>
      </c>
      <c r="F350" s="7" t="n">
        <v>19260</v>
      </c>
      <c r="G350" s="7" t="n">
        <v>16727</v>
      </c>
      <c r="H350" s="7" t="n">
        <v>16044</v>
      </c>
      <c r="I350" s="7" t="n">
        <v>13607</v>
      </c>
      <c r="J350" s="7" t="n">
        <v>11472</v>
      </c>
      <c r="K350" s="7" t="n">
        <v>9939</v>
      </c>
      <c r="L350" s="7" t="n">
        <v>10000</v>
      </c>
    </row>
    <row r="351">
      <c r="A351" s="4" t="inlineStr">
        <is>
          <t>Blended 50% MSCI USA High Dividend Yield Index + 25% Bloomberg High Yield Very Liquid Index + 25% Bloomberg US Aggregate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Blended
        50% MSCI USA High Dividend Yield Index + 25% Bloomberg
        High Yield Very Liquid Index + 25% Bloomberg
        U.S. Aggregate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9199</v>
      </c>
      <c r="C354" s="7" t="n">
        <v>16019</v>
      </c>
      <c r="D354" s="7" t="n">
        <v>14673</v>
      </c>
      <c r="E354" s="7" t="n">
        <v>16479</v>
      </c>
      <c r="F354" s="7" t="n">
        <v>14605</v>
      </c>
      <c r="G354" s="7" t="n">
        <v>14379</v>
      </c>
      <c r="H354" s="7" t="n">
        <v>13321</v>
      </c>
      <c r="I354" s="7" t="n">
        <v>12460</v>
      </c>
      <c r="J354" s="7" t="n">
        <v>11368</v>
      </c>
      <c r="K354" s="7" t="n">
        <v>9845</v>
      </c>
      <c r="L354" s="7" t="n">
        <v>10000</v>
      </c>
    </row>
    <row r="355">
      <c r="A355" s="4" t="inlineStr">
        <is>
          <t>S&amp;P 50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S&amp;P
        5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35098</v>
      </c>
      <c r="C358" s="7" t="n">
        <v>25741</v>
      </c>
      <c r="D358" s="7" t="n">
        <v>21165</v>
      </c>
      <c r="E358" s="7" t="n">
        <v>25040</v>
      </c>
      <c r="F358" s="7" t="n">
        <v>19260</v>
      </c>
      <c r="G358" s="7" t="n">
        <v>16727</v>
      </c>
      <c r="H358" s="7" t="n">
        <v>16044</v>
      </c>
      <c r="I358" s="7" t="n">
        <v>13607</v>
      </c>
      <c r="J358" s="7" t="n">
        <v>11472</v>
      </c>
      <c r="K358" s="7" t="n">
        <v>9939</v>
      </c>
      <c r="L358" s="7" t="n">
        <v>10000</v>
      </c>
    </row>
    <row r="359">
      <c r="A359" s="4" t="inlineStr">
        <is>
          <t>Blended 50% MSCI USA High Dividend Yield Index + 25% Bloomberg High Yield Very Liquid Index + 25% Bloomberg US Aggregat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Blended
        50% MSCI USA High Dividend Yield Index + 25% Bloomberg
        High Yield Very Liquid Index + 25% Bloomberg
        U.S. Aggregat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9199</v>
      </c>
      <c r="C362" s="7" t="n">
        <v>16019</v>
      </c>
      <c r="D362" s="7" t="n">
        <v>14673</v>
      </c>
      <c r="E362" s="7" t="n">
        <v>16479</v>
      </c>
      <c r="F362" s="7" t="n">
        <v>14605</v>
      </c>
      <c r="G362" s="7" t="n">
        <v>14379</v>
      </c>
      <c r="H362" s="7" t="n">
        <v>13321</v>
      </c>
      <c r="I362" s="7" t="n">
        <v>12460</v>
      </c>
      <c r="J362" s="7" t="n">
        <v>11368</v>
      </c>
      <c r="K362" s="7" t="n">
        <v>9845</v>
      </c>
      <c r="L362" s="7" t="n">
        <v>10000</v>
      </c>
    </row>
    <row r="363">
      <c r="A363" s="4" t="inlineStr">
        <is>
          <t>S&amp;P 500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S&amp;P
        5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35098</v>
      </c>
      <c r="C366" s="7" t="n">
        <v>25741</v>
      </c>
      <c r="D366" s="7" t="n">
        <v>21165</v>
      </c>
      <c r="E366" s="7" t="n">
        <v>25040</v>
      </c>
      <c r="F366" s="7" t="n">
        <v>19260</v>
      </c>
      <c r="G366" s="7" t="n">
        <v>16727</v>
      </c>
      <c r="H366" s="7" t="n">
        <v>16044</v>
      </c>
      <c r="I366" s="7" t="n">
        <v>13607</v>
      </c>
      <c r="J366" s="7" t="n">
        <v>11472</v>
      </c>
      <c r="K366" s="7" t="n">
        <v>9939</v>
      </c>
      <c r="L366" s="7" t="n">
        <v>10000</v>
      </c>
    </row>
    <row r="367">
      <c r="A367" s="4" t="inlineStr">
        <is>
          <t>Blended 50% MSCI USA High Dividend Yield Index + 25% Bloomberg High Yield Very Liquid Index + 25% Bloomberg US Aggregate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Blended
        50% MSCI USA High Dividend Yield Index + 25% Bloomberg
        High Yield Very Liquid Index + 25% Bloomberg
        U.S. Aggregate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9199</v>
      </c>
      <c r="C370" s="7" t="n">
        <v>16019</v>
      </c>
      <c r="D370" s="7" t="n">
        <v>14673</v>
      </c>
      <c r="E370" s="7" t="n">
        <v>16479</v>
      </c>
      <c r="F370" s="7" t="n">
        <v>14605</v>
      </c>
      <c r="G370" s="7" t="n">
        <v>14379</v>
      </c>
      <c r="H370" s="7" t="n">
        <v>13321</v>
      </c>
      <c r="I370" s="7" t="n">
        <v>12460</v>
      </c>
      <c r="J370" s="7" t="n">
        <v>11368</v>
      </c>
      <c r="K370" s="7" t="n">
        <v>9845</v>
      </c>
      <c r="L370" s="7" t="n">
        <v>10000</v>
      </c>
    </row>
    <row r="371">
      <c r="A371" s="4" t="inlineStr">
        <is>
          <t>S&amp;P 5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S&amp;P
        5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35098</v>
      </c>
      <c r="C374" s="7" t="n">
        <v>25741</v>
      </c>
      <c r="D374" s="7" t="n">
        <v>21165</v>
      </c>
      <c r="E374" s="7" t="n">
        <v>25040</v>
      </c>
      <c r="F374" s="7" t="n">
        <v>19260</v>
      </c>
      <c r="G374" s="7" t="n">
        <v>16727</v>
      </c>
      <c r="H374" s="7" t="n">
        <v>16044</v>
      </c>
      <c r="I374" s="7" t="n">
        <v>13607</v>
      </c>
      <c r="J374" s="7" t="n">
        <v>11472</v>
      </c>
      <c r="K374" s="7" t="n">
        <v>9939</v>
      </c>
      <c r="L374" s="7" t="n">
        <v>10000</v>
      </c>
    </row>
    <row r="375">
      <c r="A375" s="4" t="inlineStr">
        <is>
          <t>Blended 50% MSCI USA High Dividend Yield Index + 25% Bloomberg High Yield Very Liquid Index + 25% Bloomberg US Aggregat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Blended
        50% MSCI USA High Dividend Yield Index + 25% Bloomberg
        High Yield Very Liquid Index + 25% Bloomberg
        U.S. Aggregat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9199</v>
      </c>
      <c r="C378" s="7" t="n">
        <v>16019</v>
      </c>
      <c r="D378" s="7" t="n">
        <v>14673</v>
      </c>
      <c r="E378" s="7" t="n">
        <v>16479</v>
      </c>
      <c r="F378" s="7" t="n">
        <v>14605</v>
      </c>
      <c r="G378" s="7" t="n">
        <v>14379</v>
      </c>
      <c r="H378" s="7" t="n">
        <v>13321</v>
      </c>
      <c r="I378" s="7" t="n">
        <v>12460</v>
      </c>
      <c r="J378" s="7" t="n">
        <v>11368</v>
      </c>
      <c r="K378" s="7" t="n">
        <v>9845</v>
      </c>
      <c r="L378" s="7" t="n">
        <v>10000</v>
      </c>
    </row>
    <row r="379">
      <c r="A379" s="4" t="inlineStr">
        <is>
          <t>Bloomberg U.S. Government - Intermediate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Bloomberg
        U.S. Government - Intermediate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11609</v>
      </c>
      <c r="C382" s="7" t="n">
        <v>10717</v>
      </c>
      <c r="D382" s="7" t="n">
        <v>10576</v>
      </c>
      <c r="E382" s="7" t="n">
        <v>11645</v>
      </c>
      <c r="F382" s="7" t="n">
        <v>11802</v>
      </c>
      <c r="G382" s="7" t="n">
        <v>11136</v>
      </c>
      <c r="H382" s="7" t="n">
        <v>10358</v>
      </c>
      <c r="I382" s="7" t="n">
        <v>10481</v>
      </c>
      <c r="J382" s="7" t="n">
        <v>10551</v>
      </c>
      <c r="K382" s="7" t="n">
        <v>10300</v>
      </c>
      <c r="L382" s="7" t="n">
        <v>10000</v>
      </c>
    </row>
    <row r="383">
      <c r="A383" s="4" t="inlineStr">
        <is>
          <t>Bloomberg U.S. Government - Intermediat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Bloomberg
        U.S. Government - Intermediat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11609</v>
      </c>
      <c r="C386" s="7" t="n">
        <v>10717</v>
      </c>
      <c r="D386" s="7" t="n">
        <v>10576</v>
      </c>
      <c r="E386" s="7" t="n">
        <v>11645</v>
      </c>
      <c r="F386" s="7" t="n">
        <v>11802</v>
      </c>
      <c r="G386" s="7" t="n">
        <v>11136</v>
      </c>
      <c r="H386" s="7" t="n">
        <v>10358</v>
      </c>
      <c r="I386" s="7" t="n">
        <v>10481</v>
      </c>
      <c r="J386" s="7" t="n">
        <v>10551</v>
      </c>
      <c r="K386" s="7" t="n">
        <v>10300</v>
      </c>
      <c r="L386" s="7" t="n">
        <v>10000</v>
      </c>
    </row>
    <row r="387">
      <c r="A387" s="4" t="inlineStr">
        <is>
          <t>Bloomberg U.S. Government - Intermediate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Bloomberg
        U.S. Government - Intermediate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11609</v>
      </c>
      <c r="C390" s="7" t="n">
        <v>10717</v>
      </c>
      <c r="D390" s="7" t="n">
        <v>10576</v>
      </c>
      <c r="E390" s="7" t="n">
        <v>11645</v>
      </c>
      <c r="F390" s="7" t="n">
        <v>11802</v>
      </c>
      <c r="G390" s="7" t="n">
        <v>11136</v>
      </c>
      <c r="H390" s="7" t="n">
        <v>10358</v>
      </c>
      <c r="I390" s="7" t="n">
        <v>10481</v>
      </c>
      <c r="J390" s="7" t="n">
        <v>10551</v>
      </c>
      <c r="K390" s="7" t="n">
        <v>10300</v>
      </c>
      <c r="L390" s="7" t="n">
        <v>10000</v>
      </c>
    </row>
    <row r="391">
      <c r="A391" s="4" t="inlineStr">
        <is>
          <t>Bloomberg U.S. Government - Intermediate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Bloomberg
        U.S. Government - Intermediate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11609</v>
      </c>
      <c r="C394" s="7" t="n">
        <v>10717</v>
      </c>
      <c r="D394" s="7" t="n">
        <v>10576</v>
      </c>
      <c r="E394" s="7" t="n">
        <v>11645</v>
      </c>
      <c r="F394" s="7" t="n">
        <v>11802</v>
      </c>
      <c r="G394" s="7" t="n">
        <v>11136</v>
      </c>
      <c r="H394" s="7" t="n">
        <v>10358</v>
      </c>
      <c r="I394" s="7" t="n">
        <v>10481</v>
      </c>
      <c r="J394" s="7" t="n">
        <v>10551</v>
      </c>
      <c r="K394" s="7" t="n">
        <v>10300</v>
      </c>
      <c r="L394" s="7" t="n">
        <v>10000</v>
      </c>
    </row>
    <row r="395">
      <c r="A395" s="4" t="inlineStr">
        <is>
          <t>Bloomberg U.S. Government - Intermediate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Bloomberg
        U.S. Government - Intermediate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11609</v>
      </c>
      <c r="C398" s="7" t="n">
        <v>10717</v>
      </c>
      <c r="D398" s="7" t="n">
        <v>10576</v>
      </c>
      <c r="E398" s="7" t="n">
        <v>11645</v>
      </c>
      <c r="F398" s="7" t="n">
        <v>11802</v>
      </c>
      <c r="G398" s="7" t="n">
        <v>11136</v>
      </c>
      <c r="H398" s="7" t="n">
        <v>10358</v>
      </c>
      <c r="I398" s="7" t="n">
        <v>10481</v>
      </c>
      <c r="J398" s="7" t="n">
        <v>10551</v>
      </c>
      <c r="K398" s="7" t="n">
        <v>10300</v>
      </c>
      <c r="L398" s="7" t="n">
        <v>10000</v>
      </c>
    </row>
    <row r="399">
      <c r="A399" s="4" t="inlineStr">
        <is>
          <t>Bloomberg U.S. Government - Intermediate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Bloomberg
        U.S. Government - Intermediate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1609</v>
      </c>
      <c r="C402" s="7" t="n">
        <v>10717</v>
      </c>
      <c r="D402" s="7" t="n">
        <v>10576</v>
      </c>
      <c r="E402" s="7" t="n">
        <v>11645</v>
      </c>
      <c r="F402" s="7" t="n">
        <v>11802</v>
      </c>
      <c r="G402" s="7" t="n">
        <v>11136</v>
      </c>
      <c r="H402" s="7" t="n">
        <v>10358</v>
      </c>
      <c r="I402" s="7" t="n">
        <v>10481</v>
      </c>
      <c r="J402" s="7" t="n">
        <v>10551</v>
      </c>
      <c r="K402" s="7" t="n">
        <v>10300</v>
      </c>
      <c r="L402" s="7" t="n">
        <v>10000</v>
      </c>
    </row>
    <row r="403">
      <c r="A403" s="4" t="inlineStr">
        <is>
          <t>S&amp;P 500 Utilities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S&amp;P
        500 Utilities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26922</v>
      </c>
      <c r="C406" s="7" t="n">
        <v>18984</v>
      </c>
      <c r="D406" s="7" t="n">
        <v>20417</v>
      </c>
      <c r="E406" s="7" t="n">
        <v>19338</v>
      </c>
      <c r="F406" s="7" t="n">
        <v>17420</v>
      </c>
      <c r="G406" s="7" t="n">
        <v>18331</v>
      </c>
      <c r="H406" s="7" t="n">
        <v>14422</v>
      </c>
      <c r="I406" s="7" t="n">
        <v>14012</v>
      </c>
      <c r="J406" s="7" t="n">
        <v>12508</v>
      </c>
      <c r="K406" s="7" t="n">
        <v>10657</v>
      </c>
      <c r="L406" s="7" t="n">
        <v>10000</v>
      </c>
    </row>
    <row r="407">
      <c r="A407" s="4" t="inlineStr">
        <is>
          <t>S&amp;P 500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S&amp;P
        500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35098</v>
      </c>
      <c r="C410" s="7" t="n">
        <v>25741</v>
      </c>
      <c r="D410" s="7" t="n">
        <v>21165</v>
      </c>
      <c r="E410" s="7" t="n">
        <v>25040</v>
      </c>
      <c r="F410" s="7" t="n">
        <v>19260</v>
      </c>
      <c r="G410" s="7" t="n">
        <v>16727</v>
      </c>
      <c r="H410" s="7" t="n">
        <v>16044</v>
      </c>
      <c r="I410" s="7" t="n">
        <v>13607</v>
      </c>
      <c r="J410" s="7" t="n">
        <v>11472</v>
      </c>
      <c r="K410" s="7" t="n">
        <v>9939</v>
      </c>
      <c r="L410" s="7" t="n">
        <v>10000</v>
      </c>
    </row>
    <row r="411">
      <c r="A411" s="4" t="inlineStr">
        <is>
          <t>S&amp;P 500 Utilities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S&amp;P
        500 Utilities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26922</v>
      </c>
      <c r="C414" s="7" t="n">
        <v>18984</v>
      </c>
      <c r="D414" s="7" t="n">
        <v>20417</v>
      </c>
      <c r="E414" s="7" t="n">
        <v>19338</v>
      </c>
      <c r="F414" s="7" t="n">
        <v>17420</v>
      </c>
      <c r="G414" s="7" t="n">
        <v>18331</v>
      </c>
      <c r="H414" s="7" t="n">
        <v>14422</v>
      </c>
      <c r="I414" s="7" t="n">
        <v>14012</v>
      </c>
      <c r="J414" s="7" t="n">
        <v>12508</v>
      </c>
      <c r="K414" s="7" t="n">
        <v>10657</v>
      </c>
      <c r="L414" s="7" t="n">
        <v>10000</v>
      </c>
    </row>
    <row r="415">
      <c r="A415" s="4" t="inlineStr">
        <is>
          <t>S&amp;P 500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S&amp;P
        500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35098</v>
      </c>
      <c r="C418" s="7" t="n">
        <v>25741</v>
      </c>
      <c r="D418" s="7" t="n">
        <v>21165</v>
      </c>
      <c r="E418" s="7" t="n">
        <v>25040</v>
      </c>
      <c r="F418" s="7" t="n">
        <v>19260</v>
      </c>
      <c r="G418" s="7" t="n">
        <v>16727</v>
      </c>
      <c r="H418" s="7" t="n">
        <v>16044</v>
      </c>
      <c r="I418" s="7" t="n">
        <v>13607</v>
      </c>
      <c r="J418" s="7" t="n">
        <v>11472</v>
      </c>
      <c r="K418" s="7" t="n">
        <v>9939</v>
      </c>
      <c r="L418" s="7" t="n">
        <v>10000</v>
      </c>
    </row>
    <row r="419">
      <c r="A419" s="4" t="inlineStr">
        <is>
          <t>S&amp;P 500 Utilities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S&amp;P
        500 Utilities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26922</v>
      </c>
      <c r="C422" s="7" t="n">
        <v>18984</v>
      </c>
      <c r="D422" s="7" t="n">
        <v>20417</v>
      </c>
      <c r="E422" s="7" t="n">
        <v>19338</v>
      </c>
      <c r="F422" s="7" t="n">
        <v>17420</v>
      </c>
      <c r="G422" s="7" t="n">
        <v>18331</v>
      </c>
      <c r="H422" s="7" t="n">
        <v>14422</v>
      </c>
      <c r="I422" s="7" t="n">
        <v>14012</v>
      </c>
      <c r="J422" s="7" t="n">
        <v>12508</v>
      </c>
      <c r="K422" s="7" t="n">
        <v>10657</v>
      </c>
      <c r="L422" s="7" t="n">
        <v>10000</v>
      </c>
    </row>
    <row r="423">
      <c r="A423" s="4" t="inlineStr">
        <is>
          <t>S&amp;P 500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S&amp;P
        500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35098</v>
      </c>
      <c r="C426" s="7" t="n">
        <v>25741</v>
      </c>
      <c r="D426" s="7" t="n">
        <v>21165</v>
      </c>
      <c r="E426" s="7" t="n">
        <v>25040</v>
      </c>
      <c r="F426" s="7" t="n">
        <v>19260</v>
      </c>
      <c r="G426" s="7" t="n">
        <v>16727</v>
      </c>
      <c r="H426" s="7" t="n">
        <v>16044</v>
      </c>
      <c r="I426" s="7" t="n">
        <v>13607</v>
      </c>
      <c r="J426" s="7" t="n">
        <v>11472</v>
      </c>
      <c r="K426" s="7" t="n">
        <v>9939</v>
      </c>
      <c r="L426" s="7" t="n">
        <v>10000</v>
      </c>
    </row>
    <row r="427">
      <c r="A427" s="4" t="inlineStr">
        <is>
          <t>S&amp;P 500 Utilities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S&amp;P
        500 Utilities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26922</v>
      </c>
      <c r="C430" s="7" t="n">
        <v>18984</v>
      </c>
      <c r="D430" s="7" t="n">
        <v>20417</v>
      </c>
      <c r="E430" s="7" t="n">
        <v>19338</v>
      </c>
      <c r="F430" s="7" t="n">
        <v>17420</v>
      </c>
      <c r="G430" s="7" t="n">
        <v>18331</v>
      </c>
      <c r="H430" s="7" t="n">
        <v>14422</v>
      </c>
      <c r="I430" s="7" t="n">
        <v>14012</v>
      </c>
      <c r="J430" s="7" t="n">
        <v>12508</v>
      </c>
      <c r="K430" s="7" t="n">
        <v>10657</v>
      </c>
      <c r="L430" s="7" t="n">
        <v>10000</v>
      </c>
    </row>
    <row r="431">
      <c r="A431" s="4" t="inlineStr">
        <is>
          <t>S&amp;P 500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S&amp;P
        500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35098</v>
      </c>
      <c r="C434" s="7" t="n">
        <v>25741</v>
      </c>
      <c r="D434" s="7" t="n">
        <v>21165</v>
      </c>
      <c r="E434" s="7" t="n">
        <v>25040</v>
      </c>
      <c r="F434" s="7" t="n">
        <v>19260</v>
      </c>
      <c r="G434" s="7" t="n">
        <v>16727</v>
      </c>
      <c r="H434" s="7" t="n">
        <v>16044</v>
      </c>
      <c r="I434" s="7" t="n">
        <v>13607</v>
      </c>
      <c r="J434" s="7" t="n">
        <v>11472</v>
      </c>
      <c r="K434" s="7" t="n">
        <v>9939</v>
      </c>
      <c r="L434" s="7" t="n">
        <v>10000</v>
      </c>
    </row>
    <row r="435">
      <c r="A435" s="4" t="inlineStr">
        <is>
          <t>S&amp;P 500 Utilities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S&amp;P
        500 Utilities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26922</v>
      </c>
      <c r="C438" s="7" t="n">
        <v>18984</v>
      </c>
      <c r="D438" s="7" t="n">
        <v>20417</v>
      </c>
      <c r="E438" s="7" t="n">
        <v>19338</v>
      </c>
      <c r="F438" s="7" t="n">
        <v>17420</v>
      </c>
      <c r="G438" s="7" t="n">
        <v>18331</v>
      </c>
      <c r="H438" s="7" t="n">
        <v>14422</v>
      </c>
      <c r="I438" s="7" t="n">
        <v>14012</v>
      </c>
      <c r="J438" s="7" t="n">
        <v>12508</v>
      </c>
      <c r="K438" s="7" t="n">
        <v>10657</v>
      </c>
      <c r="L438" s="7" t="n">
        <v>10000</v>
      </c>
    </row>
    <row r="439">
      <c r="A439" s="4" t="inlineStr">
        <is>
          <t>S&amp;P 500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S&amp;P
        500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35098</v>
      </c>
      <c r="C442" s="7" t="n">
        <v>25741</v>
      </c>
      <c r="D442" s="7" t="n">
        <v>21165</v>
      </c>
      <c r="E442" s="7" t="n">
        <v>25040</v>
      </c>
      <c r="F442" s="7" t="n">
        <v>19260</v>
      </c>
      <c r="G442" s="7" t="n">
        <v>16727</v>
      </c>
      <c r="H442" s="7" t="n">
        <v>16044</v>
      </c>
      <c r="I442" s="7" t="n">
        <v>13607</v>
      </c>
      <c r="J442" s="7" t="n">
        <v>11472</v>
      </c>
      <c r="K442" s="7" t="n">
        <v>9939</v>
      </c>
      <c r="L442" s="7" t="n">
        <v>10000</v>
      </c>
    </row>
    <row r="443">
      <c r="A443" s="4" t="inlineStr">
        <is>
          <t>S&amp;P 500 Utilities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S&amp;P
        500 Utilities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26922</v>
      </c>
      <c r="C446" s="7" t="n">
        <v>18984</v>
      </c>
      <c r="D446" s="7" t="n">
        <v>20417</v>
      </c>
      <c r="E446" s="7" t="n">
        <v>19338</v>
      </c>
      <c r="F446" s="7" t="n">
        <v>17420</v>
      </c>
      <c r="G446" s="7" t="n">
        <v>18331</v>
      </c>
      <c r="H446" s="7" t="n">
        <v>14422</v>
      </c>
      <c r="I446" s="7" t="n">
        <v>14012</v>
      </c>
      <c r="J446" s="7" t="n">
        <v>12508</v>
      </c>
      <c r="K446" s="7" t="n">
        <v>10657</v>
      </c>
      <c r="L446" s="7" t="n">
        <v>10000</v>
      </c>
    </row>
    <row r="447">
      <c r="A447" s="4" t="inlineStr">
        <is>
          <t>S&amp;P 500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S&amp;P
        500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35098</v>
      </c>
      <c r="C450" s="5" t="n">
        <v>25741</v>
      </c>
      <c r="D450" s="5" t="n">
        <v>21165</v>
      </c>
      <c r="E450" s="5" t="n">
        <v>25040</v>
      </c>
      <c r="F450" s="5" t="n">
        <v>19260</v>
      </c>
      <c r="G450" s="5" t="n">
        <v>16727</v>
      </c>
      <c r="H450" s="5" t="n">
        <v>16044</v>
      </c>
      <c r="I450" s="5" t="n">
        <v>13607</v>
      </c>
      <c r="J450" s="5" t="n">
        <v>11472</v>
      </c>
      <c r="K450" s="5" t="n">
        <v>9939</v>
      </c>
      <c r="L450"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Class R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Class R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Class R6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Class R6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Util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7</v>
      </c>
    </row>
    <row r="5">
      <c r="A5" s="4" t="inlineStr">
        <is>
          <t>Advisor Class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8</v>
      </c>
    </row>
    <row r="8">
      <c r="A8" s="4" t="inlineStr">
        <is>
          <t>Advisor Clas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3464</v>
      </c>
      <c r="C6" s="6" t="n">
        <v>0.141</v>
      </c>
      <c r="D6" s="6" t="n">
        <v>0.1483</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4041</v>
      </c>
      <c r="C10" s="6" t="n">
        <v>0.1454</v>
      </c>
      <c r="D10" s="6" t="n">
        <v>0.1462</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4212</v>
      </c>
      <c r="C14" s="6" t="n">
        <v>0.1511</v>
      </c>
      <c r="D14" s="6" t="n">
        <v>0.1519</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4297</v>
      </c>
      <c r="C18" s="6" t="n">
        <v>0.158</v>
      </c>
      <c r="D18" s="6" t="n">
        <v>0.1592</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4283</v>
      </c>
      <c r="C22" s="6" t="n">
        <v>0.1569</v>
      </c>
      <c r="D22" s="6" t="n">
        <v>0.1577</v>
      </c>
    </row>
    <row r="23">
      <c r="A23" s="4" t="inlineStr">
        <is>
          <t>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row>
    <row r="26">
      <c r="A26" s="4" t="inlineStr">
        <is>
          <t>Average Annual Return, Percent</t>
        </is>
      </c>
      <c r="B26" s="6" t="n">
        <v>0.2729</v>
      </c>
      <c r="C26" s="6" t="n">
        <v>0.1306</v>
      </c>
      <c r="D26" s="6" t="n">
        <v>0.125</v>
      </c>
    </row>
    <row r="27">
      <c r="A27" s="4" t="inlineStr">
        <is>
          <t>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row>
    <row r="30">
      <c r="A30" s="4" t="inlineStr">
        <is>
          <t>Average Annual Return, Percent</t>
        </is>
      </c>
      <c r="B30" s="6" t="n">
        <v>0.3269</v>
      </c>
      <c r="C30" s="6" t="n">
        <v>0.1349</v>
      </c>
      <c r="D30" s="6" t="n">
        <v>0.123</v>
      </c>
    </row>
    <row r="31">
      <c r="A31" s="4" t="inlineStr">
        <is>
          <t>Class 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R</t>
        </is>
      </c>
      <c r="C33" s="4" t="inlineStr">
        <is>
          <t xml:space="preserve"> </t>
        </is>
      </c>
      <c r="D33" s="4" t="inlineStr">
        <is>
          <t xml:space="preserve"> </t>
        </is>
      </c>
    </row>
    <row r="34">
      <c r="A34" s="4" t="inlineStr">
        <is>
          <t>Average Annual Return, Percent</t>
        </is>
      </c>
      <c r="B34" s="6" t="n">
        <v>0.3436</v>
      </c>
      <c r="C34" s="6" t="n">
        <v>0.1406</v>
      </c>
      <c r="D34" s="6" t="n">
        <v>0.1286</v>
      </c>
    </row>
    <row r="35">
      <c r="A35" s="4" t="inlineStr">
        <is>
          <t>Class R6</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R6</t>
        </is>
      </c>
      <c r="C37" s="4" t="inlineStr">
        <is>
          <t xml:space="preserve"> </t>
        </is>
      </c>
      <c r="D37" s="4" t="inlineStr">
        <is>
          <t xml:space="preserve"> </t>
        </is>
      </c>
    </row>
    <row r="38">
      <c r="A38" s="4" t="inlineStr">
        <is>
          <t>Average Annual Return, Percent</t>
        </is>
      </c>
      <c r="B38" s="6" t="n">
        <v>0.3514</v>
      </c>
      <c r="C38" s="6" t="n">
        <v>0.1472</v>
      </c>
      <c r="D38" s="6" t="n">
        <v>0.1355</v>
      </c>
    </row>
    <row r="39">
      <c r="A39" s="4" t="inlineStr">
        <is>
          <t>Advisor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Advisor
        Class</t>
        </is>
      </c>
      <c r="C41" s="4" t="inlineStr">
        <is>
          <t xml:space="preserve"> </t>
        </is>
      </c>
      <c r="D41" s="4" t="inlineStr">
        <is>
          <t xml:space="preserve"> </t>
        </is>
      </c>
    </row>
    <row r="42">
      <c r="A42" s="4" t="inlineStr">
        <is>
          <t>Average Annual Return, Percent</t>
        </is>
      </c>
      <c r="B42" s="6" t="n">
        <v>0.3504</v>
      </c>
      <c r="C42" s="6" t="n">
        <v>0.1463</v>
      </c>
      <c r="D42" s="6" t="n">
        <v>0.1342</v>
      </c>
    </row>
    <row r="43">
      <c r="A43" s="4" t="inlineStr">
        <is>
          <t>Class A</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row>
    <row r="46">
      <c r="A46" s="4" t="inlineStr">
        <is>
          <t>Average Annual Return, Percent</t>
        </is>
      </c>
      <c r="B46" s="6" t="n">
        <v>0.1389</v>
      </c>
      <c r="C46" s="6" t="n">
        <v>0.0636</v>
      </c>
      <c r="D46" s="6" t="n">
        <v>0.0506</v>
      </c>
    </row>
    <row r="47">
      <c r="A47" s="4" t="inlineStr">
        <is>
          <t>Class A1</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A1 (with sales charge)</t>
        </is>
      </c>
      <c r="C49" s="4" t="inlineStr">
        <is>
          <t xml:space="preserve"> </t>
        </is>
      </c>
      <c r="D49" s="4" t="inlineStr">
        <is>
          <t xml:space="preserve"> </t>
        </is>
      </c>
    </row>
    <row r="50">
      <c r="A50" s="4" t="inlineStr">
        <is>
          <t>Average Annual Return, Percent</t>
        </is>
      </c>
      <c r="B50" s="6" t="n">
        <v>0.1327</v>
      </c>
      <c r="C50" s="6" t="n">
        <v>0.06469999999999999</v>
      </c>
      <c r="D50" s="6" t="n">
        <v>0.0512</v>
      </c>
    </row>
    <row r="51">
      <c r="A51" s="4" t="inlineStr">
        <is>
          <t>Class C</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C (with sales charge)</t>
        </is>
      </c>
      <c r="C53" s="4" t="inlineStr">
        <is>
          <t xml:space="preserve"> </t>
        </is>
      </c>
      <c r="D53" s="4" t="inlineStr">
        <is>
          <t xml:space="preserve"> </t>
        </is>
      </c>
    </row>
    <row r="54">
      <c r="A54" s="4" t="inlineStr">
        <is>
          <t>Average Annual Return, Percent</t>
        </is>
      </c>
      <c r="B54" s="6" t="n">
        <v>0.1643</v>
      </c>
      <c r="C54" s="6" t="n">
        <v>0.0669</v>
      </c>
      <c r="D54" s="6" t="n">
        <v>0.0503</v>
      </c>
    </row>
    <row r="55">
      <c r="A55" s="4" t="inlineStr">
        <is>
          <t>Class 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lass
        R</t>
        </is>
      </c>
      <c r="C57" s="4" t="inlineStr">
        <is>
          <t xml:space="preserve"> </t>
        </is>
      </c>
      <c r="D57" s="4" t="inlineStr">
        <is>
          <t xml:space="preserve"> </t>
        </is>
      </c>
    </row>
    <row r="58">
      <c r="A58" s="4" t="inlineStr">
        <is>
          <t>Average Annual Return, Percent</t>
        </is>
      </c>
      <c r="B58" s="6" t="n">
        <v>0.1741</v>
      </c>
      <c r="C58" s="6" t="n">
        <v>0.0687</v>
      </c>
      <c r="D58" s="6" t="n">
        <v>0.0517</v>
      </c>
    </row>
    <row r="59">
      <c r="A59" s="4" t="inlineStr">
        <is>
          <t>Class R6</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Class
        R6</t>
        </is>
      </c>
      <c r="C61" s="4" t="inlineStr">
        <is>
          <t xml:space="preserve"> </t>
        </is>
      </c>
      <c r="D61" s="4" t="inlineStr">
        <is>
          <t xml:space="preserve"> </t>
        </is>
      </c>
    </row>
    <row r="62">
      <c r="A62" s="4" t="inlineStr">
        <is>
          <t>Average Annual Return, Percent</t>
        </is>
      </c>
      <c r="B62" s="6" t="n">
        <v>0.1818</v>
      </c>
      <c r="C62" s="6" t="n">
        <v>0.0751</v>
      </c>
      <c r="D62" s="6" t="n">
        <v>0.0581</v>
      </c>
    </row>
    <row r="63">
      <c r="A63" s="4" t="inlineStr">
        <is>
          <t>Advisor Class</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Advisor
        Class</t>
        </is>
      </c>
      <c r="C65" s="4" t="inlineStr">
        <is>
          <t xml:space="preserve"> </t>
        </is>
      </c>
      <c r="D65" s="4" t="inlineStr">
        <is>
          <t xml:space="preserve"> </t>
        </is>
      </c>
    </row>
    <row r="66">
      <c r="A66" s="4" t="inlineStr">
        <is>
          <t>Average Annual Return, Percent</t>
        </is>
      </c>
      <c r="B66" s="6" t="n">
        <v>0.182</v>
      </c>
      <c r="C66" s="6" t="n">
        <v>0.07489999999999999</v>
      </c>
      <c r="D66" s="6" t="n">
        <v>0.0572</v>
      </c>
    </row>
    <row r="67">
      <c r="A67" s="4" t="inlineStr">
        <is>
          <t>Class A</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A (with sales charge)</t>
        </is>
      </c>
      <c r="C69" s="4" t="inlineStr">
        <is>
          <t xml:space="preserve"> </t>
        </is>
      </c>
      <c r="D69" s="4" t="inlineStr">
        <is>
          <t xml:space="preserve"> </t>
        </is>
      </c>
    </row>
    <row r="70">
      <c r="A70" s="4" t="inlineStr">
        <is>
          <t>Average Annual Return, Percent</t>
        </is>
      </c>
      <c r="B70" s="6" t="n">
        <v>0.0611</v>
      </c>
      <c r="C70" s="4" t="inlineStr">
        <is>
          <t>(1.21%)</t>
        </is>
      </c>
      <c r="D70" s="6" t="n">
        <v>0.0028</v>
      </c>
    </row>
    <row r="71">
      <c r="A71" s="4" t="inlineStr">
        <is>
          <t>Class A1</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A1 (with sales charge)</t>
        </is>
      </c>
      <c r="C73" s="4" t="inlineStr">
        <is>
          <t xml:space="preserve"> </t>
        </is>
      </c>
      <c r="D73" s="4" t="inlineStr">
        <is>
          <t xml:space="preserve"> </t>
        </is>
      </c>
    </row>
    <row r="74">
      <c r="A74" s="4" t="inlineStr">
        <is>
          <t>Average Annual Return, Percent</t>
        </is>
      </c>
      <c r="B74" s="6" t="n">
        <v>0.06419999999999999</v>
      </c>
      <c r="C74" s="4" t="inlineStr">
        <is>
          <t>(1.09%)</t>
        </is>
      </c>
      <c r="D74" s="6" t="n">
        <v>0.0036</v>
      </c>
    </row>
    <row r="75">
      <c r="A75" s="4" t="inlineStr">
        <is>
          <t>Class C</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Class
        C (with sales charge)</t>
        </is>
      </c>
      <c r="C77" s="4" t="inlineStr">
        <is>
          <t xml:space="preserve"> </t>
        </is>
      </c>
      <c r="D77" s="4" t="inlineStr">
        <is>
          <t xml:space="preserve"> </t>
        </is>
      </c>
    </row>
    <row r="78">
      <c r="A78" s="4" t="inlineStr">
        <is>
          <t>Average Annual Return, Percent</t>
        </is>
      </c>
      <c r="B78" s="6" t="n">
        <v>0.0888</v>
      </c>
      <c r="C78" s="4" t="inlineStr">
        <is>
          <t>(0.87%)</t>
        </is>
      </c>
      <c r="D78" s="6" t="n">
        <v>0.0022</v>
      </c>
    </row>
    <row r="79">
      <c r="A79" s="4" t="inlineStr">
        <is>
          <t>Class 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Class
        R</t>
        </is>
      </c>
      <c r="C81" s="4" t="inlineStr">
        <is>
          <t xml:space="preserve"> </t>
        </is>
      </c>
      <c r="D81" s="4" t="inlineStr">
        <is>
          <t xml:space="preserve"> </t>
        </is>
      </c>
    </row>
    <row r="82">
      <c r="A82" s="4" t="inlineStr">
        <is>
          <t>Average Annual Return, Percent</t>
        </is>
      </c>
      <c r="B82" s="6" t="n">
        <v>0.0997</v>
      </c>
      <c r="C82" s="4" t="inlineStr">
        <is>
          <t>(0.71%)</t>
        </is>
      </c>
      <c r="D82" s="6" t="n">
        <v>0.0037</v>
      </c>
    </row>
    <row r="83">
      <c r="A83" s="4" t="inlineStr">
        <is>
          <t>Class R6</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Class
        R6</t>
        </is>
      </c>
      <c r="C85" s="4" t="inlineStr">
        <is>
          <t xml:space="preserve"> </t>
        </is>
      </c>
      <c r="D85" s="4" t="inlineStr">
        <is>
          <t xml:space="preserve"> </t>
        </is>
      </c>
    </row>
    <row r="86">
      <c r="A86" s="4" t="inlineStr">
        <is>
          <t>Average Annual Return, Percent</t>
        </is>
      </c>
      <c r="B86" s="6" t="n">
        <v>0.1081</v>
      </c>
      <c r="C86" s="4" t="inlineStr">
        <is>
          <t>(0.10%)</t>
        </is>
      </c>
      <c r="D86" s="6" t="n">
        <v>0.0101</v>
      </c>
    </row>
    <row r="87">
      <c r="A87" s="4" t="inlineStr">
        <is>
          <t>Advisor Class</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Advisor
        Class</t>
        </is>
      </c>
      <c r="C89" s="4" t="inlineStr">
        <is>
          <t xml:space="preserve"> </t>
        </is>
      </c>
      <c r="D89" s="4" t="inlineStr">
        <is>
          <t xml:space="preserve"> </t>
        </is>
      </c>
    </row>
    <row r="90">
      <c r="A90" s="4" t="inlineStr">
        <is>
          <t>Average Annual Return, Percent</t>
        </is>
      </c>
      <c r="B90" s="6" t="n">
        <v>0.1048</v>
      </c>
      <c r="C90" s="4" t="inlineStr">
        <is>
          <t>(0.21%)</t>
        </is>
      </c>
      <c r="D90" s="6" t="n">
        <v>0.008699999999999999</v>
      </c>
    </row>
    <row r="91">
      <c r="A91" s="4" t="inlineStr">
        <is>
          <t>Class A</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A (with sales charge)</t>
        </is>
      </c>
      <c r="C93" s="4" t="inlineStr">
        <is>
          <t xml:space="preserve"> </t>
        </is>
      </c>
      <c r="D93" s="4" t="inlineStr">
        <is>
          <t xml:space="preserve"> </t>
        </is>
      </c>
    </row>
    <row r="94">
      <c r="A94" s="4" t="inlineStr">
        <is>
          <t>Average Annual Return, Percent</t>
        </is>
      </c>
      <c r="B94" s="6" t="n">
        <v>0.3546</v>
      </c>
      <c r="C94" s="6" t="n">
        <v>0.06950000000000001</v>
      </c>
      <c r="D94" s="6" t="n">
        <v>0.09229999999999999</v>
      </c>
    </row>
    <row r="95">
      <c r="A95" s="4" t="inlineStr">
        <is>
          <t>Class A1</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Class
        A1 (with sales charge)</t>
        </is>
      </c>
      <c r="C97" s="4" t="inlineStr">
        <is>
          <t xml:space="preserve"> </t>
        </is>
      </c>
      <c r="D97" s="4" t="inlineStr">
        <is>
          <t xml:space="preserve"> </t>
        </is>
      </c>
    </row>
    <row r="98">
      <c r="A98" s="4" t="inlineStr">
        <is>
          <t>Average Annual Return, Percent</t>
        </is>
      </c>
      <c r="B98" s="6" t="n">
        <v>0.3554</v>
      </c>
      <c r="C98" s="6" t="n">
        <v>0.0706</v>
      </c>
      <c r="D98" s="6" t="n">
        <v>0.093</v>
      </c>
    </row>
    <row r="99">
      <c r="A99" s="4" t="inlineStr">
        <is>
          <t>Class C</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Class
        C (with sales charge)</t>
        </is>
      </c>
      <c r="C101" s="4" t="inlineStr">
        <is>
          <t xml:space="preserve"> </t>
        </is>
      </c>
      <c r="D101" s="4" t="inlineStr">
        <is>
          <t xml:space="preserve"> </t>
        </is>
      </c>
    </row>
    <row r="102">
      <c r="A102" s="4" t="inlineStr">
        <is>
          <t>Average Annual Return, Percent</t>
        </is>
      </c>
      <c r="B102" s="6" t="n">
        <v>0.3918</v>
      </c>
      <c r="C102" s="6" t="n">
        <v>0.0735</v>
      </c>
      <c r="D102" s="6" t="n">
        <v>0.09180000000000001</v>
      </c>
    </row>
    <row r="103">
      <c r="A103" s="4" t="inlineStr">
        <is>
          <t>Class R</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Class
        R</t>
        </is>
      </c>
      <c r="C105" s="4" t="inlineStr">
        <is>
          <t xml:space="preserve"> </t>
        </is>
      </c>
      <c r="D105" s="4" t="inlineStr">
        <is>
          <t xml:space="preserve"> </t>
        </is>
      </c>
    </row>
    <row r="106">
      <c r="A106" s="4" t="inlineStr">
        <is>
          <t>Average Annual Return, Percent</t>
        </is>
      </c>
      <c r="B106" s="6" t="n">
        <v>0.4036</v>
      </c>
      <c r="C106" s="6" t="n">
        <v>0.075</v>
      </c>
      <c r="D106" s="6" t="n">
        <v>0.0934</v>
      </c>
    </row>
    <row r="107">
      <c r="A107" s="4" t="inlineStr">
        <is>
          <t>Class R6</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Class
        R6</t>
        </is>
      </c>
      <c r="C109" s="4" t="inlineStr">
        <is>
          <t xml:space="preserve"> </t>
        </is>
      </c>
      <c r="D109" s="4" t="inlineStr">
        <is>
          <t xml:space="preserve"> </t>
        </is>
      </c>
    </row>
    <row r="110">
      <c r="A110" s="4" t="inlineStr">
        <is>
          <t>Average Annual Return, Percent</t>
        </is>
      </c>
      <c r="B110" s="6" t="n">
        <v>0.4115</v>
      </c>
      <c r="C110" s="6" t="n">
        <v>0.081</v>
      </c>
      <c r="D110" s="6" t="n">
        <v>0.0998</v>
      </c>
    </row>
    <row r="111">
      <c r="A111" s="4" t="inlineStr">
        <is>
          <t>Advisor Class</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Advisor
        Class</t>
        </is>
      </c>
      <c r="C113" s="4" t="inlineStr">
        <is>
          <t xml:space="preserve"> </t>
        </is>
      </c>
      <c r="D113" s="4" t="inlineStr">
        <is>
          <t xml:space="preserve"> </t>
        </is>
      </c>
    </row>
    <row r="114">
      <c r="A114" s="4" t="inlineStr">
        <is>
          <t>Average Annual Return, Percent</t>
        </is>
      </c>
      <c r="B114" s="6" t="n">
        <v>0.4112</v>
      </c>
      <c r="C114" s="6" t="n">
        <v>0.0804</v>
      </c>
      <c r="D114" s="6" t="n">
        <v>0.0989</v>
      </c>
    </row>
    <row r="115">
      <c r="A115" s="4" t="inlineStr">
        <is>
          <t>Without Sales Load [Member] | Class A</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Class
        A</t>
        </is>
      </c>
      <c r="C117" s="4" t="inlineStr">
        <is>
          <t xml:space="preserve"> </t>
        </is>
      </c>
      <c r="D117" s="4" t="inlineStr">
        <is>
          <t xml:space="preserve"> </t>
        </is>
      </c>
    </row>
    <row r="118">
      <c r="A118" s="4" t="inlineStr">
        <is>
          <t>Average Annual Return, Percent</t>
        </is>
      </c>
      <c r="B118" s="6" t="n">
        <v>0.4249</v>
      </c>
      <c r="C118" s="6" t="n">
        <v>0.154</v>
      </c>
      <c r="D118" s="6" t="n">
        <v>0.1549</v>
      </c>
    </row>
    <row r="119">
      <c r="A119" s="4" t="inlineStr">
        <is>
          <t>Without Sales Load [Member] | Class C</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Class
        C</t>
        </is>
      </c>
      <c r="C121" s="4" t="inlineStr">
        <is>
          <t xml:space="preserve"> </t>
        </is>
      </c>
      <c r="D121" s="4" t="inlineStr">
        <is>
          <t xml:space="preserve"> </t>
        </is>
      </c>
    </row>
    <row r="122">
      <c r="A122" s="4" t="inlineStr">
        <is>
          <t>Average Annual Return, Percent</t>
        </is>
      </c>
      <c r="B122" s="6" t="n">
        <v>0.4141</v>
      </c>
      <c r="C122" s="6" t="n">
        <v>0.1454</v>
      </c>
      <c r="D122" s="6" t="n">
        <v>0.1462</v>
      </c>
    </row>
    <row r="123">
      <c r="A123" s="4" t="inlineStr">
        <is>
          <t>Without Sales Load [Member] | Class A</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Class
        A</t>
        </is>
      </c>
      <c r="C125" s="4" t="inlineStr">
        <is>
          <t xml:space="preserve"> </t>
        </is>
      </c>
      <c r="D125" s="4" t="inlineStr">
        <is>
          <t xml:space="preserve"> </t>
        </is>
      </c>
    </row>
    <row r="126">
      <c r="A126" s="4" t="inlineStr">
        <is>
          <t>Average Annual Return, Percent</t>
        </is>
      </c>
      <c r="B126" s="6" t="n">
        <v>0.347</v>
      </c>
      <c r="C126" s="6" t="n">
        <v>0.1434</v>
      </c>
      <c r="D126" s="6" t="n">
        <v>0.1314</v>
      </c>
    </row>
    <row r="127">
      <c r="A127" s="4" t="inlineStr">
        <is>
          <t>Without Sales Load [Member] | Class C</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Class
        C</t>
        </is>
      </c>
      <c r="C129" s="4" t="inlineStr">
        <is>
          <t xml:space="preserve"> </t>
        </is>
      </c>
      <c r="D129" s="4" t="inlineStr">
        <is>
          <t xml:space="preserve"> </t>
        </is>
      </c>
    </row>
    <row r="130">
      <c r="A130" s="4" t="inlineStr">
        <is>
          <t>Average Annual Return, Percent</t>
        </is>
      </c>
      <c r="B130" s="6" t="n">
        <v>0.3369</v>
      </c>
      <c r="C130" s="6" t="n">
        <v>0.1349</v>
      </c>
      <c r="D130" s="6" t="n">
        <v>0.123</v>
      </c>
    </row>
    <row r="131">
      <c r="A131" s="4" t="inlineStr">
        <is>
          <t>Without Sales Load [Member] | Class A</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Class
        A</t>
        </is>
      </c>
      <c r="C133" s="4" t="inlineStr">
        <is>
          <t xml:space="preserve"> </t>
        </is>
      </c>
      <c r="D133" s="4" t="inlineStr">
        <is>
          <t xml:space="preserve"> </t>
        </is>
      </c>
    </row>
    <row r="134">
      <c r="A134" s="4" t="inlineStr">
        <is>
          <t>Average Annual Return, Percent</t>
        </is>
      </c>
      <c r="B134" s="6" t="n">
        <v>0.1833</v>
      </c>
      <c r="C134" s="6" t="n">
        <v>0.0717</v>
      </c>
      <c r="D134" s="6" t="n">
        <v>0.0547</v>
      </c>
    </row>
    <row r="135">
      <c r="A135" s="4" t="inlineStr">
        <is>
          <t>Without Sales Load [Member] | Class A1</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Class
        A1</t>
        </is>
      </c>
      <c r="C137" s="4" t="inlineStr">
        <is>
          <t xml:space="preserve"> </t>
        </is>
      </c>
      <c r="D137" s="4" t="inlineStr">
        <is>
          <t xml:space="preserve"> </t>
        </is>
      </c>
    </row>
    <row r="138">
      <c r="A138" s="4" t="inlineStr">
        <is>
          <t>Average Annual Return, Percent</t>
        </is>
      </c>
      <c r="B138" s="6" t="n">
        <v>0.1791</v>
      </c>
      <c r="C138" s="6" t="n">
        <v>0.07290000000000001</v>
      </c>
      <c r="D138" s="6" t="n">
        <v>0.0554</v>
      </c>
    </row>
    <row r="139">
      <c r="A139" s="4" t="inlineStr">
        <is>
          <t>Without Sales Load [Member] | Class C</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Class
        C</t>
        </is>
      </c>
      <c r="C141" s="4" t="inlineStr">
        <is>
          <t xml:space="preserve"> </t>
        </is>
      </c>
      <c r="D141" s="4" t="inlineStr">
        <is>
          <t xml:space="preserve"> </t>
        </is>
      </c>
    </row>
    <row r="142">
      <c r="A142" s="4" t="inlineStr">
        <is>
          <t>Average Annual Return, Percent</t>
        </is>
      </c>
      <c r="B142" s="6" t="n">
        <v>0.1743</v>
      </c>
      <c r="C142" s="6" t="n">
        <v>0.0669</v>
      </c>
      <c r="D142" s="6" t="n">
        <v>0.0503</v>
      </c>
    </row>
    <row r="143">
      <c r="A143" s="4" t="inlineStr">
        <is>
          <t>Without Sales Load [Member] | Class A</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Class
        A</t>
        </is>
      </c>
      <c r="C145" s="4" t="inlineStr">
        <is>
          <t xml:space="preserve"> </t>
        </is>
      </c>
      <c r="D145" s="4" t="inlineStr">
        <is>
          <t xml:space="preserve"> </t>
        </is>
      </c>
    </row>
    <row r="146">
      <c r="A146" s="4" t="inlineStr">
        <is>
          <t>Average Annual Return, Percent</t>
        </is>
      </c>
      <c r="B146" s="6" t="n">
        <v>0.1025</v>
      </c>
      <c r="C146" s="4" t="inlineStr">
        <is>
          <t>(0.46%)</t>
        </is>
      </c>
      <c r="D146" s="6" t="n">
        <v>0.0067</v>
      </c>
    </row>
    <row r="147">
      <c r="A147" s="4" t="inlineStr">
        <is>
          <t>Without Sales Load [Member] | Class A1</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Class
        A1</t>
        </is>
      </c>
      <c r="C149" s="4" t="inlineStr">
        <is>
          <t xml:space="preserve"> </t>
        </is>
      </c>
      <c r="D149" s="4" t="inlineStr">
        <is>
          <t xml:space="preserve"> </t>
        </is>
      </c>
    </row>
    <row r="150">
      <c r="A150" s="4" t="inlineStr">
        <is>
          <t>Average Annual Return, Percent</t>
        </is>
      </c>
      <c r="B150" s="6" t="n">
        <v>0.1058</v>
      </c>
      <c r="C150" s="4" t="inlineStr">
        <is>
          <t>(0.32%)</t>
        </is>
      </c>
      <c r="D150" s="6" t="n">
        <v>0.0075</v>
      </c>
    </row>
    <row r="151">
      <c r="A151" s="4" t="inlineStr">
        <is>
          <t>Without Sales Load [Member] | Class C</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Class
        C</t>
        </is>
      </c>
      <c r="C153" s="4" t="inlineStr">
        <is>
          <t xml:space="preserve"> </t>
        </is>
      </c>
      <c r="D153" s="4" t="inlineStr">
        <is>
          <t xml:space="preserve"> </t>
        </is>
      </c>
    </row>
    <row r="154">
      <c r="A154" s="4" t="inlineStr">
        <is>
          <t>Average Annual Return, Percent</t>
        </is>
      </c>
      <c r="B154" s="6" t="n">
        <v>0.0988</v>
      </c>
      <c r="C154" s="4" t="inlineStr">
        <is>
          <t>(0.87%)</t>
        </is>
      </c>
      <c r="D154" s="6" t="n">
        <v>0.0022</v>
      </c>
    </row>
    <row r="155">
      <c r="A155" s="4" t="inlineStr">
        <is>
          <t>Without Sales Load [Member] | Class A</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Class
        A</t>
        </is>
      </c>
      <c r="C157" s="4" t="inlineStr">
        <is>
          <t xml:space="preserve"> </t>
        </is>
      </c>
      <c r="D157" s="4" t="inlineStr">
        <is>
          <t xml:space="preserve"> </t>
        </is>
      </c>
    </row>
    <row r="158">
      <c r="A158" s="4" t="inlineStr">
        <is>
          <t>Average Annual Return, Percent</t>
        </is>
      </c>
      <c r="B158" s="6" t="n">
        <v>0.4074</v>
      </c>
      <c r="C158" s="6" t="n">
        <v>0.07770000000000001</v>
      </c>
      <c r="D158" s="6" t="n">
        <v>0.0965</v>
      </c>
    </row>
    <row r="159">
      <c r="A159" s="4" t="inlineStr">
        <is>
          <t>Without Sales Load [Member] | Class A1</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Class
        A1</t>
        </is>
      </c>
      <c r="C161" s="4" t="inlineStr">
        <is>
          <t xml:space="preserve"> </t>
        </is>
      </c>
      <c r="D161" s="4" t="inlineStr">
        <is>
          <t xml:space="preserve"> </t>
        </is>
      </c>
    </row>
    <row r="162">
      <c r="A162" s="4" t="inlineStr">
        <is>
          <t>Average Annual Return, Percent</t>
        </is>
      </c>
      <c r="B162" s="6" t="n">
        <v>0.4085</v>
      </c>
      <c r="C162" s="6" t="n">
        <v>0.0788</v>
      </c>
      <c r="D162" s="6" t="n">
        <v>0.09719999999999999</v>
      </c>
    </row>
    <row r="163">
      <c r="A163" s="4" t="inlineStr">
        <is>
          <t>Without Sales Load [Member] | Class C</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Class
        C</t>
        </is>
      </c>
      <c r="C165" s="4" t="inlineStr">
        <is>
          <t xml:space="preserve"> </t>
        </is>
      </c>
      <c r="D165" s="4" t="inlineStr">
        <is>
          <t xml:space="preserve"> </t>
        </is>
      </c>
    </row>
    <row r="166">
      <c r="A166" s="4" t="inlineStr">
        <is>
          <t>Average Annual Return, Percent</t>
        </is>
      </c>
      <c r="B166" s="6" t="n">
        <v>0.4018</v>
      </c>
      <c r="C166" s="6" t="n">
        <v>0.0735</v>
      </c>
      <c r="D166" s="6" t="n">
        <v>0.09180000000000001</v>
      </c>
    </row>
    <row r="167">
      <c r="A167" s="4" t="inlineStr">
        <is>
          <t>Russell 3000 Index [Member]</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Russell
        3000 Index</t>
        </is>
      </c>
      <c r="C169" s="4" t="inlineStr">
        <is>
          <t xml:space="preserve"> </t>
        </is>
      </c>
      <c r="D169" s="4" t="inlineStr">
        <is>
          <t xml:space="preserve"> </t>
        </is>
      </c>
    </row>
    <row r="170">
      <c r="A170" s="4" t="inlineStr">
        <is>
          <t>Average Annual Return, Percent</t>
        </is>
      </c>
      <c r="B170" s="6" t="n">
        <v>0.3519</v>
      </c>
      <c r="C170" s="6" t="n">
        <v>0.1526</v>
      </c>
      <c r="D170" s="6" t="n">
        <v>0.1283</v>
      </c>
    </row>
    <row r="171">
      <c r="A171" s="4" t="inlineStr">
        <is>
          <t>Russell 3000 Index [Membe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Russell
        3000 Index</t>
        </is>
      </c>
      <c r="C173" s="4" t="inlineStr">
        <is>
          <t xml:space="preserve"> </t>
        </is>
      </c>
      <c r="D173" s="4" t="inlineStr">
        <is>
          <t xml:space="preserve"> </t>
        </is>
      </c>
    </row>
    <row r="174">
      <c r="A174" s="4" t="inlineStr">
        <is>
          <t>Average Annual Return, Percent</t>
        </is>
      </c>
      <c r="B174" s="6" t="n">
        <v>0.3519</v>
      </c>
      <c r="C174" s="6" t="n">
        <v>0.1526</v>
      </c>
      <c r="D174" s="6" t="n">
        <v>0.1283</v>
      </c>
    </row>
    <row r="175">
      <c r="A175" s="4" t="inlineStr">
        <is>
          <t>Russell 3000 Index [Member]</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Russell
        3000 Index</t>
        </is>
      </c>
      <c r="C177" s="4" t="inlineStr">
        <is>
          <t xml:space="preserve"> </t>
        </is>
      </c>
      <c r="D177" s="4" t="inlineStr">
        <is>
          <t xml:space="preserve"> </t>
        </is>
      </c>
    </row>
    <row r="178">
      <c r="A178" s="4" t="inlineStr">
        <is>
          <t>Average Annual Return, Percent</t>
        </is>
      </c>
      <c r="B178" s="6" t="n">
        <v>0.3519</v>
      </c>
      <c r="C178" s="6" t="n">
        <v>0.1526</v>
      </c>
      <c r="D178" s="6" t="n">
        <v>0.1283</v>
      </c>
    </row>
    <row r="179">
      <c r="A179" s="4" t="inlineStr">
        <is>
          <t>Russell 3000 Index [Member]</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Russell
        3000 Index</t>
        </is>
      </c>
      <c r="C181" s="4" t="inlineStr">
        <is>
          <t xml:space="preserve"> </t>
        </is>
      </c>
      <c r="D181" s="4" t="inlineStr">
        <is>
          <t xml:space="preserve"> </t>
        </is>
      </c>
    </row>
    <row r="182">
      <c r="A182" s="4" t="inlineStr">
        <is>
          <t>Average Annual Return, Percent</t>
        </is>
      </c>
      <c r="B182" s="6" t="n">
        <v>0.3519</v>
      </c>
      <c r="C182" s="6" t="n">
        <v>0.1526</v>
      </c>
      <c r="D182" s="6" t="n">
        <v>0.1283</v>
      </c>
    </row>
    <row r="183">
      <c r="A183" s="4" t="inlineStr">
        <is>
          <t>Russell 3000 Index [Member]</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Russell
        3000 Index</t>
        </is>
      </c>
      <c r="C185" s="4" t="inlineStr">
        <is>
          <t xml:space="preserve"> </t>
        </is>
      </c>
      <c r="D185" s="4" t="inlineStr">
        <is>
          <t xml:space="preserve"> </t>
        </is>
      </c>
    </row>
    <row r="186">
      <c r="A186" s="4" t="inlineStr">
        <is>
          <t>Average Annual Return, Percent</t>
        </is>
      </c>
      <c r="B186" s="6" t="n">
        <v>0.3519</v>
      </c>
      <c r="C186" s="6" t="n">
        <v>0.1526</v>
      </c>
      <c r="D186" s="6" t="n">
        <v>0.1283</v>
      </c>
    </row>
    <row r="187">
      <c r="A187" s="4" t="inlineStr">
        <is>
          <t>Russell 3000 Index [Member]</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Russell
        3000 Index</t>
        </is>
      </c>
      <c r="C189" s="4" t="inlineStr">
        <is>
          <t xml:space="preserve"> </t>
        </is>
      </c>
      <c r="D189" s="4" t="inlineStr">
        <is>
          <t xml:space="preserve"> </t>
        </is>
      </c>
    </row>
    <row r="190">
      <c r="A190" s="4" t="inlineStr">
        <is>
          <t>Average Annual Return, Percent</t>
        </is>
      </c>
      <c r="B190" s="6" t="n">
        <v>0.3519</v>
      </c>
      <c r="C190" s="6" t="n">
        <v>0.1526</v>
      </c>
      <c r="D190" s="6" t="n">
        <v>0.1283</v>
      </c>
    </row>
    <row r="191">
      <c r="A191" s="4" t="inlineStr">
        <is>
          <t>Russell 3000 Index [Member]</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Russell
        3000 Index</t>
        </is>
      </c>
      <c r="C193" s="4" t="inlineStr">
        <is>
          <t xml:space="preserve"> </t>
        </is>
      </c>
      <c r="D193" s="4" t="inlineStr">
        <is>
          <t xml:space="preserve"> </t>
        </is>
      </c>
    </row>
    <row r="194">
      <c r="A194" s="4" t="inlineStr">
        <is>
          <t>Average Annual Return, Percent</t>
        </is>
      </c>
      <c r="B194" s="6" t="n">
        <v>0.3519</v>
      </c>
      <c r="C194" s="6" t="n">
        <v>0.1526</v>
      </c>
      <c r="D194" s="6" t="n">
        <v>0.1283</v>
      </c>
    </row>
    <row r="195">
      <c r="A195" s="4" t="inlineStr">
        <is>
          <t>Russell 3000 Index [Member]</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Russell
        3000 Index</t>
        </is>
      </c>
      <c r="C197" s="4" t="inlineStr">
        <is>
          <t xml:space="preserve"> </t>
        </is>
      </c>
      <c r="D197" s="4" t="inlineStr">
        <is>
          <t xml:space="preserve"> </t>
        </is>
      </c>
    </row>
    <row r="198">
      <c r="A198" s="4" t="inlineStr">
        <is>
          <t>Average Annual Return, Percent</t>
        </is>
      </c>
      <c r="B198" s="6" t="n">
        <v>0.3519</v>
      </c>
      <c r="C198" s="6" t="n">
        <v>0.1526</v>
      </c>
      <c r="D198" s="6" t="n">
        <v>0.1283</v>
      </c>
    </row>
    <row r="199">
      <c r="A199" s="4" t="inlineStr">
        <is>
          <t>Russell 3000 Index [Member]</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Russell
        3000 Index</t>
        </is>
      </c>
      <c r="C201" s="4" t="inlineStr">
        <is>
          <t xml:space="preserve"> </t>
        </is>
      </c>
      <c r="D201" s="4" t="inlineStr">
        <is>
          <t xml:space="preserve"> </t>
        </is>
      </c>
    </row>
    <row r="202">
      <c r="A202" s="4" t="inlineStr">
        <is>
          <t>Average Annual Return, Percent</t>
        </is>
      </c>
      <c r="B202" s="6" t="n">
        <v>0.3519</v>
      </c>
      <c r="C202" s="6" t="n">
        <v>0.1526</v>
      </c>
      <c r="D202" s="6" t="n">
        <v>0.1283</v>
      </c>
    </row>
    <row r="203">
      <c r="A203" s="4" t="inlineStr">
        <is>
          <t>Russell 3000 Index [Member]</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Russell
        3000 Index</t>
        </is>
      </c>
      <c r="C205" s="4" t="inlineStr">
        <is>
          <t xml:space="preserve"> </t>
        </is>
      </c>
      <c r="D205" s="4" t="inlineStr">
        <is>
          <t xml:space="preserve"> </t>
        </is>
      </c>
    </row>
    <row r="206">
      <c r="A206" s="4" t="inlineStr">
        <is>
          <t>Average Annual Return, Percent</t>
        </is>
      </c>
      <c r="B206" s="6" t="n">
        <v>0.3519</v>
      </c>
      <c r="C206" s="6" t="n">
        <v>0.1526</v>
      </c>
      <c r="D206" s="6" t="n">
        <v>0.1283</v>
      </c>
    </row>
    <row r="207">
      <c r="A207" s="4" t="inlineStr">
        <is>
          <t>Russell 3000 Index [Member]</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Russell
        3000 Index</t>
        </is>
      </c>
      <c r="C209" s="4" t="inlineStr">
        <is>
          <t xml:space="preserve"> </t>
        </is>
      </c>
      <c r="D209" s="4" t="inlineStr">
        <is>
          <t xml:space="preserve"> </t>
        </is>
      </c>
    </row>
    <row r="210">
      <c r="A210" s="4" t="inlineStr">
        <is>
          <t>Average Annual Return, Percent</t>
        </is>
      </c>
      <c r="B210" s="6" t="n">
        <v>0.3519</v>
      </c>
      <c r="C210" s="6" t="n">
        <v>0.1526</v>
      </c>
      <c r="D210" s="6" t="n">
        <v>0.1283</v>
      </c>
    </row>
    <row r="211">
      <c r="A211" s="4" t="inlineStr">
        <is>
          <t>Bloomberg U.S. Aggregate Index [Member]</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Bloomberg
        U.S. Aggregate Index</t>
        </is>
      </c>
      <c r="C213" s="4" t="inlineStr">
        <is>
          <t xml:space="preserve"> </t>
        </is>
      </c>
      <c r="D213" s="4" t="inlineStr">
        <is>
          <t xml:space="preserve"> </t>
        </is>
      </c>
    </row>
    <row r="214">
      <c r="A214" s="4" t="inlineStr">
        <is>
          <t>Average Annual Return, Percent</t>
        </is>
      </c>
      <c r="B214" s="6" t="n">
        <v>0.1157</v>
      </c>
      <c r="C214" s="6" t="n">
        <v>0.0033</v>
      </c>
      <c r="D214" s="6" t="n">
        <v>0.0184</v>
      </c>
    </row>
    <row r="215">
      <c r="A215" s="4" t="inlineStr">
        <is>
          <t>Russell 3000 Index [Member]</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Russell
        3000 Index</t>
        </is>
      </c>
      <c r="C217" s="4" t="inlineStr">
        <is>
          <t xml:space="preserve"> </t>
        </is>
      </c>
      <c r="D217" s="4" t="inlineStr">
        <is>
          <t xml:space="preserve"> </t>
        </is>
      </c>
    </row>
    <row r="218">
      <c r="A218" s="4" t="inlineStr">
        <is>
          <t>Average Annual Return, Percent</t>
        </is>
      </c>
      <c r="B218" s="6" t="n">
        <v>0.3519</v>
      </c>
      <c r="C218" s="6" t="n">
        <v>0.1526</v>
      </c>
      <c r="D218" s="6" t="n">
        <v>0.1283</v>
      </c>
    </row>
    <row r="219">
      <c r="A219" s="4" t="inlineStr">
        <is>
          <t>Bloomberg U.S. Aggregate Index [Member]</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Bloomberg
        U.S. Aggregate Index</t>
        </is>
      </c>
      <c r="C221" s="4" t="inlineStr">
        <is>
          <t xml:space="preserve"> </t>
        </is>
      </c>
      <c r="D221" s="4" t="inlineStr">
        <is>
          <t xml:space="preserve"> </t>
        </is>
      </c>
    </row>
    <row r="222">
      <c r="A222" s="4" t="inlineStr">
        <is>
          <t>Average Annual Return, Percent</t>
        </is>
      </c>
      <c r="B222" s="6" t="n">
        <v>0.1157</v>
      </c>
      <c r="C222" s="6" t="n">
        <v>0.0033</v>
      </c>
      <c r="D222" s="6" t="n">
        <v>0.0184</v>
      </c>
    </row>
    <row r="223">
      <c r="A223" s="4" t="inlineStr">
        <is>
          <t>Russell 3000 Index [Member]</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Russell
        3000 Index</t>
        </is>
      </c>
      <c r="C225" s="4" t="inlineStr">
        <is>
          <t xml:space="preserve"> </t>
        </is>
      </c>
      <c r="D225" s="4" t="inlineStr">
        <is>
          <t xml:space="preserve"> </t>
        </is>
      </c>
    </row>
    <row r="226">
      <c r="A226" s="4" t="inlineStr">
        <is>
          <t>Average Annual Return, Percent</t>
        </is>
      </c>
      <c r="B226" s="6" t="n">
        <v>0.3519</v>
      </c>
      <c r="C226" s="6" t="n">
        <v>0.1526</v>
      </c>
      <c r="D226" s="6" t="n">
        <v>0.1283</v>
      </c>
    </row>
    <row r="227">
      <c r="A227" s="4" t="inlineStr">
        <is>
          <t>Bloomberg U.S. Aggregate Index [Member]</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Bloomberg
        U.S. Aggregate Index</t>
        </is>
      </c>
      <c r="C229" s="4" t="inlineStr">
        <is>
          <t xml:space="preserve"> </t>
        </is>
      </c>
      <c r="D229" s="4" t="inlineStr">
        <is>
          <t xml:space="preserve"> </t>
        </is>
      </c>
    </row>
    <row r="230">
      <c r="A230" s="4" t="inlineStr">
        <is>
          <t>Average Annual Return, Percent</t>
        </is>
      </c>
      <c r="B230" s="6" t="n">
        <v>0.1157</v>
      </c>
      <c r="C230" s="6" t="n">
        <v>0.0033</v>
      </c>
      <c r="D230" s="6" t="n">
        <v>0.0184</v>
      </c>
    </row>
    <row r="231">
      <c r="A231" s="4" t="inlineStr">
        <is>
          <t>Russell 3000 Index [Member]</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Russell
        3000 Index</t>
        </is>
      </c>
      <c r="C233" s="4" t="inlineStr">
        <is>
          <t xml:space="preserve"> </t>
        </is>
      </c>
      <c r="D233" s="4" t="inlineStr">
        <is>
          <t xml:space="preserve"> </t>
        </is>
      </c>
    </row>
    <row r="234">
      <c r="A234" s="4" t="inlineStr">
        <is>
          <t>Average Annual Return, Percent</t>
        </is>
      </c>
      <c r="B234" s="6" t="n">
        <v>0.3519</v>
      </c>
      <c r="C234" s="6" t="n">
        <v>0.1526</v>
      </c>
      <c r="D234" s="6" t="n">
        <v>0.1283</v>
      </c>
    </row>
    <row r="235">
      <c r="A235" s="4" t="inlineStr">
        <is>
          <t>Bloomberg U.S. Aggregate Index [Member]</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Bloomberg
        U.S. Aggregate Index</t>
        </is>
      </c>
      <c r="C237" s="4" t="inlineStr">
        <is>
          <t xml:space="preserve"> </t>
        </is>
      </c>
      <c r="D237" s="4" t="inlineStr">
        <is>
          <t xml:space="preserve"> </t>
        </is>
      </c>
    </row>
    <row r="238">
      <c r="A238" s="4" t="inlineStr">
        <is>
          <t>Average Annual Return, Percent</t>
        </is>
      </c>
      <c r="B238" s="6" t="n">
        <v>0.1157</v>
      </c>
      <c r="C238" s="6" t="n">
        <v>0.0033</v>
      </c>
      <c r="D238" s="6" t="n">
        <v>0.0184</v>
      </c>
    </row>
    <row r="239">
      <c r="A239" s="4" t="inlineStr">
        <is>
          <t>Russell 3000 Index [Member]</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Russell
        3000 Index</t>
        </is>
      </c>
      <c r="C241" s="4" t="inlineStr">
        <is>
          <t xml:space="preserve"> </t>
        </is>
      </c>
      <c r="D241" s="4" t="inlineStr">
        <is>
          <t xml:space="preserve"> </t>
        </is>
      </c>
    </row>
    <row r="242">
      <c r="A242" s="4" t="inlineStr">
        <is>
          <t>Average Annual Return, Percent</t>
        </is>
      </c>
      <c r="B242" s="6" t="n">
        <v>0.3519</v>
      </c>
      <c r="C242" s="6" t="n">
        <v>0.1526</v>
      </c>
      <c r="D242" s="6" t="n">
        <v>0.1283</v>
      </c>
    </row>
    <row r="243">
      <c r="A243" s="4" t="inlineStr">
        <is>
          <t>Bloomberg U.S. Aggregate Index [Member]</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Bloomberg
        U.S. Aggregate Index</t>
        </is>
      </c>
      <c r="C245" s="4" t="inlineStr">
        <is>
          <t xml:space="preserve"> </t>
        </is>
      </c>
      <c r="D245" s="4" t="inlineStr">
        <is>
          <t xml:space="preserve"> </t>
        </is>
      </c>
    </row>
    <row r="246">
      <c r="A246" s="4" t="inlineStr">
        <is>
          <t>Average Annual Return, Percent</t>
        </is>
      </c>
      <c r="B246" s="6" t="n">
        <v>0.1157</v>
      </c>
      <c r="C246" s="6" t="n">
        <v>0.0033</v>
      </c>
      <c r="D246" s="6" t="n">
        <v>0.0184</v>
      </c>
    </row>
    <row r="247">
      <c r="A247" s="4" t="inlineStr">
        <is>
          <t>Russell 3000 Index [Member]</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Russell
        3000 Index</t>
        </is>
      </c>
      <c r="C249" s="4" t="inlineStr">
        <is>
          <t xml:space="preserve"> </t>
        </is>
      </c>
      <c r="D249" s="4" t="inlineStr">
        <is>
          <t xml:space="preserve"> </t>
        </is>
      </c>
    </row>
    <row r="250">
      <c r="A250" s="4" t="inlineStr">
        <is>
          <t>Average Annual Return, Percent</t>
        </is>
      </c>
      <c r="B250" s="6" t="n">
        <v>0.3519</v>
      </c>
      <c r="C250" s="6" t="n">
        <v>0.1526</v>
      </c>
      <c r="D250" s="6" t="n">
        <v>0.1283</v>
      </c>
    </row>
    <row r="251">
      <c r="A251" s="4" t="inlineStr">
        <is>
          <t>Bloomberg U.S. Aggregate Index [Member]</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Bloomberg
        U.S. Aggregate Index</t>
        </is>
      </c>
      <c r="C253" s="4" t="inlineStr">
        <is>
          <t xml:space="preserve"> </t>
        </is>
      </c>
      <c r="D253" s="4" t="inlineStr">
        <is>
          <t xml:space="preserve"> </t>
        </is>
      </c>
    </row>
    <row r="254">
      <c r="A254" s="4" t="inlineStr">
        <is>
          <t>Average Annual Return, Percent</t>
        </is>
      </c>
      <c r="B254" s="6" t="n">
        <v>0.1157</v>
      </c>
      <c r="C254" s="6" t="n">
        <v>0.0033</v>
      </c>
      <c r="D254" s="6" t="n">
        <v>0.0184</v>
      </c>
    </row>
    <row r="255">
      <c r="A255" s="4" t="inlineStr">
        <is>
          <t>Bloomberg U.S. Aggregate Index [Member]</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Bloomberg
        U.S. Aggregate Index</t>
        </is>
      </c>
      <c r="C257" s="4" t="inlineStr">
        <is>
          <t xml:space="preserve"> </t>
        </is>
      </c>
      <c r="D257" s="4" t="inlineStr">
        <is>
          <t xml:space="preserve"> </t>
        </is>
      </c>
    </row>
    <row r="258">
      <c r="A258" s="4" t="inlineStr">
        <is>
          <t>Average Annual Return, Percent</t>
        </is>
      </c>
      <c r="B258" s="6" t="n">
        <v>0.1157</v>
      </c>
      <c r="C258" s="6" t="n">
        <v>0.0033</v>
      </c>
      <c r="D258" s="6" t="n">
        <v>0.0184</v>
      </c>
    </row>
    <row r="259">
      <c r="A259" s="4" t="inlineStr">
        <is>
          <t>Bloomberg U.S. Aggregate Index [Member]</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Bloomberg
        U.S. Aggregate Index</t>
        </is>
      </c>
      <c r="C261" s="4" t="inlineStr">
        <is>
          <t xml:space="preserve"> </t>
        </is>
      </c>
      <c r="D261" s="4" t="inlineStr">
        <is>
          <t xml:space="preserve"> </t>
        </is>
      </c>
    </row>
    <row r="262">
      <c r="A262" s="4" t="inlineStr">
        <is>
          <t>Average Annual Return, Percent</t>
        </is>
      </c>
      <c r="B262" s="6" t="n">
        <v>0.1157</v>
      </c>
      <c r="C262" s="6" t="n">
        <v>0.0033</v>
      </c>
      <c r="D262" s="6" t="n">
        <v>0.0184</v>
      </c>
    </row>
    <row r="263">
      <c r="A263" s="4" t="inlineStr">
        <is>
          <t>Bloomberg U.S. Aggregate Index [Member]</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Bloomberg
        U.S. Aggregate Index</t>
        </is>
      </c>
      <c r="C265" s="4" t="inlineStr">
        <is>
          <t xml:space="preserve"> </t>
        </is>
      </c>
      <c r="D265" s="4" t="inlineStr">
        <is>
          <t xml:space="preserve"> </t>
        </is>
      </c>
    </row>
    <row r="266">
      <c r="A266" s="4" t="inlineStr">
        <is>
          <t>Average Annual Return, Percent</t>
        </is>
      </c>
      <c r="B266" s="6" t="n">
        <v>0.1157</v>
      </c>
      <c r="C266" s="6" t="n">
        <v>0.0033</v>
      </c>
      <c r="D266" s="6" t="n">
        <v>0.0184</v>
      </c>
    </row>
    <row r="267">
      <c r="A267" s="4" t="inlineStr">
        <is>
          <t>Bloomberg U.S. Aggregate Index [Member]</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Bloomberg
        U.S. Aggregate Index</t>
        </is>
      </c>
      <c r="C269" s="4" t="inlineStr">
        <is>
          <t xml:space="preserve"> </t>
        </is>
      </c>
      <c r="D269" s="4" t="inlineStr">
        <is>
          <t xml:space="preserve"> </t>
        </is>
      </c>
    </row>
    <row r="270">
      <c r="A270" s="4" t="inlineStr">
        <is>
          <t>Average Annual Return, Percent</t>
        </is>
      </c>
      <c r="B270" s="6" t="n">
        <v>0.1157</v>
      </c>
      <c r="C270" s="6" t="n">
        <v>0.0033</v>
      </c>
      <c r="D270" s="6" t="n">
        <v>0.0184</v>
      </c>
    </row>
    <row r="271">
      <c r="A271" s="4" t="inlineStr">
        <is>
          <t>Bloomberg U.S. Aggregate Index [Member]</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Bloomberg
        U.S. Aggregate Index</t>
        </is>
      </c>
      <c r="C273" s="4" t="inlineStr">
        <is>
          <t xml:space="preserve"> </t>
        </is>
      </c>
      <c r="D273" s="4" t="inlineStr">
        <is>
          <t xml:space="preserve"> </t>
        </is>
      </c>
    </row>
    <row r="274">
      <c r="A274" s="4" t="inlineStr">
        <is>
          <t>Average Annual Return, Percent</t>
        </is>
      </c>
      <c r="B274" s="6" t="n">
        <v>0.1157</v>
      </c>
      <c r="C274" s="6" t="n">
        <v>0.0033</v>
      </c>
      <c r="D274" s="6" t="n">
        <v>0.0184</v>
      </c>
    </row>
    <row r="275">
      <c r="A275" s="4" t="inlineStr">
        <is>
          <t>Bloomberg U.S. Aggregate Index [Member]</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Bloomberg
        U.S. Aggregate Index</t>
        </is>
      </c>
      <c r="C277" s="4" t="inlineStr">
        <is>
          <t xml:space="preserve"> </t>
        </is>
      </c>
      <c r="D277" s="4" t="inlineStr">
        <is>
          <t xml:space="preserve"> </t>
        </is>
      </c>
    </row>
    <row r="278">
      <c r="A278" s="4" t="inlineStr">
        <is>
          <t>Average Annual Return, Percent</t>
        </is>
      </c>
      <c r="B278" s="6" t="n">
        <v>0.1157</v>
      </c>
      <c r="C278" s="6" t="n">
        <v>0.0033</v>
      </c>
      <c r="D278" s="6" t="n">
        <v>0.0184</v>
      </c>
    </row>
    <row r="279">
      <c r="A279" s="4" t="inlineStr">
        <is>
          <t>Russell 3000 Index [Member]</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Russell
        3000 Index</t>
        </is>
      </c>
      <c r="C281" s="4" t="inlineStr">
        <is>
          <t xml:space="preserve"> </t>
        </is>
      </c>
      <c r="D281" s="4" t="inlineStr">
        <is>
          <t xml:space="preserve"> </t>
        </is>
      </c>
    </row>
    <row r="282">
      <c r="A282" s="4" t="inlineStr">
        <is>
          <t>Average Annual Return, Percent</t>
        </is>
      </c>
      <c r="B282" s="6" t="n">
        <v>0.3519</v>
      </c>
      <c r="C282" s="6" t="n">
        <v>0.1526</v>
      </c>
      <c r="D282" s="6" t="n">
        <v>0.1283</v>
      </c>
    </row>
    <row r="283">
      <c r="A283" s="4" t="inlineStr">
        <is>
          <t>Russell 3000 Index [Member]</t>
        </is>
      </c>
      <c r="B283" s="4" t="inlineStr">
        <is>
          <t xml:space="preserve"> </t>
        </is>
      </c>
      <c r="C283" s="4" t="inlineStr">
        <is>
          <t xml:space="preserve"> </t>
        </is>
      </c>
      <c r="D283" s="4" t="inlineStr">
        <is>
          <t xml:space="preserve"> </t>
        </is>
      </c>
    </row>
    <row r="284">
      <c r="A284" s="3" t="inlineStr">
        <is>
          <t>Average Annual Return [Line Items]</t>
        </is>
      </c>
      <c r="B284" s="4" t="inlineStr">
        <is>
          <t xml:space="preserve"> </t>
        </is>
      </c>
      <c r="C284" s="4" t="inlineStr">
        <is>
          <t xml:space="preserve"> </t>
        </is>
      </c>
      <c r="D284" s="4" t="inlineStr">
        <is>
          <t xml:space="preserve"> </t>
        </is>
      </c>
    </row>
    <row r="285">
      <c r="A285" s="4" t="inlineStr">
        <is>
          <t>Line Graph and Table Measure Name</t>
        </is>
      </c>
      <c r="B285" s="4" t="inlineStr">
        <is>
          <t>Russell
        3000 Index</t>
        </is>
      </c>
      <c r="C285" s="4" t="inlineStr">
        <is>
          <t xml:space="preserve"> </t>
        </is>
      </c>
      <c r="D285" s="4" t="inlineStr">
        <is>
          <t xml:space="preserve"> </t>
        </is>
      </c>
    </row>
    <row r="286">
      <c r="A286" s="4" t="inlineStr">
        <is>
          <t>Average Annual Return, Percent</t>
        </is>
      </c>
      <c r="B286" s="6" t="n">
        <v>0.3519</v>
      </c>
      <c r="C286" s="6" t="n">
        <v>0.1526</v>
      </c>
      <c r="D286" s="6" t="n">
        <v>0.1283</v>
      </c>
    </row>
    <row r="287">
      <c r="A287" s="4" t="inlineStr">
        <is>
          <t>Russell 3000 Index [Member]</t>
        </is>
      </c>
      <c r="B287" s="4" t="inlineStr">
        <is>
          <t xml:space="preserve"> </t>
        </is>
      </c>
      <c r="C287" s="4" t="inlineStr">
        <is>
          <t xml:space="preserve"> </t>
        </is>
      </c>
      <c r="D287" s="4" t="inlineStr">
        <is>
          <t xml:space="preserve"> </t>
        </is>
      </c>
    </row>
    <row r="288">
      <c r="A288" s="3" t="inlineStr">
        <is>
          <t>Average Annual Return [Line Items]</t>
        </is>
      </c>
      <c r="B288" s="4" t="inlineStr">
        <is>
          <t xml:space="preserve"> </t>
        </is>
      </c>
      <c r="C288" s="4" t="inlineStr">
        <is>
          <t xml:space="preserve"> </t>
        </is>
      </c>
      <c r="D288" s="4" t="inlineStr">
        <is>
          <t xml:space="preserve"> </t>
        </is>
      </c>
    </row>
    <row r="289">
      <c r="A289" s="4" t="inlineStr">
        <is>
          <t>Line Graph and Table Measure Name</t>
        </is>
      </c>
      <c r="B289" s="4" t="inlineStr">
        <is>
          <t>Russell
        3000 Index</t>
        </is>
      </c>
      <c r="C289" s="4" t="inlineStr">
        <is>
          <t xml:space="preserve"> </t>
        </is>
      </c>
      <c r="D289" s="4" t="inlineStr">
        <is>
          <t xml:space="preserve"> </t>
        </is>
      </c>
    </row>
    <row r="290">
      <c r="A290" s="4" t="inlineStr">
        <is>
          <t>Average Annual Return, Percent</t>
        </is>
      </c>
      <c r="B290" s="6" t="n">
        <v>0.3519</v>
      </c>
      <c r="C290" s="6" t="n">
        <v>0.1526</v>
      </c>
      <c r="D290" s="6" t="n">
        <v>0.1283</v>
      </c>
    </row>
    <row r="291">
      <c r="A291" s="4" t="inlineStr">
        <is>
          <t>Russell 3000 Index [Member]</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Russell
        3000 Index</t>
        </is>
      </c>
      <c r="C293" s="4" t="inlineStr">
        <is>
          <t xml:space="preserve"> </t>
        </is>
      </c>
      <c r="D293" s="4" t="inlineStr">
        <is>
          <t xml:space="preserve"> </t>
        </is>
      </c>
    </row>
    <row r="294">
      <c r="A294" s="4" t="inlineStr">
        <is>
          <t>Average Annual Return, Percent</t>
        </is>
      </c>
      <c r="B294" s="6" t="n">
        <v>0.3519</v>
      </c>
      <c r="C294" s="6" t="n">
        <v>0.1526</v>
      </c>
      <c r="D294" s="6" t="n">
        <v>0.1283</v>
      </c>
    </row>
    <row r="295">
      <c r="A295" s="4" t="inlineStr">
        <is>
          <t>Russell 3000 Index [Member]</t>
        </is>
      </c>
      <c r="B295" s="4" t="inlineStr">
        <is>
          <t xml:space="preserve"> </t>
        </is>
      </c>
      <c r="C295" s="4" t="inlineStr">
        <is>
          <t xml:space="preserve"> </t>
        </is>
      </c>
      <c r="D295" s="4" t="inlineStr">
        <is>
          <t xml:space="preserve"> </t>
        </is>
      </c>
    </row>
    <row r="296">
      <c r="A296" s="3" t="inlineStr">
        <is>
          <t>Average Annual Return [Line Items]</t>
        </is>
      </c>
      <c r="B296" s="4" t="inlineStr">
        <is>
          <t xml:space="preserve"> </t>
        </is>
      </c>
      <c r="C296" s="4" t="inlineStr">
        <is>
          <t xml:space="preserve"> </t>
        </is>
      </c>
      <c r="D296" s="4" t="inlineStr">
        <is>
          <t xml:space="preserve"> </t>
        </is>
      </c>
    </row>
    <row r="297">
      <c r="A297" s="4" t="inlineStr">
        <is>
          <t>Line Graph and Table Measure Name</t>
        </is>
      </c>
      <c r="B297" s="4" t="inlineStr">
        <is>
          <t>Russell
        3000 Index</t>
        </is>
      </c>
      <c r="C297" s="4" t="inlineStr">
        <is>
          <t xml:space="preserve"> </t>
        </is>
      </c>
      <c r="D297" s="4" t="inlineStr">
        <is>
          <t xml:space="preserve"> </t>
        </is>
      </c>
    </row>
    <row r="298">
      <c r="A298" s="4" t="inlineStr">
        <is>
          <t>Average Annual Return, Percent</t>
        </is>
      </c>
      <c r="B298" s="6" t="n">
        <v>0.3519</v>
      </c>
      <c r="C298" s="6" t="n">
        <v>0.1526</v>
      </c>
      <c r="D298" s="6" t="n">
        <v>0.1283</v>
      </c>
    </row>
    <row r="299">
      <c r="A299" s="4" t="inlineStr">
        <is>
          <t>Russell 3000 Index [Member]</t>
        </is>
      </c>
      <c r="B299" s="4" t="inlineStr">
        <is>
          <t xml:space="preserve"> </t>
        </is>
      </c>
      <c r="C299" s="4" t="inlineStr">
        <is>
          <t xml:space="preserve"> </t>
        </is>
      </c>
      <c r="D299" s="4" t="inlineStr">
        <is>
          <t xml:space="preserve"> </t>
        </is>
      </c>
    </row>
    <row r="300">
      <c r="A300" s="3" t="inlineStr">
        <is>
          <t>Average Annual Return [Line Items]</t>
        </is>
      </c>
      <c r="B300" s="4" t="inlineStr">
        <is>
          <t xml:space="preserve"> </t>
        </is>
      </c>
      <c r="C300" s="4" t="inlineStr">
        <is>
          <t xml:space="preserve"> </t>
        </is>
      </c>
      <c r="D300" s="4" t="inlineStr">
        <is>
          <t xml:space="preserve"> </t>
        </is>
      </c>
    </row>
    <row r="301">
      <c r="A301" s="4" t="inlineStr">
        <is>
          <t>Line Graph and Table Measure Name</t>
        </is>
      </c>
      <c r="B301" s="4" t="inlineStr">
        <is>
          <t>Russell
        3000 Index</t>
        </is>
      </c>
      <c r="C301" s="4" t="inlineStr">
        <is>
          <t xml:space="preserve"> </t>
        </is>
      </c>
      <c r="D301" s="4" t="inlineStr">
        <is>
          <t xml:space="preserve"> </t>
        </is>
      </c>
    </row>
    <row r="302">
      <c r="A302" s="4" t="inlineStr">
        <is>
          <t>Average Annual Return, Percent</t>
        </is>
      </c>
      <c r="B302" s="6" t="n">
        <v>0.3519</v>
      </c>
      <c r="C302" s="6" t="n">
        <v>0.1526</v>
      </c>
      <c r="D302" s="6" t="n">
        <v>0.1283</v>
      </c>
    </row>
    <row r="303">
      <c r="A303" s="4" t="inlineStr">
        <is>
          <t>Russell 1000 Growth Index [Member]</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Russell
        1000 Growth Index</t>
        </is>
      </c>
      <c r="C305" s="4" t="inlineStr">
        <is>
          <t xml:space="preserve"> </t>
        </is>
      </c>
      <c r="D305" s="4" t="inlineStr">
        <is>
          <t xml:space="preserve"> </t>
        </is>
      </c>
    </row>
    <row r="306">
      <c r="A306" s="4" t="inlineStr">
        <is>
          <t>Average Annual Return, Percent</t>
        </is>
      </c>
      <c r="B306" s="6" t="n">
        <v>0.4219</v>
      </c>
      <c r="C306" s="6" t="n">
        <v>0.1973</v>
      </c>
      <c r="D306" s="6" t="n">
        <v>0.1652</v>
      </c>
    </row>
    <row r="307">
      <c r="A307" s="4" t="inlineStr">
        <is>
          <t>S&amp;P 500 Index [Member]</t>
        </is>
      </c>
      <c r="B307" s="4" t="inlineStr">
        <is>
          <t xml:space="preserve"> </t>
        </is>
      </c>
      <c r="C307" s="4" t="inlineStr">
        <is>
          <t xml:space="preserve"> </t>
        </is>
      </c>
      <c r="D307" s="4" t="inlineStr">
        <is>
          <t xml:space="preserve"> </t>
        </is>
      </c>
    </row>
    <row r="308">
      <c r="A308" s="3" t="inlineStr">
        <is>
          <t>Average Annual Return [Line Items]</t>
        </is>
      </c>
      <c r="B308" s="4" t="inlineStr">
        <is>
          <t xml:space="preserve"> </t>
        </is>
      </c>
      <c r="C308" s="4" t="inlineStr">
        <is>
          <t xml:space="preserve"> </t>
        </is>
      </c>
      <c r="D308" s="4" t="inlineStr">
        <is>
          <t xml:space="preserve"> </t>
        </is>
      </c>
    </row>
    <row r="309">
      <c r="A309" s="4" t="inlineStr">
        <is>
          <t>Line Graph and Table Measure Name</t>
        </is>
      </c>
      <c r="B309" s="4" t="inlineStr">
        <is>
          <t>S&amp;P
        500 Index</t>
        </is>
      </c>
      <c r="C309" s="4" t="inlineStr">
        <is>
          <t xml:space="preserve"> </t>
        </is>
      </c>
      <c r="D309" s="4" t="inlineStr">
        <is>
          <t xml:space="preserve"> </t>
        </is>
      </c>
    </row>
    <row r="310">
      <c r="A310" s="4" t="inlineStr">
        <is>
          <t>Average Annual Return, Percent</t>
        </is>
      </c>
      <c r="B310" s="6" t="n">
        <v>0.3635</v>
      </c>
      <c r="C310" s="6" t="n">
        <v>0.1597</v>
      </c>
      <c r="D310" s="6" t="n">
        <v>0.1338</v>
      </c>
    </row>
    <row r="311">
      <c r="A311" s="4" t="inlineStr">
        <is>
          <t>Russell 1000 Growth Index [Member]</t>
        </is>
      </c>
      <c r="B311" s="4" t="inlineStr">
        <is>
          <t xml:space="preserve"> </t>
        </is>
      </c>
      <c r="C311" s="4" t="inlineStr">
        <is>
          <t xml:space="preserve"> </t>
        </is>
      </c>
      <c r="D311" s="4" t="inlineStr">
        <is>
          <t xml:space="preserve"> </t>
        </is>
      </c>
    </row>
    <row r="312">
      <c r="A312" s="3" t="inlineStr">
        <is>
          <t>Average Annual Return [Line Items]</t>
        </is>
      </c>
      <c r="B312" s="4" t="inlineStr">
        <is>
          <t xml:space="preserve"> </t>
        </is>
      </c>
      <c r="C312" s="4" t="inlineStr">
        <is>
          <t xml:space="preserve"> </t>
        </is>
      </c>
      <c r="D312" s="4" t="inlineStr">
        <is>
          <t xml:space="preserve"> </t>
        </is>
      </c>
    </row>
    <row r="313">
      <c r="A313" s="4" t="inlineStr">
        <is>
          <t>Line Graph and Table Measure Name</t>
        </is>
      </c>
      <c r="B313" s="4" t="inlineStr">
        <is>
          <t>Russell
        1000 Growth Index</t>
        </is>
      </c>
      <c r="C313" s="4" t="inlineStr">
        <is>
          <t xml:space="preserve"> </t>
        </is>
      </c>
      <c r="D313" s="4" t="inlineStr">
        <is>
          <t xml:space="preserve"> </t>
        </is>
      </c>
    </row>
    <row r="314">
      <c r="A314" s="4" t="inlineStr">
        <is>
          <t>Average Annual Return, Percent</t>
        </is>
      </c>
      <c r="B314" s="6" t="n">
        <v>0.4219</v>
      </c>
      <c r="C314" s="6" t="n">
        <v>0.1973</v>
      </c>
      <c r="D314" s="6" t="n">
        <v>0.1652</v>
      </c>
    </row>
    <row r="315">
      <c r="A315" s="4" t="inlineStr">
        <is>
          <t>S&amp;P 500 Index [Member]</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Line Graph and Table Measure Name</t>
        </is>
      </c>
      <c r="B317" s="4" t="inlineStr">
        <is>
          <t>S&amp;P
        500 Index</t>
        </is>
      </c>
      <c r="C317" s="4" t="inlineStr">
        <is>
          <t xml:space="preserve"> </t>
        </is>
      </c>
      <c r="D317" s="4" t="inlineStr">
        <is>
          <t xml:space="preserve"> </t>
        </is>
      </c>
    </row>
    <row r="318">
      <c r="A318" s="4" t="inlineStr">
        <is>
          <t>Average Annual Return, Percent</t>
        </is>
      </c>
      <c r="B318" s="6" t="n">
        <v>0.3635</v>
      </c>
      <c r="C318" s="6" t="n">
        <v>0.1597</v>
      </c>
      <c r="D318" s="6" t="n">
        <v>0.1338</v>
      </c>
    </row>
    <row r="319">
      <c r="A319" s="4" t="inlineStr">
        <is>
          <t>Russell 1000 Growth Index [Member]</t>
        </is>
      </c>
      <c r="B319" s="4" t="inlineStr">
        <is>
          <t xml:space="preserve"> </t>
        </is>
      </c>
      <c r="C319" s="4" t="inlineStr">
        <is>
          <t xml:space="preserve"> </t>
        </is>
      </c>
      <c r="D319" s="4" t="inlineStr">
        <is>
          <t xml:space="preserve"> </t>
        </is>
      </c>
    </row>
    <row r="320">
      <c r="A320" s="3" t="inlineStr">
        <is>
          <t>Average Annual Return [Line Items]</t>
        </is>
      </c>
      <c r="B320" s="4" t="inlineStr">
        <is>
          <t xml:space="preserve"> </t>
        </is>
      </c>
      <c r="C320" s="4" t="inlineStr">
        <is>
          <t xml:space="preserve"> </t>
        </is>
      </c>
      <c r="D320" s="4" t="inlineStr">
        <is>
          <t xml:space="preserve"> </t>
        </is>
      </c>
    </row>
    <row r="321">
      <c r="A321" s="4" t="inlineStr">
        <is>
          <t>Line Graph and Table Measure Name</t>
        </is>
      </c>
      <c r="B321" s="4" t="inlineStr">
        <is>
          <t>Russell
        1000 Growth Index</t>
        </is>
      </c>
      <c r="C321" s="4" t="inlineStr">
        <is>
          <t xml:space="preserve"> </t>
        </is>
      </c>
      <c r="D321" s="4" t="inlineStr">
        <is>
          <t xml:space="preserve"> </t>
        </is>
      </c>
    </row>
    <row r="322">
      <c r="A322" s="4" t="inlineStr">
        <is>
          <t>Average Annual Return, Percent</t>
        </is>
      </c>
      <c r="B322" s="6" t="n">
        <v>0.4219</v>
      </c>
      <c r="C322" s="6" t="n">
        <v>0.1973</v>
      </c>
      <c r="D322" s="6" t="n">
        <v>0.1652</v>
      </c>
    </row>
    <row r="323">
      <c r="A323" s="4" t="inlineStr">
        <is>
          <t>S&amp;P 500 Index [Member]</t>
        </is>
      </c>
      <c r="B323" s="4" t="inlineStr">
        <is>
          <t xml:space="preserve"> </t>
        </is>
      </c>
      <c r="C323" s="4" t="inlineStr">
        <is>
          <t xml:space="preserve"> </t>
        </is>
      </c>
      <c r="D323" s="4" t="inlineStr">
        <is>
          <t xml:space="preserve"> </t>
        </is>
      </c>
    </row>
    <row r="324">
      <c r="A324" s="3" t="inlineStr">
        <is>
          <t>Average Annual Return [Line Items]</t>
        </is>
      </c>
      <c r="B324" s="4" t="inlineStr">
        <is>
          <t xml:space="preserve"> </t>
        </is>
      </c>
      <c r="C324" s="4" t="inlineStr">
        <is>
          <t xml:space="preserve"> </t>
        </is>
      </c>
      <c r="D324" s="4" t="inlineStr">
        <is>
          <t xml:space="preserve"> </t>
        </is>
      </c>
    </row>
    <row r="325">
      <c r="A325" s="4" t="inlineStr">
        <is>
          <t>Line Graph and Table Measure Name</t>
        </is>
      </c>
      <c r="B325" s="4" t="inlineStr">
        <is>
          <t>S&amp;P
        500 Index</t>
        </is>
      </c>
      <c r="C325" s="4" t="inlineStr">
        <is>
          <t xml:space="preserve"> </t>
        </is>
      </c>
      <c r="D325" s="4" t="inlineStr">
        <is>
          <t xml:space="preserve"> </t>
        </is>
      </c>
    </row>
    <row r="326">
      <c r="A326" s="4" t="inlineStr">
        <is>
          <t>Average Annual Return, Percent</t>
        </is>
      </c>
      <c r="B326" s="6" t="n">
        <v>0.3635</v>
      </c>
      <c r="C326" s="6" t="n">
        <v>0.1597</v>
      </c>
      <c r="D326" s="6" t="n">
        <v>0.1338</v>
      </c>
    </row>
    <row r="327">
      <c r="A327" s="4" t="inlineStr">
        <is>
          <t>Russell 1000 Growth Index [Member]</t>
        </is>
      </c>
      <c r="B327" s="4" t="inlineStr">
        <is>
          <t xml:space="preserve"> </t>
        </is>
      </c>
      <c r="C327" s="4" t="inlineStr">
        <is>
          <t xml:space="preserve"> </t>
        </is>
      </c>
      <c r="D327" s="4" t="inlineStr">
        <is>
          <t xml:space="preserve"> </t>
        </is>
      </c>
    </row>
    <row r="328">
      <c r="A328" s="3" t="inlineStr">
        <is>
          <t>Average Annual Return [Line Items]</t>
        </is>
      </c>
      <c r="B328" s="4" t="inlineStr">
        <is>
          <t xml:space="preserve"> </t>
        </is>
      </c>
      <c r="C328" s="4" t="inlineStr">
        <is>
          <t xml:space="preserve"> </t>
        </is>
      </c>
      <c r="D328" s="4" t="inlineStr">
        <is>
          <t xml:space="preserve"> </t>
        </is>
      </c>
    </row>
    <row r="329">
      <c r="A329" s="4" t="inlineStr">
        <is>
          <t>Line Graph and Table Measure Name</t>
        </is>
      </c>
      <c r="B329" s="4" t="inlineStr">
        <is>
          <t>Russell
        1000 Growth Index</t>
        </is>
      </c>
      <c r="C329" s="4" t="inlineStr">
        <is>
          <t xml:space="preserve"> </t>
        </is>
      </c>
      <c r="D329" s="4" t="inlineStr">
        <is>
          <t xml:space="preserve"> </t>
        </is>
      </c>
    </row>
    <row r="330">
      <c r="A330" s="4" t="inlineStr">
        <is>
          <t>Average Annual Return, Percent</t>
        </is>
      </c>
      <c r="B330" s="6" t="n">
        <v>0.4219</v>
      </c>
      <c r="C330" s="6" t="n">
        <v>0.1973</v>
      </c>
      <c r="D330" s="6" t="n">
        <v>0.1652</v>
      </c>
    </row>
    <row r="331">
      <c r="A331" s="4" t="inlineStr">
        <is>
          <t>S&amp;P 500 Index [Member]</t>
        </is>
      </c>
      <c r="B331" s="4" t="inlineStr">
        <is>
          <t xml:space="preserve"> </t>
        </is>
      </c>
      <c r="C331" s="4" t="inlineStr">
        <is>
          <t xml:space="preserve"> </t>
        </is>
      </c>
      <c r="D331" s="4" t="inlineStr">
        <is>
          <t xml:space="preserve"> </t>
        </is>
      </c>
    </row>
    <row r="332">
      <c r="A332" s="3" t="inlineStr">
        <is>
          <t>Average Annual Return [Line Items]</t>
        </is>
      </c>
      <c r="B332" s="4" t="inlineStr">
        <is>
          <t xml:space="preserve"> </t>
        </is>
      </c>
      <c r="C332" s="4" t="inlineStr">
        <is>
          <t xml:space="preserve"> </t>
        </is>
      </c>
      <c r="D332" s="4" t="inlineStr">
        <is>
          <t xml:space="preserve"> </t>
        </is>
      </c>
    </row>
    <row r="333">
      <c r="A333" s="4" t="inlineStr">
        <is>
          <t>Line Graph and Table Measure Name</t>
        </is>
      </c>
      <c r="B333" s="4" t="inlineStr">
        <is>
          <t>S&amp;P
        500 Index</t>
        </is>
      </c>
      <c r="C333" s="4" t="inlineStr">
        <is>
          <t xml:space="preserve"> </t>
        </is>
      </c>
      <c r="D333" s="4" t="inlineStr">
        <is>
          <t xml:space="preserve"> </t>
        </is>
      </c>
    </row>
    <row r="334">
      <c r="A334" s="4" t="inlineStr">
        <is>
          <t>Average Annual Return, Percent</t>
        </is>
      </c>
      <c r="B334" s="6" t="n">
        <v>0.3635</v>
      </c>
      <c r="C334" s="6" t="n">
        <v>0.1597</v>
      </c>
      <c r="D334" s="6" t="n">
        <v>0.1338</v>
      </c>
    </row>
    <row r="335">
      <c r="A335" s="4" t="inlineStr">
        <is>
          <t>Russell 1000 Growth Index [Member]</t>
        </is>
      </c>
      <c r="B335" s="4" t="inlineStr">
        <is>
          <t xml:space="preserve"> </t>
        </is>
      </c>
      <c r="C335" s="4" t="inlineStr">
        <is>
          <t xml:space="preserve"> </t>
        </is>
      </c>
      <c r="D335" s="4" t="inlineStr">
        <is>
          <t xml:space="preserve"> </t>
        </is>
      </c>
    </row>
    <row r="336">
      <c r="A336" s="3" t="inlineStr">
        <is>
          <t>Average Annual Return [Line Items]</t>
        </is>
      </c>
      <c r="B336" s="4" t="inlineStr">
        <is>
          <t xml:space="preserve"> </t>
        </is>
      </c>
      <c r="C336" s="4" t="inlineStr">
        <is>
          <t xml:space="preserve"> </t>
        </is>
      </c>
      <c r="D336" s="4" t="inlineStr">
        <is>
          <t xml:space="preserve"> </t>
        </is>
      </c>
    </row>
    <row r="337">
      <c r="A337" s="4" t="inlineStr">
        <is>
          <t>Line Graph and Table Measure Name</t>
        </is>
      </c>
      <c r="B337" s="4" t="inlineStr">
        <is>
          <t>Russell
        1000 Growth Index</t>
        </is>
      </c>
      <c r="C337" s="4" t="inlineStr">
        <is>
          <t xml:space="preserve"> </t>
        </is>
      </c>
      <c r="D337" s="4" t="inlineStr">
        <is>
          <t xml:space="preserve"> </t>
        </is>
      </c>
    </row>
    <row r="338">
      <c r="A338" s="4" t="inlineStr">
        <is>
          <t>Average Annual Return, Percent</t>
        </is>
      </c>
      <c r="B338" s="6" t="n">
        <v>0.4219</v>
      </c>
      <c r="C338" s="6" t="n">
        <v>0.1973</v>
      </c>
      <c r="D338" s="6" t="n">
        <v>0.1652</v>
      </c>
    </row>
    <row r="339">
      <c r="A339" s="4" t="inlineStr">
        <is>
          <t>S&amp;P 500 Index [Member]</t>
        </is>
      </c>
      <c r="B339" s="4" t="inlineStr">
        <is>
          <t xml:space="preserve"> </t>
        </is>
      </c>
      <c r="C339" s="4" t="inlineStr">
        <is>
          <t xml:space="preserve"> </t>
        </is>
      </c>
      <c r="D339" s="4" t="inlineStr">
        <is>
          <t xml:space="preserve"> </t>
        </is>
      </c>
    </row>
    <row r="340">
      <c r="A340" s="3" t="inlineStr">
        <is>
          <t>Average Annual Return [Line Items]</t>
        </is>
      </c>
      <c r="B340" s="4" t="inlineStr">
        <is>
          <t xml:space="preserve"> </t>
        </is>
      </c>
      <c r="C340" s="4" t="inlineStr">
        <is>
          <t xml:space="preserve"> </t>
        </is>
      </c>
      <c r="D340" s="4" t="inlineStr">
        <is>
          <t xml:space="preserve"> </t>
        </is>
      </c>
    </row>
    <row r="341">
      <c r="A341" s="4" t="inlineStr">
        <is>
          <t>Line Graph and Table Measure Name</t>
        </is>
      </c>
      <c r="B341" s="4" t="inlineStr">
        <is>
          <t>S&amp;P
        500 Index</t>
        </is>
      </c>
      <c r="C341" s="4" t="inlineStr">
        <is>
          <t xml:space="preserve"> </t>
        </is>
      </c>
      <c r="D341" s="4" t="inlineStr">
        <is>
          <t xml:space="preserve"> </t>
        </is>
      </c>
    </row>
    <row r="342">
      <c r="A342" s="4" t="inlineStr">
        <is>
          <t>Average Annual Return, Percent</t>
        </is>
      </c>
      <c r="B342" s="6" t="n">
        <v>0.3635</v>
      </c>
      <c r="C342" s="6" t="n">
        <v>0.1597</v>
      </c>
      <c r="D342" s="6" t="n">
        <v>0.1338</v>
      </c>
    </row>
    <row r="343">
      <c r="A343" s="4" t="inlineStr">
        <is>
          <t>S&amp;P 500 Index [Member]</t>
        </is>
      </c>
      <c r="B343" s="4" t="inlineStr">
        <is>
          <t xml:space="preserve"> </t>
        </is>
      </c>
      <c r="C343" s="4" t="inlineStr">
        <is>
          <t xml:space="preserve"> </t>
        </is>
      </c>
      <c r="D343" s="4" t="inlineStr">
        <is>
          <t xml:space="preserve"> </t>
        </is>
      </c>
    </row>
    <row r="344">
      <c r="A344" s="3" t="inlineStr">
        <is>
          <t>Average Annual Return [Line Items]</t>
        </is>
      </c>
      <c r="B344" s="4" t="inlineStr">
        <is>
          <t xml:space="preserve"> </t>
        </is>
      </c>
      <c r="C344" s="4" t="inlineStr">
        <is>
          <t xml:space="preserve"> </t>
        </is>
      </c>
      <c r="D344" s="4" t="inlineStr">
        <is>
          <t xml:space="preserve"> </t>
        </is>
      </c>
    </row>
    <row r="345">
      <c r="A345" s="4" t="inlineStr">
        <is>
          <t>Line Graph and Table Measure Name</t>
        </is>
      </c>
      <c r="B345" s="4" t="inlineStr">
        <is>
          <t>S&amp;P
        500 Index</t>
        </is>
      </c>
      <c r="C345" s="4" t="inlineStr">
        <is>
          <t xml:space="preserve"> </t>
        </is>
      </c>
      <c r="D345" s="4" t="inlineStr">
        <is>
          <t xml:space="preserve"> </t>
        </is>
      </c>
    </row>
    <row r="346">
      <c r="A346" s="4" t="inlineStr">
        <is>
          <t>Average Annual Return, Percent</t>
        </is>
      </c>
      <c r="B346" s="6" t="n">
        <v>0.3635</v>
      </c>
      <c r="C346" s="6" t="n">
        <v>0.1597</v>
      </c>
      <c r="D346" s="6" t="n">
        <v>0.1338</v>
      </c>
    </row>
    <row r="347">
      <c r="A347" s="4" t="inlineStr">
        <is>
          <t>Russell 1000 Growth Index [Member]</t>
        </is>
      </c>
      <c r="B347" s="4" t="inlineStr">
        <is>
          <t xml:space="preserve"> </t>
        </is>
      </c>
      <c r="C347" s="4" t="inlineStr">
        <is>
          <t xml:space="preserve"> </t>
        </is>
      </c>
      <c r="D347" s="4" t="inlineStr">
        <is>
          <t xml:space="preserve"> </t>
        </is>
      </c>
    </row>
    <row r="348">
      <c r="A348" s="3" t="inlineStr">
        <is>
          <t>Average Annual Return [Line Items]</t>
        </is>
      </c>
      <c r="B348" s="4" t="inlineStr">
        <is>
          <t xml:space="preserve"> </t>
        </is>
      </c>
      <c r="C348" s="4" t="inlineStr">
        <is>
          <t xml:space="preserve"> </t>
        </is>
      </c>
      <c r="D348" s="4" t="inlineStr">
        <is>
          <t xml:space="preserve"> </t>
        </is>
      </c>
    </row>
    <row r="349">
      <c r="A349" s="4" t="inlineStr">
        <is>
          <t>Line Graph and Table Measure Name</t>
        </is>
      </c>
      <c r="B349" s="4" t="inlineStr">
        <is>
          <t>Russell
        1000 Growth Index</t>
        </is>
      </c>
      <c r="C349" s="4" t="inlineStr">
        <is>
          <t xml:space="preserve"> </t>
        </is>
      </c>
      <c r="D349" s="4" t="inlineStr">
        <is>
          <t xml:space="preserve"> </t>
        </is>
      </c>
    </row>
    <row r="350">
      <c r="A350" s="4" t="inlineStr">
        <is>
          <t>Average Annual Return, Percent</t>
        </is>
      </c>
      <c r="B350" s="6" t="n">
        <v>0.4219</v>
      </c>
      <c r="C350" s="6" t="n">
        <v>0.1973</v>
      </c>
      <c r="D350" s="6" t="n">
        <v>0.1652</v>
      </c>
    </row>
    <row r="351">
      <c r="A351" s="4" t="inlineStr">
        <is>
          <t>S&amp;P 500 Index [Member]</t>
        </is>
      </c>
      <c r="B351" s="4" t="inlineStr">
        <is>
          <t xml:space="preserve"> </t>
        </is>
      </c>
      <c r="C351" s="4" t="inlineStr">
        <is>
          <t xml:space="preserve"> </t>
        </is>
      </c>
      <c r="D351" s="4" t="inlineStr">
        <is>
          <t xml:space="preserve"> </t>
        </is>
      </c>
    </row>
    <row r="352">
      <c r="A352" s="3" t="inlineStr">
        <is>
          <t>Average Annual Return [Line Items]</t>
        </is>
      </c>
      <c r="B352" s="4" t="inlineStr">
        <is>
          <t xml:space="preserve"> </t>
        </is>
      </c>
      <c r="C352" s="4" t="inlineStr">
        <is>
          <t xml:space="preserve"> </t>
        </is>
      </c>
      <c r="D352" s="4" t="inlineStr">
        <is>
          <t xml:space="preserve"> </t>
        </is>
      </c>
    </row>
    <row r="353">
      <c r="A353" s="4" t="inlineStr">
        <is>
          <t>Line Graph and Table Measure Name</t>
        </is>
      </c>
      <c r="B353" s="4" t="inlineStr">
        <is>
          <t>S&amp;P
        500 Index</t>
        </is>
      </c>
      <c r="C353" s="4" t="inlineStr">
        <is>
          <t xml:space="preserve"> </t>
        </is>
      </c>
      <c r="D353" s="4" t="inlineStr">
        <is>
          <t xml:space="preserve"> </t>
        </is>
      </c>
    </row>
    <row r="354">
      <c r="A354" s="4" t="inlineStr">
        <is>
          <t>Average Annual Return, Percent</t>
        </is>
      </c>
      <c r="B354" s="6" t="n">
        <v>0.3635</v>
      </c>
      <c r="C354" s="6" t="n">
        <v>0.1597</v>
      </c>
      <c r="D354" s="6" t="n">
        <v>0.1338</v>
      </c>
    </row>
    <row r="355">
      <c r="A355" s="4" t="inlineStr">
        <is>
          <t>Russell 1000 Growth Index [Member]</t>
        </is>
      </c>
      <c r="B355" s="4" t="inlineStr">
        <is>
          <t xml:space="preserve"> </t>
        </is>
      </c>
      <c r="C355" s="4" t="inlineStr">
        <is>
          <t xml:space="preserve"> </t>
        </is>
      </c>
      <c r="D355" s="4" t="inlineStr">
        <is>
          <t xml:space="preserve"> </t>
        </is>
      </c>
    </row>
    <row r="356">
      <c r="A356" s="3" t="inlineStr">
        <is>
          <t>Average Annual Return [Line Items]</t>
        </is>
      </c>
      <c r="B356" s="4" t="inlineStr">
        <is>
          <t xml:space="preserve"> </t>
        </is>
      </c>
      <c r="C356" s="4" t="inlineStr">
        <is>
          <t xml:space="preserve"> </t>
        </is>
      </c>
      <c r="D356" s="4" t="inlineStr">
        <is>
          <t xml:space="preserve"> </t>
        </is>
      </c>
    </row>
    <row r="357">
      <c r="A357" s="4" t="inlineStr">
        <is>
          <t>Line Graph and Table Measure Name</t>
        </is>
      </c>
      <c r="B357" s="4" t="inlineStr">
        <is>
          <t>Russell
        1000 Growth Index</t>
        </is>
      </c>
      <c r="C357" s="4" t="inlineStr">
        <is>
          <t xml:space="preserve"> </t>
        </is>
      </c>
      <c r="D357" s="4" t="inlineStr">
        <is>
          <t xml:space="preserve"> </t>
        </is>
      </c>
    </row>
    <row r="358">
      <c r="A358" s="4" t="inlineStr">
        <is>
          <t>Average Annual Return, Percent</t>
        </is>
      </c>
      <c r="B358" s="6" t="n">
        <v>0.4219</v>
      </c>
      <c r="C358" s="6" t="n">
        <v>0.1973</v>
      </c>
      <c r="D358" s="6" t="n">
        <v>0.1652</v>
      </c>
    </row>
    <row r="359">
      <c r="A359" s="4" t="inlineStr">
        <is>
          <t>S&amp;P 500 Index [Member]</t>
        </is>
      </c>
      <c r="B359" s="4" t="inlineStr">
        <is>
          <t xml:space="preserve"> </t>
        </is>
      </c>
      <c r="C359" s="4" t="inlineStr">
        <is>
          <t xml:space="preserve"> </t>
        </is>
      </c>
      <c r="D359" s="4" t="inlineStr">
        <is>
          <t xml:space="preserve"> </t>
        </is>
      </c>
    </row>
    <row r="360">
      <c r="A360" s="3" t="inlineStr">
        <is>
          <t>Average Annual Return [Line Items]</t>
        </is>
      </c>
      <c r="B360" s="4" t="inlineStr">
        <is>
          <t xml:space="preserve"> </t>
        </is>
      </c>
      <c r="C360" s="4" t="inlineStr">
        <is>
          <t xml:space="preserve"> </t>
        </is>
      </c>
      <c r="D360" s="4" t="inlineStr">
        <is>
          <t xml:space="preserve"> </t>
        </is>
      </c>
    </row>
    <row r="361">
      <c r="A361" s="4" t="inlineStr">
        <is>
          <t>Line Graph and Table Measure Name</t>
        </is>
      </c>
      <c r="B361" s="4" t="inlineStr">
        <is>
          <t>S&amp;P
        500 Index</t>
        </is>
      </c>
      <c r="C361" s="4" t="inlineStr">
        <is>
          <t xml:space="preserve"> </t>
        </is>
      </c>
      <c r="D361" s="4" t="inlineStr">
        <is>
          <t xml:space="preserve"> </t>
        </is>
      </c>
    </row>
    <row r="362">
      <c r="A362" s="4" t="inlineStr">
        <is>
          <t>Average Annual Return, Percent</t>
        </is>
      </c>
      <c r="B362" s="6" t="n">
        <v>0.3635</v>
      </c>
      <c r="C362" s="6" t="n">
        <v>0.1597</v>
      </c>
      <c r="D362" s="6" t="n">
        <v>0.1338</v>
      </c>
    </row>
    <row r="363">
      <c r="A363" s="4" t="inlineStr">
        <is>
          <t>Russell 1000 Growth Index [Member]</t>
        </is>
      </c>
      <c r="B363" s="4" t="inlineStr">
        <is>
          <t xml:space="preserve"> </t>
        </is>
      </c>
      <c r="C363" s="4" t="inlineStr">
        <is>
          <t xml:space="preserve"> </t>
        </is>
      </c>
      <c r="D363" s="4" t="inlineStr">
        <is>
          <t xml:space="preserve"> </t>
        </is>
      </c>
    </row>
    <row r="364">
      <c r="A364" s="3" t="inlineStr">
        <is>
          <t>Average Annual Return [Line Items]</t>
        </is>
      </c>
      <c r="B364" s="4" t="inlineStr">
        <is>
          <t xml:space="preserve"> </t>
        </is>
      </c>
      <c r="C364" s="4" t="inlineStr">
        <is>
          <t xml:space="preserve"> </t>
        </is>
      </c>
      <c r="D364" s="4" t="inlineStr">
        <is>
          <t xml:space="preserve"> </t>
        </is>
      </c>
    </row>
    <row r="365">
      <c r="A365" s="4" t="inlineStr">
        <is>
          <t>Line Graph and Table Measure Name</t>
        </is>
      </c>
      <c r="B365" s="4" t="inlineStr">
        <is>
          <t>Russell
        1000 Growth Index</t>
        </is>
      </c>
      <c r="C365" s="4" t="inlineStr">
        <is>
          <t xml:space="preserve"> </t>
        </is>
      </c>
      <c r="D365" s="4" t="inlineStr">
        <is>
          <t xml:space="preserve"> </t>
        </is>
      </c>
    </row>
    <row r="366">
      <c r="A366" s="4" t="inlineStr">
        <is>
          <t>Average Annual Return, Percent</t>
        </is>
      </c>
      <c r="B366" s="6" t="n">
        <v>0.4219</v>
      </c>
      <c r="C366" s="6" t="n">
        <v>0.1973</v>
      </c>
      <c r="D366" s="6" t="n">
        <v>0.1652</v>
      </c>
    </row>
    <row r="367">
      <c r="A367" s="4" t="inlineStr">
        <is>
          <t>S&amp;P 500 Index [Member]</t>
        </is>
      </c>
      <c r="B367" s="4" t="inlineStr">
        <is>
          <t xml:space="preserve"> </t>
        </is>
      </c>
      <c r="C367" s="4" t="inlineStr">
        <is>
          <t xml:space="preserve"> </t>
        </is>
      </c>
      <c r="D367" s="4" t="inlineStr">
        <is>
          <t xml:space="preserve"> </t>
        </is>
      </c>
    </row>
    <row r="368">
      <c r="A368" s="3" t="inlineStr">
        <is>
          <t>Average Annual Return [Line Items]</t>
        </is>
      </c>
      <c r="B368" s="4" t="inlineStr">
        <is>
          <t xml:space="preserve"> </t>
        </is>
      </c>
      <c r="C368" s="4" t="inlineStr">
        <is>
          <t xml:space="preserve"> </t>
        </is>
      </c>
      <c r="D368" s="4" t="inlineStr">
        <is>
          <t xml:space="preserve"> </t>
        </is>
      </c>
    </row>
    <row r="369">
      <c r="A369" s="4" t="inlineStr">
        <is>
          <t>Line Graph and Table Measure Name</t>
        </is>
      </c>
      <c r="B369" s="4" t="inlineStr">
        <is>
          <t>S&amp;P
        500 Index</t>
        </is>
      </c>
      <c r="C369" s="4" t="inlineStr">
        <is>
          <t xml:space="preserve"> </t>
        </is>
      </c>
      <c r="D369" s="4" t="inlineStr">
        <is>
          <t xml:space="preserve"> </t>
        </is>
      </c>
    </row>
    <row r="370">
      <c r="A370" s="4" t="inlineStr">
        <is>
          <t>Average Annual Return, Percent</t>
        </is>
      </c>
      <c r="B370" s="6" t="n">
        <v>0.3635</v>
      </c>
      <c r="C370" s="6" t="n">
        <v>0.1597</v>
      </c>
      <c r="D370" s="6" t="n">
        <v>0.1338</v>
      </c>
    </row>
    <row r="371">
      <c r="A371" s="4" t="inlineStr">
        <is>
          <t>Russell 1000 Growth Index [Member]</t>
        </is>
      </c>
      <c r="B371" s="4" t="inlineStr">
        <is>
          <t xml:space="preserve"> </t>
        </is>
      </c>
      <c r="C371" s="4" t="inlineStr">
        <is>
          <t xml:space="preserve"> </t>
        </is>
      </c>
      <c r="D371" s="4" t="inlineStr">
        <is>
          <t xml:space="preserve"> </t>
        </is>
      </c>
    </row>
    <row r="372">
      <c r="A372" s="3" t="inlineStr">
        <is>
          <t>Average Annual Return [Line Items]</t>
        </is>
      </c>
      <c r="B372" s="4" t="inlineStr">
        <is>
          <t xml:space="preserve"> </t>
        </is>
      </c>
      <c r="C372" s="4" t="inlineStr">
        <is>
          <t xml:space="preserve"> </t>
        </is>
      </c>
      <c r="D372" s="4" t="inlineStr">
        <is>
          <t xml:space="preserve"> </t>
        </is>
      </c>
    </row>
    <row r="373">
      <c r="A373" s="4" t="inlineStr">
        <is>
          <t>Line Graph and Table Measure Name</t>
        </is>
      </c>
      <c r="B373" s="4" t="inlineStr">
        <is>
          <t>Russell
        1000 Growth Index</t>
        </is>
      </c>
      <c r="C373" s="4" t="inlineStr">
        <is>
          <t xml:space="preserve"> </t>
        </is>
      </c>
      <c r="D373" s="4" t="inlineStr">
        <is>
          <t xml:space="preserve"> </t>
        </is>
      </c>
    </row>
    <row r="374">
      <c r="A374" s="4" t="inlineStr">
        <is>
          <t>Average Annual Return, Percent</t>
        </is>
      </c>
      <c r="B374" s="6" t="n">
        <v>0.4219</v>
      </c>
      <c r="C374" s="6" t="n">
        <v>0.1973</v>
      </c>
      <c r="D374" s="6" t="n">
        <v>0.1652</v>
      </c>
    </row>
    <row r="375">
      <c r="A375" s="4" t="inlineStr">
        <is>
          <t>S&amp;P 500 Index [Member]</t>
        </is>
      </c>
      <c r="B375" s="4" t="inlineStr">
        <is>
          <t xml:space="preserve"> </t>
        </is>
      </c>
      <c r="C375" s="4" t="inlineStr">
        <is>
          <t xml:space="preserve"> </t>
        </is>
      </c>
      <c r="D375" s="4" t="inlineStr">
        <is>
          <t xml:space="preserve"> </t>
        </is>
      </c>
    </row>
    <row r="376">
      <c r="A376" s="3" t="inlineStr">
        <is>
          <t>Average Annual Return [Line Items]</t>
        </is>
      </c>
      <c r="B376" s="4" t="inlineStr">
        <is>
          <t xml:space="preserve"> </t>
        </is>
      </c>
      <c r="C376" s="4" t="inlineStr">
        <is>
          <t xml:space="preserve"> </t>
        </is>
      </c>
      <c r="D376" s="4" t="inlineStr">
        <is>
          <t xml:space="preserve"> </t>
        </is>
      </c>
    </row>
    <row r="377">
      <c r="A377" s="4" t="inlineStr">
        <is>
          <t>Line Graph and Table Measure Name</t>
        </is>
      </c>
      <c r="B377" s="4" t="inlineStr">
        <is>
          <t>S&amp;P
        500 Index</t>
        </is>
      </c>
      <c r="C377" s="4" t="inlineStr">
        <is>
          <t xml:space="preserve"> </t>
        </is>
      </c>
      <c r="D377" s="4" t="inlineStr">
        <is>
          <t xml:space="preserve"> </t>
        </is>
      </c>
    </row>
    <row r="378">
      <c r="A378" s="4" t="inlineStr">
        <is>
          <t>Average Annual Return, Percent</t>
        </is>
      </c>
      <c r="B378" s="6" t="n">
        <v>0.3635</v>
      </c>
      <c r="C378" s="6" t="n">
        <v>0.1597</v>
      </c>
      <c r="D378" s="6" t="n">
        <v>0.1338</v>
      </c>
    </row>
    <row r="379">
      <c r="A379" s="4" t="inlineStr">
        <is>
          <t>Russell 1000 Growth Index [Member]</t>
        </is>
      </c>
      <c r="B379" s="4" t="inlineStr">
        <is>
          <t xml:space="preserve"> </t>
        </is>
      </c>
      <c r="C379" s="4" t="inlineStr">
        <is>
          <t xml:space="preserve"> </t>
        </is>
      </c>
      <c r="D379" s="4" t="inlineStr">
        <is>
          <t xml:space="preserve"> </t>
        </is>
      </c>
    </row>
    <row r="380">
      <c r="A380" s="3" t="inlineStr">
        <is>
          <t>Average Annual Return [Line Items]</t>
        </is>
      </c>
      <c r="B380" s="4" t="inlineStr">
        <is>
          <t xml:space="preserve"> </t>
        </is>
      </c>
      <c r="C380" s="4" t="inlineStr">
        <is>
          <t xml:space="preserve"> </t>
        </is>
      </c>
      <c r="D380" s="4" t="inlineStr">
        <is>
          <t xml:space="preserve"> </t>
        </is>
      </c>
    </row>
    <row r="381">
      <c r="A381" s="4" t="inlineStr">
        <is>
          <t>Line Graph and Table Measure Name</t>
        </is>
      </c>
      <c r="B381" s="4" t="inlineStr">
        <is>
          <t>Russell
        1000 Growth Index</t>
        </is>
      </c>
      <c r="C381" s="4" t="inlineStr">
        <is>
          <t xml:space="preserve"> </t>
        </is>
      </c>
      <c r="D381" s="4" t="inlineStr">
        <is>
          <t xml:space="preserve"> </t>
        </is>
      </c>
    </row>
    <row r="382">
      <c r="A382" s="4" t="inlineStr">
        <is>
          <t>Average Annual Return, Percent</t>
        </is>
      </c>
      <c r="B382" s="6" t="n">
        <v>0.4219</v>
      </c>
      <c r="C382" s="6" t="n">
        <v>0.1973</v>
      </c>
      <c r="D382" s="6" t="n">
        <v>0.1652</v>
      </c>
    </row>
    <row r="383">
      <c r="A383" s="4" t="inlineStr">
        <is>
          <t>S&amp;P 500 Index [Member]</t>
        </is>
      </c>
      <c r="B383" s="4" t="inlineStr">
        <is>
          <t xml:space="preserve"> </t>
        </is>
      </c>
      <c r="C383" s="4" t="inlineStr">
        <is>
          <t xml:space="preserve"> </t>
        </is>
      </c>
      <c r="D383" s="4" t="inlineStr">
        <is>
          <t xml:space="preserve"> </t>
        </is>
      </c>
    </row>
    <row r="384">
      <c r="A384" s="3" t="inlineStr">
        <is>
          <t>Average Annual Return [Line Items]</t>
        </is>
      </c>
      <c r="B384" s="4" t="inlineStr">
        <is>
          <t xml:space="preserve"> </t>
        </is>
      </c>
      <c r="C384" s="4" t="inlineStr">
        <is>
          <t xml:space="preserve"> </t>
        </is>
      </c>
      <c r="D384" s="4" t="inlineStr">
        <is>
          <t xml:space="preserve"> </t>
        </is>
      </c>
    </row>
    <row r="385">
      <c r="A385" s="4" t="inlineStr">
        <is>
          <t>Line Graph and Table Measure Name</t>
        </is>
      </c>
      <c r="B385" s="4" t="inlineStr">
        <is>
          <t>S&amp;P
        500 Index</t>
        </is>
      </c>
      <c r="C385" s="4" t="inlineStr">
        <is>
          <t xml:space="preserve"> </t>
        </is>
      </c>
      <c r="D385" s="4" t="inlineStr">
        <is>
          <t xml:space="preserve"> </t>
        </is>
      </c>
    </row>
    <row r="386">
      <c r="A386" s="4" t="inlineStr">
        <is>
          <t>Average Annual Return, Percent</t>
        </is>
      </c>
      <c r="B386" s="6" t="n">
        <v>0.3635</v>
      </c>
      <c r="C386" s="6" t="n">
        <v>0.1597</v>
      </c>
      <c r="D386" s="6" t="n">
        <v>0.1338</v>
      </c>
    </row>
    <row r="387">
      <c r="A387" s="4" t="inlineStr">
        <is>
          <t>Blended 50% MSCI USA High Dividend Yield Index + 25% Bloomberg High Yield Very Liquid Index + 25% Bloomberg US Aggregate Index [Member]</t>
        </is>
      </c>
      <c r="B387" s="4" t="inlineStr">
        <is>
          <t xml:space="preserve"> </t>
        </is>
      </c>
      <c r="C387" s="4" t="inlineStr">
        <is>
          <t xml:space="preserve"> </t>
        </is>
      </c>
      <c r="D387" s="4" t="inlineStr">
        <is>
          <t xml:space="preserve"> </t>
        </is>
      </c>
    </row>
    <row r="388">
      <c r="A388" s="3" t="inlineStr">
        <is>
          <t>Average Annual Return [Line Items]</t>
        </is>
      </c>
      <c r="B388" s="4" t="inlineStr">
        <is>
          <t xml:space="preserve"> </t>
        </is>
      </c>
      <c r="C388" s="4" t="inlineStr">
        <is>
          <t xml:space="preserve"> </t>
        </is>
      </c>
      <c r="D388" s="4" t="inlineStr">
        <is>
          <t xml:space="preserve"> </t>
        </is>
      </c>
    </row>
    <row r="389">
      <c r="A389" s="4" t="inlineStr">
        <is>
          <t>Line Graph and Table Measure Name</t>
        </is>
      </c>
      <c r="B389" s="4" t="inlineStr">
        <is>
          <t>Blended
        50% MSCI USA High Dividend Yield Index + 25% Bloomberg
        High Yield Very Liquid Index + 25% Bloomberg
        U.S. Aggregate Index</t>
        </is>
      </c>
      <c r="C389" s="4" t="inlineStr">
        <is>
          <t xml:space="preserve"> </t>
        </is>
      </c>
      <c r="D389" s="4" t="inlineStr">
        <is>
          <t xml:space="preserve"> </t>
        </is>
      </c>
    </row>
    <row r="390">
      <c r="A390" s="4" t="inlineStr">
        <is>
          <t>Average Annual Return, Percent</t>
        </is>
      </c>
      <c r="B390" s="6" t="n">
        <v>0.1984</v>
      </c>
      <c r="C390" s="6" t="n">
        <v>0.0595</v>
      </c>
      <c r="D390" s="6" t="n">
        <v>0.0674</v>
      </c>
    </row>
    <row r="391">
      <c r="A391" s="4" t="inlineStr">
        <is>
          <t>S&amp;P 500 Index [Member]</t>
        </is>
      </c>
      <c r="B391" s="4" t="inlineStr">
        <is>
          <t xml:space="preserve"> </t>
        </is>
      </c>
      <c r="C391" s="4" t="inlineStr">
        <is>
          <t xml:space="preserve"> </t>
        </is>
      </c>
      <c r="D391" s="4" t="inlineStr">
        <is>
          <t xml:space="preserve"> </t>
        </is>
      </c>
    </row>
    <row r="392">
      <c r="A392" s="3" t="inlineStr">
        <is>
          <t>Average Annual Return [Line Items]</t>
        </is>
      </c>
      <c r="B392" s="4" t="inlineStr">
        <is>
          <t xml:space="preserve"> </t>
        </is>
      </c>
      <c r="C392" s="4" t="inlineStr">
        <is>
          <t xml:space="preserve"> </t>
        </is>
      </c>
      <c r="D392" s="4" t="inlineStr">
        <is>
          <t xml:space="preserve"> </t>
        </is>
      </c>
    </row>
    <row r="393">
      <c r="A393" s="4" t="inlineStr">
        <is>
          <t>Line Graph and Table Measure Name</t>
        </is>
      </c>
      <c r="B393" s="4" t="inlineStr">
        <is>
          <t>S&amp;P
        500 Index</t>
        </is>
      </c>
      <c r="C393" s="4" t="inlineStr">
        <is>
          <t xml:space="preserve"> </t>
        </is>
      </c>
      <c r="D393" s="4" t="inlineStr">
        <is>
          <t xml:space="preserve"> </t>
        </is>
      </c>
    </row>
    <row r="394">
      <c r="A394" s="4" t="inlineStr">
        <is>
          <t>Average Annual Return, Percent</t>
        </is>
      </c>
      <c r="B394" s="6" t="n">
        <v>0.3635</v>
      </c>
      <c r="C394" s="6" t="n">
        <v>0.1597</v>
      </c>
      <c r="D394" s="6" t="n">
        <v>0.1338</v>
      </c>
    </row>
    <row r="395">
      <c r="A395" s="4" t="inlineStr">
        <is>
          <t>Blended 50% MSCI USA High Dividend Yield Index + 25% Bloomberg High Yield Very Liquid Index + 25% Bloomberg US Aggregate Index [Member]</t>
        </is>
      </c>
      <c r="B395" s="4" t="inlineStr">
        <is>
          <t xml:space="preserve"> </t>
        </is>
      </c>
      <c r="C395" s="4" t="inlineStr">
        <is>
          <t xml:space="preserve"> </t>
        </is>
      </c>
      <c r="D395" s="4" t="inlineStr">
        <is>
          <t xml:space="preserve"> </t>
        </is>
      </c>
    </row>
    <row r="396">
      <c r="A396" s="3" t="inlineStr">
        <is>
          <t>Average Annual Return [Line Items]</t>
        </is>
      </c>
      <c r="B396" s="4" t="inlineStr">
        <is>
          <t xml:space="preserve"> </t>
        </is>
      </c>
      <c r="C396" s="4" t="inlineStr">
        <is>
          <t xml:space="preserve"> </t>
        </is>
      </c>
      <c r="D396" s="4" t="inlineStr">
        <is>
          <t xml:space="preserve"> </t>
        </is>
      </c>
    </row>
    <row r="397">
      <c r="A397" s="4" t="inlineStr">
        <is>
          <t>Line Graph and Table Measure Name</t>
        </is>
      </c>
      <c r="B397" s="4" t="inlineStr">
        <is>
          <t>Blended
        50% MSCI USA High Dividend Yield Index + 25% Bloomberg
        High Yield Very Liquid Index + 25% Bloomberg
        U.S. Aggregate Index</t>
        </is>
      </c>
      <c r="C397" s="4" t="inlineStr">
        <is>
          <t xml:space="preserve"> </t>
        </is>
      </c>
      <c r="D397" s="4" t="inlineStr">
        <is>
          <t xml:space="preserve"> </t>
        </is>
      </c>
    </row>
    <row r="398">
      <c r="A398" s="4" t="inlineStr">
        <is>
          <t>Average Annual Return, Percent</t>
        </is>
      </c>
      <c r="B398" s="6" t="n">
        <v>0.1984</v>
      </c>
      <c r="C398" s="6" t="n">
        <v>0.0595</v>
      </c>
      <c r="D398" s="6" t="n">
        <v>0.0674</v>
      </c>
    </row>
    <row r="399">
      <c r="A399" s="4" t="inlineStr">
        <is>
          <t>S&amp;P 500 Index [Member]</t>
        </is>
      </c>
      <c r="B399" s="4" t="inlineStr">
        <is>
          <t xml:space="preserve"> </t>
        </is>
      </c>
      <c r="C399" s="4" t="inlineStr">
        <is>
          <t xml:space="preserve"> </t>
        </is>
      </c>
      <c r="D399" s="4" t="inlineStr">
        <is>
          <t xml:space="preserve"> </t>
        </is>
      </c>
    </row>
    <row r="400">
      <c r="A400" s="3" t="inlineStr">
        <is>
          <t>Average Annual Return [Line Items]</t>
        </is>
      </c>
      <c r="B400" s="4" t="inlineStr">
        <is>
          <t xml:space="preserve"> </t>
        </is>
      </c>
      <c r="C400" s="4" t="inlineStr">
        <is>
          <t xml:space="preserve"> </t>
        </is>
      </c>
      <c r="D400" s="4" t="inlineStr">
        <is>
          <t xml:space="preserve"> </t>
        </is>
      </c>
    </row>
    <row r="401">
      <c r="A401" s="4" t="inlineStr">
        <is>
          <t>Line Graph and Table Measure Name</t>
        </is>
      </c>
      <c r="B401" s="4" t="inlineStr">
        <is>
          <t>S&amp;P
        500 Index</t>
        </is>
      </c>
      <c r="C401" s="4" t="inlineStr">
        <is>
          <t xml:space="preserve"> </t>
        </is>
      </c>
      <c r="D401" s="4" t="inlineStr">
        <is>
          <t xml:space="preserve"> </t>
        </is>
      </c>
    </row>
    <row r="402">
      <c r="A402" s="4" t="inlineStr">
        <is>
          <t>Average Annual Return, Percent</t>
        </is>
      </c>
      <c r="B402" s="6" t="n">
        <v>0.3635</v>
      </c>
      <c r="C402" s="6" t="n">
        <v>0.1597</v>
      </c>
      <c r="D402" s="6" t="n">
        <v>0.1338</v>
      </c>
    </row>
    <row r="403">
      <c r="A403" s="4" t="inlineStr">
        <is>
          <t>Blended 50% MSCI USA High Dividend Yield Index + 25% Bloomberg High Yield Very Liquid Index + 25% Bloomberg US Aggregate Index [Member]</t>
        </is>
      </c>
      <c r="B403" s="4" t="inlineStr">
        <is>
          <t xml:space="preserve"> </t>
        </is>
      </c>
      <c r="C403" s="4" t="inlineStr">
        <is>
          <t xml:space="preserve"> </t>
        </is>
      </c>
      <c r="D403" s="4" t="inlineStr">
        <is>
          <t xml:space="preserve"> </t>
        </is>
      </c>
    </row>
    <row r="404">
      <c r="A404" s="3" t="inlineStr">
        <is>
          <t>Average Annual Return [Line Items]</t>
        </is>
      </c>
      <c r="B404" s="4" t="inlineStr">
        <is>
          <t xml:space="preserve"> </t>
        </is>
      </c>
      <c r="C404" s="4" t="inlineStr">
        <is>
          <t xml:space="preserve"> </t>
        </is>
      </c>
      <c r="D404" s="4" t="inlineStr">
        <is>
          <t xml:space="preserve"> </t>
        </is>
      </c>
    </row>
    <row r="405">
      <c r="A405" s="4" t="inlineStr">
        <is>
          <t>Line Graph and Table Measure Name</t>
        </is>
      </c>
      <c r="B405" s="4" t="inlineStr">
        <is>
          <t>Blended
        50% MSCI USA High Dividend Yield Index + 25% Bloomberg
        High Yield Very Liquid Index + 25% Bloomberg
        U.S. Aggregate Index</t>
        </is>
      </c>
      <c r="C405" s="4" t="inlineStr">
        <is>
          <t xml:space="preserve"> </t>
        </is>
      </c>
      <c r="D405" s="4" t="inlineStr">
        <is>
          <t xml:space="preserve"> </t>
        </is>
      </c>
    </row>
    <row r="406">
      <c r="A406" s="4" t="inlineStr">
        <is>
          <t>Average Annual Return, Percent</t>
        </is>
      </c>
      <c r="B406" s="6" t="n">
        <v>0.1984</v>
      </c>
      <c r="C406" s="6" t="n">
        <v>0.0595</v>
      </c>
      <c r="D406" s="6" t="n">
        <v>0.0674</v>
      </c>
    </row>
    <row r="407">
      <c r="A407" s="4" t="inlineStr">
        <is>
          <t>S&amp;P 500 Index [Member]</t>
        </is>
      </c>
      <c r="B407" s="4" t="inlineStr">
        <is>
          <t xml:space="preserve"> </t>
        </is>
      </c>
      <c r="C407" s="4" t="inlineStr">
        <is>
          <t xml:space="preserve"> </t>
        </is>
      </c>
      <c r="D407" s="4" t="inlineStr">
        <is>
          <t xml:space="preserve"> </t>
        </is>
      </c>
    </row>
    <row r="408">
      <c r="A408" s="3" t="inlineStr">
        <is>
          <t>Average Annual Return [Line Items]</t>
        </is>
      </c>
      <c r="B408" s="4" t="inlineStr">
        <is>
          <t xml:space="preserve"> </t>
        </is>
      </c>
      <c r="C408" s="4" t="inlineStr">
        <is>
          <t xml:space="preserve"> </t>
        </is>
      </c>
      <c r="D408" s="4" t="inlineStr">
        <is>
          <t xml:space="preserve"> </t>
        </is>
      </c>
    </row>
    <row r="409">
      <c r="A409" s="4" t="inlineStr">
        <is>
          <t>Line Graph and Table Measure Name</t>
        </is>
      </c>
      <c r="B409" s="4" t="inlineStr">
        <is>
          <t>S&amp;P
        500 Index</t>
        </is>
      </c>
      <c r="C409" s="4" t="inlineStr">
        <is>
          <t xml:space="preserve"> </t>
        </is>
      </c>
      <c r="D409" s="4" t="inlineStr">
        <is>
          <t xml:space="preserve"> </t>
        </is>
      </c>
    </row>
    <row r="410">
      <c r="A410" s="4" t="inlineStr">
        <is>
          <t>Average Annual Return, Percent</t>
        </is>
      </c>
      <c r="B410" s="6" t="n">
        <v>0.3635</v>
      </c>
      <c r="C410" s="6" t="n">
        <v>0.1597</v>
      </c>
      <c r="D410" s="6" t="n">
        <v>0.1338</v>
      </c>
    </row>
    <row r="411">
      <c r="A411" s="4" t="inlineStr">
        <is>
          <t>Blended 50% MSCI USA High Dividend Yield Index + 25% Bloomberg High Yield Very Liquid Index + 25% Bloomberg US Aggregate Index [Member]</t>
        </is>
      </c>
      <c r="B411" s="4" t="inlineStr">
        <is>
          <t xml:space="preserve"> </t>
        </is>
      </c>
      <c r="C411" s="4" t="inlineStr">
        <is>
          <t xml:space="preserve"> </t>
        </is>
      </c>
      <c r="D411" s="4" t="inlineStr">
        <is>
          <t xml:space="preserve"> </t>
        </is>
      </c>
    </row>
    <row r="412">
      <c r="A412" s="3" t="inlineStr">
        <is>
          <t>Average Annual Return [Line Items]</t>
        </is>
      </c>
      <c r="B412" s="4" t="inlineStr">
        <is>
          <t xml:space="preserve"> </t>
        </is>
      </c>
      <c r="C412" s="4" t="inlineStr">
        <is>
          <t xml:space="preserve"> </t>
        </is>
      </c>
      <c r="D412" s="4" t="inlineStr">
        <is>
          <t xml:space="preserve"> </t>
        </is>
      </c>
    </row>
    <row r="413">
      <c r="A413" s="4" t="inlineStr">
        <is>
          <t>Line Graph and Table Measure Name</t>
        </is>
      </c>
      <c r="B413" s="4" t="inlineStr">
        <is>
          <t>Blended
        50% MSCI USA High Dividend Yield Index + 25% Bloomberg
        High Yield Very Liquid Index + 25% Bloomberg
        U.S. Aggregate Index</t>
        </is>
      </c>
      <c r="C413" s="4" t="inlineStr">
        <is>
          <t xml:space="preserve"> </t>
        </is>
      </c>
      <c r="D413" s="4" t="inlineStr">
        <is>
          <t xml:space="preserve"> </t>
        </is>
      </c>
    </row>
    <row r="414">
      <c r="A414" s="4" t="inlineStr">
        <is>
          <t>Average Annual Return, Percent</t>
        </is>
      </c>
      <c r="B414" s="6" t="n">
        <v>0.1984</v>
      </c>
      <c r="C414" s="6" t="n">
        <v>0.0595</v>
      </c>
      <c r="D414" s="6" t="n">
        <v>0.0674</v>
      </c>
    </row>
    <row r="415">
      <c r="A415" s="4" t="inlineStr">
        <is>
          <t>S&amp;P 500 Index [Member]</t>
        </is>
      </c>
      <c r="B415" s="4" t="inlineStr">
        <is>
          <t xml:space="preserve"> </t>
        </is>
      </c>
      <c r="C415" s="4" t="inlineStr">
        <is>
          <t xml:space="preserve"> </t>
        </is>
      </c>
      <c r="D415" s="4" t="inlineStr">
        <is>
          <t xml:space="preserve"> </t>
        </is>
      </c>
    </row>
    <row r="416">
      <c r="A416" s="3" t="inlineStr">
        <is>
          <t>Average Annual Return [Line Items]</t>
        </is>
      </c>
      <c r="B416" s="4" t="inlineStr">
        <is>
          <t xml:space="preserve"> </t>
        </is>
      </c>
      <c r="C416" s="4" t="inlineStr">
        <is>
          <t xml:space="preserve"> </t>
        </is>
      </c>
      <c r="D416" s="4" t="inlineStr">
        <is>
          <t xml:space="preserve"> </t>
        </is>
      </c>
    </row>
    <row r="417">
      <c r="A417" s="4" t="inlineStr">
        <is>
          <t>Line Graph and Table Measure Name</t>
        </is>
      </c>
      <c r="B417" s="4" t="inlineStr">
        <is>
          <t>S&amp;P
        500 Index</t>
        </is>
      </c>
      <c r="C417" s="4" t="inlineStr">
        <is>
          <t xml:space="preserve"> </t>
        </is>
      </c>
      <c r="D417" s="4" t="inlineStr">
        <is>
          <t xml:space="preserve"> </t>
        </is>
      </c>
    </row>
    <row r="418">
      <c r="A418" s="4" t="inlineStr">
        <is>
          <t>Average Annual Return, Percent</t>
        </is>
      </c>
      <c r="B418" s="6" t="n">
        <v>0.3635</v>
      </c>
      <c r="C418" s="6" t="n">
        <v>0.1597</v>
      </c>
      <c r="D418" s="6" t="n">
        <v>0.1338</v>
      </c>
    </row>
    <row r="419">
      <c r="A419" s="4" t="inlineStr">
        <is>
          <t>Blended 50% MSCI USA High Dividend Yield Index + 25% Bloomberg High Yield Very Liquid Index + 25% Bloomberg US Aggregate Index [Member]</t>
        </is>
      </c>
      <c r="B419" s="4" t="inlineStr">
        <is>
          <t xml:space="preserve"> </t>
        </is>
      </c>
      <c r="C419" s="4" t="inlineStr">
        <is>
          <t xml:space="preserve"> </t>
        </is>
      </c>
      <c r="D419" s="4" t="inlineStr">
        <is>
          <t xml:space="preserve"> </t>
        </is>
      </c>
    </row>
    <row r="420">
      <c r="A420" s="3" t="inlineStr">
        <is>
          <t>Average Annual Return [Line Items]</t>
        </is>
      </c>
      <c r="B420" s="4" t="inlineStr">
        <is>
          <t xml:space="preserve"> </t>
        </is>
      </c>
      <c r="C420" s="4" t="inlineStr">
        <is>
          <t xml:space="preserve"> </t>
        </is>
      </c>
      <c r="D420" s="4" t="inlineStr">
        <is>
          <t xml:space="preserve"> </t>
        </is>
      </c>
    </row>
    <row r="421">
      <c r="A421" s="4" t="inlineStr">
        <is>
          <t>Line Graph and Table Measure Name</t>
        </is>
      </c>
      <c r="B421" s="4" t="inlineStr">
        <is>
          <t>Blended
        50% MSCI USA High Dividend Yield Index + 25% Bloomberg
        High Yield Very Liquid Index + 25% Bloomberg
        U.S. Aggregate Index</t>
        </is>
      </c>
      <c r="C421" s="4" t="inlineStr">
        <is>
          <t xml:space="preserve"> </t>
        </is>
      </c>
      <c r="D421" s="4" t="inlineStr">
        <is>
          <t xml:space="preserve"> </t>
        </is>
      </c>
    </row>
    <row r="422">
      <c r="A422" s="4" t="inlineStr">
        <is>
          <t>Average Annual Return, Percent</t>
        </is>
      </c>
      <c r="B422" s="6" t="n">
        <v>0.1984</v>
      </c>
      <c r="C422" s="6" t="n">
        <v>0.0595</v>
      </c>
      <c r="D422" s="6" t="n">
        <v>0.0674</v>
      </c>
    </row>
    <row r="423">
      <c r="A423" s="4" t="inlineStr">
        <is>
          <t>S&amp;P 500 Index [Member]</t>
        </is>
      </c>
      <c r="B423" s="4" t="inlineStr">
        <is>
          <t xml:space="preserve"> </t>
        </is>
      </c>
      <c r="C423" s="4" t="inlineStr">
        <is>
          <t xml:space="preserve"> </t>
        </is>
      </c>
      <c r="D423" s="4" t="inlineStr">
        <is>
          <t xml:space="preserve"> </t>
        </is>
      </c>
    </row>
    <row r="424">
      <c r="A424" s="3" t="inlineStr">
        <is>
          <t>Average Annual Return [Line Items]</t>
        </is>
      </c>
      <c r="B424" s="4" t="inlineStr">
        <is>
          <t xml:space="preserve"> </t>
        </is>
      </c>
      <c r="C424" s="4" t="inlineStr">
        <is>
          <t xml:space="preserve"> </t>
        </is>
      </c>
      <c r="D424" s="4" t="inlineStr">
        <is>
          <t xml:space="preserve"> </t>
        </is>
      </c>
    </row>
    <row r="425">
      <c r="A425" s="4" t="inlineStr">
        <is>
          <t>Line Graph and Table Measure Name</t>
        </is>
      </c>
      <c r="B425" s="4" t="inlineStr">
        <is>
          <t>S&amp;P
        500 Index</t>
        </is>
      </c>
      <c r="C425" s="4" t="inlineStr">
        <is>
          <t xml:space="preserve"> </t>
        </is>
      </c>
      <c r="D425" s="4" t="inlineStr">
        <is>
          <t xml:space="preserve"> </t>
        </is>
      </c>
    </row>
    <row r="426">
      <c r="A426" s="4" t="inlineStr">
        <is>
          <t>Average Annual Return, Percent</t>
        </is>
      </c>
      <c r="B426" s="6" t="n">
        <v>0.3635</v>
      </c>
      <c r="C426" s="6" t="n">
        <v>0.1597</v>
      </c>
      <c r="D426" s="6" t="n">
        <v>0.1338</v>
      </c>
    </row>
    <row r="427">
      <c r="A427" s="4" t="inlineStr">
        <is>
          <t>Blended 50% MSCI USA High Dividend Yield Index + 25% Bloomberg High Yield Very Liquid Index + 25% Bloomberg US Aggregate Index [Member]</t>
        </is>
      </c>
      <c r="B427" s="4" t="inlineStr">
        <is>
          <t xml:space="preserve"> </t>
        </is>
      </c>
      <c r="C427" s="4" t="inlineStr">
        <is>
          <t xml:space="preserve"> </t>
        </is>
      </c>
      <c r="D427" s="4" t="inlineStr">
        <is>
          <t xml:space="preserve"> </t>
        </is>
      </c>
    </row>
    <row r="428">
      <c r="A428" s="3" t="inlineStr">
        <is>
          <t>Average Annual Return [Line Items]</t>
        </is>
      </c>
      <c r="B428" s="4" t="inlineStr">
        <is>
          <t xml:space="preserve"> </t>
        </is>
      </c>
      <c r="C428" s="4" t="inlineStr">
        <is>
          <t xml:space="preserve"> </t>
        </is>
      </c>
      <c r="D428" s="4" t="inlineStr">
        <is>
          <t xml:space="preserve"> </t>
        </is>
      </c>
    </row>
    <row r="429">
      <c r="A429" s="4" t="inlineStr">
        <is>
          <t>Line Graph and Table Measure Name</t>
        </is>
      </c>
      <c r="B429" s="4" t="inlineStr">
        <is>
          <t>Blended
        50% MSCI USA High Dividend Yield Index + 25% Bloomberg
        High Yield Very Liquid Index + 25% Bloomberg
        U.S. Aggregate Index</t>
        </is>
      </c>
      <c r="C429" s="4" t="inlineStr">
        <is>
          <t xml:space="preserve"> </t>
        </is>
      </c>
      <c r="D429" s="4" t="inlineStr">
        <is>
          <t xml:space="preserve"> </t>
        </is>
      </c>
    </row>
    <row r="430">
      <c r="A430" s="4" t="inlineStr">
        <is>
          <t>Average Annual Return, Percent</t>
        </is>
      </c>
      <c r="B430" s="6" t="n">
        <v>0.1984</v>
      </c>
      <c r="C430" s="6" t="n">
        <v>0.0595</v>
      </c>
      <c r="D430" s="6" t="n">
        <v>0.0674</v>
      </c>
    </row>
    <row r="431">
      <c r="A431" s="4" t="inlineStr">
        <is>
          <t>Bloomberg U.S. Government - Intermediate Index [Member]</t>
        </is>
      </c>
      <c r="B431" s="4" t="inlineStr">
        <is>
          <t xml:space="preserve"> </t>
        </is>
      </c>
      <c r="C431" s="4" t="inlineStr">
        <is>
          <t xml:space="preserve"> </t>
        </is>
      </c>
      <c r="D431" s="4" t="inlineStr">
        <is>
          <t xml:space="preserve"> </t>
        </is>
      </c>
    </row>
    <row r="432">
      <c r="A432" s="3" t="inlineStr">
        <is>
          <t>Average Annual Return [Line Items]</t>
        </is>
      </c>
      <c r="B432" s="4" t="inlineStr">
        <is>
          <t xml:space="preserve"> </t>
        </is>
      </c>
      <c r="C432" s="4" t="inlineStr">
        <is>
          <t xml:space="preserve"> </t>
        </is>
      </c>
      <c r="D432" s="4" t="inlineStr">
        <is>
          <t xml:space="preserve"> </t>
        </is>
      </c>
    </row>
    <row r="433">
      <c r="A433" s="4" t="inlineStr">
        <is>
          <t>Line Graph and Table Measure Name</t>
        </is>
      </c>
      <c r="B433" s="4" t="inlineStr">
        <is>
          <t>Bloomberg
        U.S. Government - Intermediate Index</t>
        </is>
      </c>
      <c r="C433" s="4" t="inlineStr">
        <is>
          <t xml:space="preserve"> </t>
        </is>
      </c>
      <c r="D433" s="4" t="inlineStr">
        <is>
          <t xml:space="preserve"> </t>
        </is>
      </c>
    </row>
    <row r="434">
      <c r="A434" s="4" t="inlineStr">
        <is>
          <t>Average Annual Return, Percent</t>
        </is>
      </c>
      <c r="B434" s="6" t="n">
        <v>0.0833</v>
      </c>
      <c r="C434" s="6" t="n">
        <v>0.0083</v>
      </c>
      <c r="D434" s="6" t="n">
        <v>0.015</v>
      </c>
    </row>
    <row r="435">
      <c r="A435" s="4" t="inlineStr">
        <is>
          <t>Bloomberg U.S. Government - Intermediate Index [Member]</t>
        </is>
      </c>
      <c r="B435" s="4" t="inlineStr">
        <is>
          <t xml:space="preserve"> </t>
        </is>
      </c>
      <c r="C435" s="4" t="inlineStr">
        <is>
          <t xml:space="preserve"> </t>
        </is>
      </c>
      <c r="D435" s="4" t="inlineStr">
        <is>
          <t xml:space="preserve"> </t>
        </is>
      </c>
    </row>
    <row r="436">
      <c r="A436" s="3" t="inlineStr">
        <is>
          <t>Average Annual Return [Line Items]</t>
        </is>
      </c>
      <c r="B436" s="4" t="inlineStr">
        <is>
          <t xml:space="preserve"> </t>
        </is>
      </c>
      <c r="C436" s="4" t="inlineStr">
        <is>
          <t xml:space="preserve"> </t>
        </is>
      </c>
      <c r="D436" s="4" t="inlineStr">
        <is>
          <t xml:space="preserve"> </t>
        </is>
      </c>
    </row>
    <row r="437">
      <c r="A437" s="4" t="inlineStr">
        <is>
          <t>Line Graph and Table Measure Name</t>
        </is>
      </c>
      <c r="B437" s="4" t="inlineStr">
        <is>
          <t>Bloomberg
        U.S. Government - Intermediate Index</t>
        </is>
      </c>
      <c r="C437" s="4" t="inlineStr">
        <is>
          <t xml:space="preserve"> </t>
        </is>
      </c>
      <c r="D437" s="4" t="inlineStr">
        <is>
          <t xml:space="preserve"> </t>
        </is>
      </c>
    </row>
    <row r="438">
      <c r="A438" s="4" t="inlineStr">
        <is>
          <t>Average Annual Return, Percent</t>
        </is>
      </c>
      <c r="B438" s="6" t="n">
        <v>0.0833</v>
      </c>
      <c r="C438" s="6" t="n">
        <v>0.0083</v>
      </c>
      <c r="D438" s="6" t="n">
        <v>0.015</v>
      </c>
    </row>
    <row r="439">
      <c r="A439" s="4" t="inlineStr">
        <is>
          <t>Bloomberg U.S. Government - Intermediate Index [Member]</t>
        </is>
      </c>
      <c r="B439" s="4" t="inlineStr">
        <is>
          <t xml:space="preserve"> </t>
        </is>
      </c>
      <c r="C439" s="4" t="inlineStr">
        <is>
          <t xml:space="preserve"> </t>
        </is>
      </c>
      <c r="D439" s="4" t="inlineStr">
        <is>
          <t xml:space="preserve"> </t>
        </is>
      </c>
    </row>
    <row r="440">
      <c r="A440" s="3" t="inlineStr">
        <is>
          <t>Average Annual Return [Line Items]</t>
        </is>
      </c>
      <c r="B440" s="4" t="inlineStr">
        <is>
          <t xml:space="preserve"> </t>
        </is>
      </c>
      <c r="C440" s="4" t="inlineStr">
        <is>
          <t xml:space="preserve"> </t>
        </is>
      </c>
      <c r="D440" s="4" t="inlineStr">
        <is>
          <t xml:space="preserve"> </t>
        </is>
      </c>
    </row>
    <row r="441">
      <c r="A441" s="4" t="inlineStr">
        <is>
          <t>Line Graph and Table Measure Name</t>
        </is>
      </c>
      <c r="B441" s="4" t="inlineStr">
        <is>
          <t>Bloomberg
        U.S. Government - Intermediate Index</t>
        </is>
      </c>
      <c r="C441" s="4" t="inlineStr">
        <is>
          <t xml:space="preserve"> </t>
        </is>
      </c>
      <c r="D441" s="4" t="inlineStr">
        <is>
          <t xml:space="preserve"> </t>
        </is>
      </c>
    </row>
    <row r="442">
      <c r="A442" s="4" t="inlineStr">
        <is>
          <t>Average Annual Return, Percent</t>
        </is>
      </c>
      <c r="B442" s="6" t="n">
        <v>0.0833</v>
      </c>
      <c r="C442" s="6" t="n">
        <v>0.0083</v>
      </c>
      <c r="D442" s="6" t="n">
        <v>0.015</v>
      </c>
    </row>
    <row r="443">
      <c r="A443" s="4" t="inlineStr">
        <is>
          <t>Bloomberg U.S. Government - Intermediate Index [Member]</t>
        </is>
      </c>
      <c r="B443" s="4" t="inlineStr">
        <is>
          <t xml:space="preserve"> </t>
        </is>
      </c>
      <c r="C443" s="4" t="inlineStr">
        <is>
          <t xml:space="preserve"> </t>
        </is>
      </c>
      <c r="D443" s="4" t="inlineStr">
        <is>
          <t xml:space="preserve"> </t>
        </is>
      </c>
    </row>
    <row r="444">
      <c r="A444" s="3" t="inlineStr">
        <is>
          <t>Average Annual Return [Line Items]</t>
        </is>
      </c>
      <c r="B444" s="4" t="inlineStr">
        <is>
          <t xml:space="preserve"> </t>
        </is>
      </c>
      <c r="C444" s="4" t="inlineStr">
        <is>
          <t xml:space="preserve"> </t>
        </is>
      </c>
      <c r="D444" s="4" t="inlineStr">
        <is>
          <t xml:space="preserve"> </t>
        </is>
      </c>
    </row>
    <row r="445">
      <c r="A445" s="4" t="inlineStr">
        <is>
          <t>Line Graph and Table Measure Name</t>
        </is>
      </c>
      <c r="B445" s="4" t="inlineStr">
        <is>
          <t>Bloomberg
        U.S. Government - Intermediate Index</t>
        </is>
      </c>
      <c r="C445" s="4" t="inlineStr">
        <is>
          <t xml:space="preserve"> </t>
        </is>
      </c>
      <c r="D445" s="4" t="inlineStr">
        <is>
          <t xml:space="preserve"> </t>
        </is>
      </c>
    </row>
    <row r="446">
      <c r="A446" s="4" t="inlineStr">
        <is>
          <t>Average Annual Return, Percent</t>
        </is>
      </c>
      <c r="B446" s="6" t="n">
        <v>0.0833</v>
      </c>
      <c r="C446" s="6" t="n">
        <v>0.0083</v>
      </c>
      <c r="D446" s="6" t="n">
        <v>0.015</v>
      </c>
    </row>
    <row r="447">
      <c r="A447" s="4" t="inlineStr">
        <is>
          <t>Bloomberg U.S. Government - Intermediate Index [Member]</t>
        </is>
      </c>
      <c r="B447" s="4" t="inlineStr">
        <is>
          <t xml:space="preserve"> </t>
        </is>
      </c>
      <c r="C447" s="4" t="inlineStr">
        <is>
          <t xml:space="preserve"> </t>
        </is>
      </c>
      <c r="D447" s="4" t="inlineStr">
        <is>
          <t xml:space="preserve"> </t>
        </is>
      </c>
    </row>
    <row r="448">
      <c r="A448" s="3" t="inlineStr">
        <is>
          <t>Average Annual Return [Line Items]</t>
        </is>
      </c>
      <c r="B448" s="4" t="inlineStr">
        <is>
          <t xml:space="preserve"> </t>
        </is>
      </c>
      <c r="C448" s="4" t="inlineStr">
        <is>
          <t xml:space="preserve"> </t>
        </is>
      </c>
      <c r="D448" s="4" t="inlineStr">
        <is>
          <t xml:space="preserve"> </t>
        </is>
      </c>
    </row>
    <row r="449">
      <c r="A449" s="4" t="inlineStr">
        <is>
          <t>Line Graph and Table Measure Name</t>
        </is>
      </c>
      <c r="B449" s="4" t="inlineStr">
        <is>
          <t>Bloomberg
        U.S. Government - Intermediate Index</t>
        </is>
      </c>
      <c r="C449" s="4" t="inlineStr">
        <is>
          <t xml:space="preserve"> </t>
        </is>
      </c>
      <c r="D449" s="4" t="inlineStr">
        <is>
          <t xml:space="preserve"> </t>
        </is>
      </c>
    </row>
    <row r="450">
      <c r="A450" s="4" t="inlineStr">
        <is>
          <t>Average Annual Return, Percent</t>
        </is>
      </c>
      <c r="B450" s="6" t="n">
        <v>0.0833</v>
      </c>
      <c r="C450" s="6" t="n">
        <v>0.0083</v>
      </c>
      <c r="D450" s="6" t="n">
        <v>0.015</v>
      </c>
    </row>
    <row r="451">
      <c r="A451" s="4" t="inlineStr">
        <is>
          <t>Bloomberg U.S. Government - Intermediate Index [Member]</t>
        </is>
      </c>
      <c r="B451" s="4" t="inlineStr">
        <is>
          <t xml:space="preserve"> </t>
        </is>
      </c>
      <c r="C451" s="4" t="inlineStr">
        <is>
          <t xml:space="preserve"> </t>
        </is>
      </c>
      <c r="D451" s="4" t="inlineStr">
        <is>
          <t xml:space="preserve"> </t>
        </is>
      </c>
    </row>
    <row r="452">
      <c r="A452" s="3" t="inlineStr">
        <is>
          <t>Average Annual Return [Line Items]</t>
        </is>
      </c>
      <c r="B452" s="4" t="inlineStr">
        <is>
          <t xml:space="preserve"> </t>
        </is>
      </c>
      <c r="C452" s="4" t="inlineStr">
        <is>
          <t xml:space="preserve"> </t>
        </is>
      </c>
      <c r="D452" s="4" t="inlineStr">
        <is>
          <t xml:space="preserve"> </t>
        </is>
      </c>
    </row>
    <row r="453">
      <c r="A453" s="4" t="inlineStr">
        <is>
          <t>Line Graph and Table Measure Name</t>
        </is>
      </c>
      <c r="B453" s="4" t="inlineStr">
        <is>
          <t>Bloomberg
        U.S. Government - Intermediate Index</t>
        </is>
      </c>
      <c r="C453" s="4" t="inlineStr">
        <is>
          <t xml:space="preserve"> </t>
        </is>
      </c>
      <c r="D453" s="4" t="inlineStr">
        <is>
          <t xml:space="preserve"> </t>
        </is>
      </c>
    </row>
    <row r="454">
      <c r="A454" s="4" t="inlineStr">
        <is>
          <t>Average Annual Return, Percent</t>
        </is>
      </c>
      <c r="B454" s="6" t="n">
        <v>0.0833</v>
      </c>
      <c r="C454" s="6" t="n">
        <v>0.0083</v>
      </c>
      <c r="D454" s="6" t="n">
        <v>0.015</v>
      </c>
    </row>
    <row r="455">
      <c r="A455" s="4" t="inlineStr">
        <is>
          <t>S&amp;P 500 Utilities Index [Member]</t>
        </is>
      </c>
      <c r="B455" s="4" t="inlineStr">
        <is>
          <t xml:space="preserve"> </t>
        </is>
      </c>
      <c r="C455" s="4" t="inlineStr">
        <is>
          <t xml:space="preserve"> </t>
        </is>
      </c>
      <c r="D455" s="4" t="inlineStr">
        <is>
          <t xml:space="preserve"> </t>
        </is>
      </c>
    </row>
    <row r="456">
      <c r="A456" s="3" t="inlineStr">
        <is>
          <t>Average Annual Return [Line Items]</t>
        </is>
      </c>
      <c r="B456" s="4" t="inlineStr">
        <is>
          <t xml:space="preserve"> </t>
        </is>
      </c>
      <c r="C456" s="4" t="inlineStr">
        <is>
          <t xml:space="preserve"> </t>
        </is>
      </c>
      <c r="D456" s="4" t="inlineStr">
        <is>
          <t xml:space="preserve"> </t>
        </is>
      </c>
    </row>
    <row r="457">
      <c r="A457" s="4" t="inlineStr">
        <is>
          <t>Line Graph and Table Measure Name</t>
        </is>
      </c>
      <c r="B457" s="4" t="inlineStr">
        <is>
          <t>S&amp;P
        500 Utilities Index</t>
        </is>
      </c>
      <c r="C457" s="4" t="inlineStr">
        <is>
          <t xml:space="preserve"> </t>
        </is>
      </c>
      <c r="D457" s="4" t="inlineStr">
        <is>
          <t xml:space="preserve"> </t>
        </is>
      </c>
    </row>
    <row r="458">
      <c r="A458" s="4" t="inlineStr">
        <is>
          <t>Average Annual Return, Percent</t>
        </is>
      </c>
      <c r="B458" s="6" t="n">
        <v>0.4182</v>
      </c>
      <c r="C458" s="6" t="n">
        <v>0.0799</v>
      </c>
      <c r="D458" s="6" t="n">
        <v>0.1041</v>
      </c>
    </row>
    <row r="459">
      <c r="A459" s="4" t="inlineStr">
        <is>
          <t>S&amp;P 500 Index [Member]</t>
        </is>
      </c>
      <c r="B459" s="4" t="inlineStr">
        <is>
          <t xml:space="preserve"> </t>
        </is>
      </c>
      <c r="C459" s="4" t="inlineStr">
        <is>
          <t xml:space="preserve"> </t>
        </is>
      </c>
      <c r="D459" s="4" t="inlineStr">
        <is>
          <t xml:space="preserve"> </t>
        </is>
      </c>
    </row>
    <row r="460">
      <c r="A460" s="3" t="inlineStr">
        <is>
          <t>Average Annual Return [Line Items]</t>
        </is>
      </c>
      <c r="B460" s="4" t="inlineStr">
        <is>
          <t xml:space="preserve"> </t>
        </is>
      </c>
      <c r="C460" s="4" t="inlineStr">
        <is>
          <t xml:space="preserve"> </t>
        </is>
      </c>
      <c r="D460" s="4" t="inlineStr">
        <is>
          <t xml:space="preserve"> </t>
        </is>
      </c>
    </row>
    <row r="461">
      <c r="A461" s="4" t="inlineStr">
        <is>
          <t>Line Graph and Table Measure Name</t>
        </is>
      </c>
      <c r="B461" s="4" t="inlineStr">
        <is>
          <t>S&amp;P
        500 Index</t>
        </is>
      </c>
      <c r="C461" s="4" t="inlineStr">
        <is>
          <t xml:space="preserve"> </t>
        </is>
      </c>
      <c r="D461" s="4" t="inlineStr">
        <is>
          <t xml:space="preserve"> </t>
        </is>
      </c>
    </row>
    <row r="462">
      <c r="A462" s="4" t="inlineStr">
        <is>
          <t>Average Annual Return, Percent</t>
        </is>
      </c>
      <c r="B462" s="6" t="n">
        <v>0.3635</v>
      </c>
      <c r="C462" s="6" t="n">
        <v>0.1597</v>
      </c>
      <c r="D462" s="6" t="n">
        <v>0.1338</v>
      </c>
    </row>
    <row r="463">
      <c r="A463" s="4" t="inlineStr">
        <is>
          <t>S&amp;P 500 Utilities Index [Member]</t>
        </is>
      </c>
      <c r="B463" s="4" t="inlineStr">
        <is>
          <t xml:space="preserve"> </t>
        </is>
      </c>
      <c r="C463" s="4" t="inlineStr">
        <is>
          <t xml:space="preserve"> </t>
        </is>
      </c>
      <c r="D463" s="4" t="inlineStr">
        <is>
          <t xml:space="preserve"> </t>
        </is>
      </c>
    </row>
    <row r="464">
      <c r="A464" s="3" t="inlineStr">
        <is>
          <t>Average Annual Return [Line Items]</t>
        </is>
      </c>
      <c r="B464" s="4" t="inlineStr">
        <is>
          <t xml:space="preserve"> </t>
        </is>
      </c>
      <c r="C464" s="4" t="inlineStr">
        <is>
          <t xml:space="preserve"> </t>
        </is>
      </c>
      <c r="D464" s="4" t="inlineStr">
        <is>
          <t xml:space="preserve"> </t>
        </is>
      </c>
    </row>
    <row r="465">
      <c r="A465" s="4" t="inlineStr">
        <is>
          <t>Line Graph and Table Measure Name</t>
        </is>
      </c>
      <c r="B465" s="4" t="inlineStr">
        <is>
          <t>S&amp;P
        500 Utilities Index</t>
        </is>
      </c>
      <c r="C465" s="4" t="inlineStr">
        <is>
          <t xml:space="preserve"> </t>
        </is>
      </c>
      <c r="D465" s="4" t="inlineStr">
        <is>
          <t xml:space="preserve"> </t>
        </is>
      </c>
    </row>
    <row r="466">
      <c r="A466" s="4" t="inlineStr">
        <is>
          <t>Average Annual Return, Percent</t>
        </is>
      </c>
      <c r="B466" s="6" t="n">
        <v>0.4182</v>
      </c>
      <c r="C466" s="6" t="n">
        <v>0.0799</v>
      </c>
      <c r="D466" s="6" t="n">
        <v>0.1041</v>
      </c>
    </row>
    <row r="467">
      <c r="A467" s="4" t="inlineStr">
        <is>
          <t>S&amp;P 500 Index [Member]</t>
        </is>
      </c>
      <c r="B467" s="4" t="inlineStr">
        <is>
          <t xml:space="preserve"> </t>
        </is>
      </c>
      <c r="C467" s="4" t="inlineStr">
        <is>
          <t xml:space="preserve"> </t>
        </is>
      </c>
      <c r="D467" s="4" t="inlineStr">
        <is>
          <t xml:space="preserve"> </t>
        </is>
      </c>
    </row>
    <row r="468">
      <c r="A468" s="3" t="inlineStr">
        <is>
          <t>Average Annual Return [Line Items]</t>
        </is>
      </c>
      <c r="B468" s="4" t="inlineStr">
        <is>
          <t xml:space="preserve"> </t>
        </is>
      </c>
      <c r="C468" s="4" t="inlineStr">
        <is>
          <t xml:space="preserve"> </t>
        </is>
      </c>
      <c r="D468" s="4" t="inlineStr">
        <is>
          <t xml:space="preserve"> </t>
        </is>
      </c>
    </row>
    <row r="469">
      <c r="A469" s="4" t="inlineStr">
        <is>
          <t>Line Graph and Table Measure Name</t>
        </is>
      </c>
      <c r="B469" s="4" t="inlineStr">
        <is>
          <t>S&amp;P
        500 Index</t>
        </is>
      </c>
      <c r="C469" s="4" t="inlineStr">
        <is>
          <t xml:space="preserve"> </t>
        </is>
      </c>
      <c r="D469" s="4" t="inlineStr">
        <is>
          <t xml:space="preserve"> </t>
        </is>
      </c>
    </row>
    <row r="470">
      <c r="A470" s="4" t="inlineStr">
        <is>
          <t>Average Annual Return, Percent</t>
        </is>
      </c>
      <c r="B470" s="6" t="n">
        <v>0.3635</v>
      </c>
      <c r="C470" s="6" t="n">
        <v>0.1597</v>
      </c>
      <c r="D470" s="6" t="n">
        <v>0.1338</v>
      </c>
    </row>
    <row r="471">
      <c r="A471" s="4" t="inlineStr">
        <is>
          <t>S&amp;P 500 Utilities Index [Member]</t>
        </is>
      </c>
      <c r="B471" s="4" t="inlineStr">
        <is>
          <t xml:space="preserve"> </t>
        </is>
      </c>
      <c r="C471" s="4" t="inlineStr">
        <is>
          <t xml:space="preserve"> </t>
        </is>
      </c>
      <c r="D471" s="4" t="inlineStr">
        <is>
          <t xml:space="preserve"> </t>
        </is>
      </c>
    </row>
    <row r="472">
      <c r="A472" s="3" t="inlineStr">
        <is>
          <t>Average Annual Return [Line Items]</t>
        </is>
      </c>
      <c r="B472" s="4" t="inlineStr">
        <is>
          <t xml:space="preserve"> </t>
        </is>
      </c>
      <c r="C472" s="4" t="inlineStr">
        <is>
          <t xml:space="preserve"> </t>
        </is>
      </c>
      <c r="D472" s="4" t="inlineStr">
        <is>
          <t xml:space="preserve"> </t>
        </is>
      </c>
    </row>
    <row r="473">
      <c r="A473" s="4" t="inlineStr">
        <is>
          <t>Line Graph and Table Measure Name</t>
        </is>
      </c>
      <c r="B473" s="4" t="inlineStr">
        <is>
          <t>S&amp;P
        500 Utilities Index</t>
        </is>
      </c>
      <c r="C473" s="4" t="inlineStr">
        <is>
          <t xml:space="preserve"> </t>
        </is>
      </c>
      <c r="D473" s="4" t="inlineStr">
        <is>
          <t xml:space="preserve"> </t>
        </is>
      </c>
    </row>
    <row r="474">
      <c r="A474" s="4" t="inlineStr">
        <is>
          <t>Average Annual Return, Percent</t>
        </is>
      </c>
      <c r="B474" s="6" t="n">
        <v>0.4182</v>
      </c>
      <c r="C474" s="6" t="n">
        <v>0.0799</v>
      </c>
      <c r="D474" s="6" t="n">
        <v>0.1041</v>
      </c>
    </row>
    <row r="475">
      <c r="A475" s="4" t="inlineStr">
        <is>
          <t>S&amp;P 500 Index [Member]</t>
        </is>
      </c>
      <c r="B475" s="4" t="inlineStr">
        <is>
          <t xml:space="preserve"> </t>
        </is>
      </c>
      <c r="C475" s="4" t="inlineStr">
        <is>
          <t xml:space="preserve"> </t>
        </is>
      </c>
      <c r="D475" s="4" t="inlineStr">
        <is>
          <t xml:space="preserve"> </t>
        </is>
      </c>
    </row>
    <row r="476">
      <c r="A476" s="3" t="inlineStr">
        <is>
          <t>Average Annual Return [Line Items]</t>
        </is>
      </c>
      <c r="B476" s="4" t="inlineStr">
        <is>
          <t xml:space="preserve"> </t>
        </is>
      </c>
      <c r="C476" s="4" t="inlineStr">
        <is>
          <t xml:space="preserve"> </t>
        </is>
      </c>
      <c r="D476" s="4" t="inlineStr">
        <is>
          <t xml:space="preserve"> </t>
        </is>
      </c>
    </row>
    <row r="477">
      <c r="A477" s="4" t="inlineStr">
        <is>
          <t>Line Graph and Table Measure Name</t>
        </is>
      </c>
      <c r="B477" s="4" t="inlineStr">
        <is>
          <t>S&amp;P
        500 Index</t>
        </is>
      </c>
      <c r="C477" s="4" t="inlineStr">
        <is>
          <t xml:space="preserve"> </t>
        </is>
      </c>
      <c r="D477" s="4" t="inlineStr">
        <is>
          <t xml:space="preserve"> </t>
        </is>
      </c>
    </row>
    <row r="478">
      <c r="A478" s="4" t="inlineStr">
        <is>
          <t>Average Annual Return, Percent</t>
        </is>
      </c>
      <c r="B478" s="6" t="n">
        <v>0.3635</v>
      </c>
      <c r="C478" s="6" t="n">
        <v>0.1597</v>
      </c>
      <c r="D478" s="6" t="n">
        <v>0.1338</v>
      </c>
    </row>
    <row r="479">
      <c r="A479" s="4" t="inlineStr">
        <is>
          <t>S&amp;P 500 Utilities Index [Member]</t>
        </is>
      </c>
      <c r="B479" s="4" t="inlineStr">
        <is>
          <t xml:space="preserve"> </t>
        </is>
      </c>
      <c r="C479" s="4" t="inlineStr">
        <is>
          <t xml:space="preserve"> </t>
        </is>
      </c>
      <c r="D479" s="4" t="inlineStr">
        <is>
          <t xml:space="preserve"> </t>
        </is>
      </c>
    </row>
    <row r="480">
      <c r="A480" s="3" t="inlineStr">
        <is>
          <t>Average Annual Return [Line Items]</t>
        </is>
      </c>
      <c r="B480" s="4" t="inlineStr">
        <is>
          <t xml:space="preserve"> </t>
        </is>
      </c>
      <c r="C480" s="4" t="inlineStr">
        <is>
          <t xml:space="preserve"> </t>
        </is>
      </c>
      <c r="D480" s="4" t="inlineStr">
        <is>
          <t xml:space="preserve"> </t>
        </is>
      </c>
    </row>
    <row r="481">
      <c r="A481" s="4" t="inlineStr">
        <is>
          <t>Line Graph and Table Measure Name</t>
        </is>
      </c>
      <c r="B481" s="4" t="inlineStr">
        <is>
          <t>S&amp;P
        500 Utilities Index</t>
        </is>
      </c>
      <c r="C481" s="4" t="inlineStr">
        <is>
          <t xml:space="preserve"> </t>
        </is>
      </c>
      <c r="D481" s="4" t="inlineStr">
        <is>
          <t xml:space="preserve"> </t>
        </is>
      </c>
    </row>
    <row r="482">
      <c r="A482" s="4" t="inlineStr">
        <is>
          <t>Average Annual Return, Percent</t>
        </is>
      </c>
      <c r="B482" s="6" t="n">
        <v>0.4182</v>
      </c>
      <c r="C482" s="6" t="n">
        <v>0.0799</v>
      </c>
      <c r="D482" s="6" t="n">
        <v>0.1041</v>
      </c>
    </row>
    <row r="483">
      <c r="A483" s="4" t="inlineStr">
        <is>
          <t>S&amp;P 500 Index [Member]</t>
        </is>
      </c>
      <c r="B483" s="4" t="inlineStr">
        <is>
          <t xml:space="preserve"> </t>
        </is>
      </c>
      <c r="C483" s="4" t="inlineStr">
        <is>
          <t xml:space="preserve"> </t>
        </is>
      </c>
      <c r="D483" s="4" t="inlineStr">
        <is>
          <t xml:space="preserve"> </t>
        </is>
      </c>
    </row>
    <row r="484">
      <c r="A484" s="3" t="inlineStr">
        <is>
          <t>Average Annual Return [Line Items]</t>
        </is>
      </c>
      <c r="B484" s="4" t="inlineStr">
        <is>
          <t xml:space="preserve"> </t>
        </is>
      </c>
      <c r="C484" s="4" t="inlineStr">
        <is>
          <t xml:space="preserve"> </t>
        </is>
      </c>
      <c r="D484" s="4" t="inlineStr">
        <is>
          <t xml:space="preserve"> </t>
        </is>
      </c>
    </row>
    <row r="485">
      <c r="A485" s="4" t="inlineStr">
        <is>
          <t>Line Graph and Table Measure Name</t>
        </is>
      </c>
      <c r="B485" s="4" t="inlineStr">
        <is>
          <t>S&amp;P
        500 Index</t>
        </is>
      </c>
      <c r="C485" s="4" t="inlineStr">
        <is>
          <t xml:space="preserve"> </t>
        </is>
      </c>
      <c r="D485" s="4" t="inlineStr">
        <is>
          <t xml:space="preserve"> </t>
        </is>
      </c>
    </row>
    <row r="486">
      <c r="A486" s="4" t="inlineStr">
        <is>
          <t>Average Annual Return, Percent</t>
        </is>
      </c>
      <c r="B486" s="6" t="n">
        <v>0.3635</v>
      </c>
      <c r="C486" s="6" t="n">
        <v>0.1597</v>
      </c>
      <c r="D486" s="6" t="n">
        <v>0.1338</v>
      </c>
    </row>
    <row r="487">
      <c r="A487" s="4" t="inlineStr">
        <is>
          <t>S&amp;P 500 Utilities Index [Member]</t>
        </is>
      </c>
      <c r="B487" s="4" t="inlineStr">
        <is>
          <t xml:space="preserve"> </t>
        </is>
      </c>
      <c r="C487" s="4" t="inlineStr">
        <is>
          <t xml:space="preserve"> </t>
        </is>
      </c>
      <c r="D487" s="4" t="inlineStr">
        <is>
          <t xml:space="preserve"> </t>
        </is>
      </c>
    </row>
    <row r="488">
      <c r="A488" s="3" t="inlineStr">
        <is>
          <t>Average Annual Return [Line Items]</t>
        </is>
      </c>
      <c r="B488" s="4" t="inlineStr">
        <is>
          <t xml:space="preserve"> </t>
        </is>
      </c>
      <c r="C488" s="4" t="inlineStr">
        <is>
          <t xml:space="preserve"> </t>
        </is>
      </c>
      <c r="D488" s="4" t="inlineStr">
        <is>
          <t xml:space="preserve"> </t>
        </is>
      </c>
    </row>
    <row r="489">
      <c r="A489" s="4" t="inlineStr">
        <is>
          <t>Line Graph and Table Measure Name</t>
        </is>
      </c>
      <c r="B489" s="4" t="inlineStr">
        <is>
          <t>S&amp;P
        500 Utilities Index</t>
        </is>
      </c>
      <c r="C489" s="4" t="inlineStr">
        <is>
          <t xml:space="preserve"> </t>
        </is>
      </c>
      <c r="D489" s="4" t="inlineStr">
        <is>
          <t xml:space="preserve"> </t>
        </is>
      </c>
    </row>
    <row r="490">
      <c r="A490" s="4" t="inlineStr">
        <is>
          <t>Average Annual Return, Percent</t>
        </is>
      </c>
      <c r="B490" s="6" t="n">
        <v>0.4182</v>
      </c>
      <c r="C490" s="6" t="n">
        <v>0.0799</v>
      </c>
      <c r="D490" s="6" t="n">
        <v>0.1041</v>
      </c>
    </row>
    <row r="491">
      <c r="A491" s="4" t="inlineStr">
        <is>
          <t>S&amp;P 500 Index [Member]</t>
        </is>
      </c>
      <c r="B491" s="4" t="inlineStr">
        <is>
          <t xml:space="preserve"> </t>
        </is>
      </c>
      <c r="C491" s="4" t="inlineStr">
        <is>
          <t xml:space="preserve"> </t>
        </is>
      </c>
      <c r="D491" s="4" t="inlineStr">
        <is>
          <t xml:space="preserve"> </t>
        </is>
      </c>
    </row>
    <row r="492">
      <c r="A492" s="3" t="inlineStr">
        <is>
          <t>Average Annual Return [Line Items]</t>
        </is>
      </c>
      <c r="B492" s="4" t="inlineStr">
        <is>
          <t xml:space="preserve"> </t>
        </is>
      </c>
      <c r="C492" s="4" t="inlineStr">
        <is>
          <t xml:space="preserve"> </t>
        </is>
      </c>
      <c r="D492" s="4" t="inlineStr">
        <is>
          <t xml:space="preserve"> </t>
        </is>
      </c>
    </row>
    <row r="493">
      <c r="A493" s="4" t="inlineStr">
        <is>
          <t>Line Graph and Table Measure Name</t>
        </is>
      </c>
      <c r="B493" s="4" t="inlineStr">
        <is>
          <t>S&amp;P
        500 Index</t>
        </is>
      </c>
      <c r="C493" s="4" t="inlineStr">
        <is>
          <t xml:space="preserve"> </t>
        </is>
      </c>
      <c r="D493" s="4" t="inlineStr">
        <is>
          <t xml:space="preserve"> </t>
        </is>
      </c>
    </row>
    <row r="494">
      <c r="A494" s="4" t="inlineStr">
        <is>
          <t>Average Annual Return, Percent</t>
        </is>
      </c>
      <c r="B494" s="6" t="n">
        <v>0.3635</v>
      </c>
      <c r="C494" s="6" t="n">
        <v>0.1597</v>
      </c>
      <c r="D494" s="6" t="n">
        <v>0.1338</v>
      </c>
    </row>
    <row r="495">
      <c r="A495" s="4" t="inlineStr">
        <is>
          <t>S&amp;P 500 Utilities Index [Member]</t>
        </is>
      </c>
      <c r="B495" s="4" t="inlineStr">
        <is>
          <t xml:space="preserve"> </t>
        </is>
      </c>
      <c r="C495" s="4" t="inlineStr">
        <is>
          <t xml:space="preserve"> </t>
        </is>
      </c>
      <c r="D495" s="4" t="inlineStr">
        <is>
          <t xml:space="preserve"> </t>
        </is>
      </c>
    </row>
    <row r="496">
      <c r="A496" s="3" t="inlineStr">
        <is>
          <t>Average Annual Return [Line Items]</t>
        </is>
      </c>
      <c r="B496" s="4" t="inlineStr">
        <is>
          <t xml:space="preserve"> </t>
        </is>
      </c>
      <c r="C496" s="4" t="inlineStr">
        <is>
          <t xml:space="preserve"> </t>
        </is>
      </c>
      <c r="D496" s="4" t="inlineStr">
        <is>
          <t xml:space="preserve"> </t>
        </is>
      </c>
    </row>
    <row r="497">
      <c r="A497" s="4" t="inlineStr">
        <is>
          <t>Line Graph and Table Measure Name</t>
        </is>
      </c>
      <c r="B497" s="4" t="inlineStr">
        <is>
          <t>S&amp;P
        500 Utilities Index</t>
        </is>
      </c>
      <c r="C497" s="4" t="inlineStr">
        <is>
          <t xml:space="preserve"> </t>
        </is>
      </c>
      <c r="D497" s="4" t="inlineStr">
        <is>
          <t xml:space="preserve"> </t>
        </is>
      </c>
    </row>
    <row r="498">
      <c r="A498" s="4" t="inlineStr">
        <is>
          <t>Average Annual Return, Percent</t>
        </is>
      </c>
      <c r="B498" s="6" t="n">
        <v>0.4182</v>
      </c>
      <c r="C498" s="6" t="n">
        <v>0.0799</v>
      </c>
      <c r="D498" s="6" t="n">
        <v>0.1041</v>
      </c>
    </row>
    <row r="499">
      <c r="A499" s="4" t="inlineStr">
        <is>
          <t>S&amp;P 500 Index [Member]</t>
        </is>
      </c>
      <c r="B499" s="4" t="inlineStr">
        <is>
          <t xml:space="preserve"> </t>
        </is>
      </c>
      <c r="C499" s="4" t="inlineStr">
        <is>
          <t xml:space="preserve"> </t>
        </is>
      </c>
      <c r="D499" s="4" t="inlineStr">
        <is>
          <t xml:space="preserve"> </t>
        </is>
      </c>
    </row>
    <row r="500">
      <c r="A500" s="3" t="inlineStr">
        <is>
          <t>Average Annual Return [Line Items]</t>
        </is>
      </c>
      <c r="B500" s="4" t="inlineStr">
        <is>
          <t xml:space="preserve"> </t>
        </is>
      </c>
      <c r="C500" s="4" t="inlineStr">
        <is>
          <t xml:space="preserve"> </t>
        </is>
      </c>
      <c r="D500" s="4" t="inlineStr">
        <is>
          <t xml:space="preserve"> </t>
        </is>
      </c>
    </row>
    <row r="501">
      <c r="A501" s="4" t="inlineStr">
        <is>
          <t>Line Graph and Table Measure Name</t>
        </is>
      </c>
      <c r="B501" s="4" t="inlineStr">
        <is>
          <t>S&amp;P
        500 Index</t>
        </is>
      </c>
      <c r="C501" s="4" t="inlineStr">
        <is>
          <t xml:space="preserve"> </t>
        </is>
      </c>
      <c r="D501" s="4" t="inlineStr">
        <is>
          <t xml:space="preserve"> </t>
        </is>
      </c>
    </row>
    <row r="502">
      <c r="A502" s="4" t="inlineStr">
        <is>
          <t>Average Annual Return, Percent</t>
        </is>
      </c>
      <c r="B502" s="6" t="n">
        <v>0.3635</v>
      </c>
      <c r="C502" s="6" t="n">
        <v>0.1597</v>
      </c>
      <c r="D502"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79999999999999</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8</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A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A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A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Class A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A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9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79999999999999</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8</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C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C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C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Class C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C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9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79999999999999</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8</v>
      </c>
    </row>
    <row r="8">
      <c r="A8" s="4" t="inlineStr">
        <is>
          <t>Class R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R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R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R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Class R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R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9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79999999999999</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8</v>
      </c>
    </row>
    <row r="8">
      <c r="A8" s="4" t="inlineStr">
        <is>
          <t>Class R6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R6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Class R6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Class R6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Class R6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R6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9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679999999999999</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8</v>
      </c>
    </row>
    <row r="8">
      <c r="A8" s="4" t="inlineStr">
        <is>
          <t>Advisor Clas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Advisor Class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Advisor Class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8</v>
      </c>
    </row>
    <row r="17">
      <c r="A17" s="4" t="inlineStr">
        <is>
          <t>Advisor Clas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4</v>
      </c>
    </row>
    <row r="20">
      <c r="A20" s="4" t="inlineStr">
        <is>
          <t>Advisor Class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Advisor Class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39:09Z</dcterms:created>
  <dcterms:modified xmlns:dcterms="http://purl.org/dc/terms/" xmlns:xsi="http://www.w3.org/2001/XMLSchema-instance" xsi:type="dcterms:W3CDTF">2024-11-27T18:39:09Z</dcterms:modified>
</cp:coreProperties>
</file>